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Unaudited Condensed Consolidat9" sheetId="9" r:id="rId9"/>
    <s:sheet name="Note 1 - Organization and Opera" sheetId="10" r:id="rId10"/>
    <s:sheet name="Note 2 - Basis of Presentation " sheetId="11" r:id="rId11"/>
    <s:sheet name="Note 3 - Initial Public Offerin" sheetId="12" r:id="rId12"/>
    <s:sheet name="Note 4 - Acquisitions" sheetId="13" r:id="rId13"/>
    <s:sheet name="Note 5 - Credit Agreement" sheetId="14" r:id="rId14"/>
    <s:sheet name="Note 6 - Income Taxes" sheetId="15" r:id="rId15"/>
    <s:sheet name="Note 7 - Equity Compensation" sheetId="16" r:id="rId16"/>
    <s:sheet name="Note 8 - Related-Party Transact" sheetId="17" r:id="rId17"/>
    <s:sheet name="Note 9 - Earnings per Unit and " sheetId="18" r:id="rId18"/>
    <s:sheet name="Note 10 - Commitments and Conti" sheetId="19" r:id="rId19"/>
    <s:sheet name="Note 11 - Reportable Segments" sheetId="20" r:id="rId20"/>
    <s:sheet name="Note 12 - Condensed Consolidati" sheetId="21" r:id="rId21"/>
    <s:sheet name="Accounting Policies, by Policy " sheetId="22" r:id="rId22"/>
    <s:sheet name="Note 4 - Acquisitions (Tables)" sheetId="23" r:id="rId23"/>
    <s:sheet name="Note 7 - Equity Compensation (T" sheetId="24" r:id="rId24"/>
    <s:sheet name="Note 9 - Earnings per Unit an25" sheetId="25" r:id="rId25"/>
    <s:sheet name="Note 11 - Reportable Segments (" sheetId="26" r:id="rId26"/>
    <s:sheet name="Note 12 - Condensed Consolida27" sheetId="27" r:id="rId27"/>
    <s:sheet name="Note 1 - Organization and Ope28" sheetId="28" r:id="rId28"/>
    <s:sheet name="Note 2 - Basis of Presentatio29" sheetId="29" r:id="rId29"/>
    <s:sheet name="Note 3 - Initial Public Offer30" sheetId="30" r:id="rId30"/>
    <s:sheet name="Note 4 - Acquisitions (Details)" sheetId="31" r:id="rId31"/>
    <s:sheet name="Note 4 - Acquisitions (Detail32" sheetId="32" r:id="rId32"/>
    <s:sheet name="Note 4 - Acquisitions (Detail33" sheetId="33" r:id="rId33"/>
    <s:sheet name="Note 5 - Credit Agreement (Deta" sheetId="34" r:id="rId34"/>
    <s:sheet name="Note 6 - Income Taxes (Details)" sheetId="35" r:id="rId35"/>
    <s:sheet name="Note 7 - Equity Compensation (D" sheetId="36" r:id="rId36"/>
    <s:sheet name="Note 7 - Equity Compensation 37" sheetId="37" r:id="rId37"/>
    <s:sheet name="Note 8 - Related-Party Transa38" sheetId="38" r:id="rId38"/>
    <s:sheet name="Note 9 - Earnings per Unit an39" sheetId="39" r:id="rId39"/>
    <s:sheet name="Note 9 - Earnings per Unit an40" sheetId="40" r:id="rId40"/>
    <s:sheet name="Note 10 - Commitments and Con41" sheetId="41" r:id="rId41"/>
    <s:sheet name="Note 11 - Reportable Segments42" sheetId="42" r:id="rId42"/>
    <s:sheet name="Note 11 - Reportable Segments43" sheetId="43" r:id="rId43"/>
    <s:sheet name="Note 12 - Condensed Consolida44" sheetId="44" r:id="rId44"/>
    <s:sheet name="Note 12 - Condensed Consolida45" sheetId="45" r:id="rId45"/>
    <s:sheet name="Note 12 - Condensed Consolida46" sheetId="46" r:id="rId46"/>
    <s:sheet name="Note 12 - Condensed Consolida47" sheetId="47" r:id="rId47"/>
  </s:sheets>
  <s:definedNames/>
  <s:calcPr calcId="124519" calcMode="auto" fullCalcOnLoad="1"/>
</s:workbook>
</file>

<file path=xl/sharedStrings.xml><?xml version="1.0" encoding="utf-8"?>
<sst xmlns="http://schemas.openxmlformats.org/spreadsheetml/2006/main" uniqueCount="531">
  <si>
    <t>Document And Entity Information - shares</t>
  </si>
  <si>
    <t>6 Months Ended</t>
  </si>
  <si>
    <t>Jun. 30, 2015</t>
  </si>
  <si>
    <t>Aug. 13, 2015</t>
  </si>
  <si>
    <t>Document Information [Line Items]</t>
  </si>
  <si>
    <t>Entity Registrant Name</t>
  </si>
  <si>
    <t>Cypress Energy Partners, L.P.</t>
  </si>
  <si>
    <t>Trading Symbol</t>
  </si>
  <si>
    <t>CELP</t>
  </si>
  <si>
    <t>Document Type</t>
  </si>
  <si>
    <t>10-Q</t>
  </si>
  <si>
    <t>Current Fiscal Year End Date</t>
  </si>
  <si>
    <t>--12-31</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Jun. 30,
		2015</t>
  </si>
  <si>
    <t>Document Fiscal Year Focus</t>
  </si>
  <si>
    <t>Document Fiscal Period Focus</t>
  </si>
  <si>
    <t>Q2</t>
  </si>
  <si>
    <t>Subordinated Units [Member]</t>
  </si>
  <si>
    <t>Entity Common Stock, Shares Outstanding</t>
  </si>
  <si>
    <t>Common Units [Member]</t>
  </si>
  <si>
    <t>Unaudited Condensed Consolidated Balance Sheets - USD ($) $ in Thousands</t>
  </si>
  <si>
    <t>Dec. 31, 2014</t>
  </si>
  <si>
    <t>Current assets:</t>
  </si>
  <si>
    <t>Cash and cash equivalents</t>
  </si>
  <si>
    <t>Trade accounts receivable, net</t>
  </si>
  <si>
    <t>Accounts receivable - affiliates</t>
  </si>
  <si>
    <t>Deferred tax assets</t>
  </si>
  <si>
    <t>Prepaid expenses and other</t>
  </si>
  <si>
    <t>Total current assets</t>
  </si>
  <si>
    <t>Property and equipment:</t>
  </si>
  <si>
    <t>Property and equipment, at cost</t>
  </si>
  <si>
    <t>Less: Accumulated depreciation</t>
  </si>
  <si>
    <t>Total property and equipment, net</t>
  </si>
  <si>
    <t>Intangible assets, net</t>
  </si>
  <si>
    <t>Goodwill</t>
  </si>
  <si>
    <t>Debt issuance costs, net</t>
  </si>
  <si>
    <t>Other assets</t>
  </si>
  <si>
    <t>Total assets</t>
  </si>
  <si>
    <t>Current liabilities:</t>
  </si>
  <si>
    <t>Accounts payable</t>
  </si>
  <si>
    <t>Accounts payable - affiliates</t>
  </si>
  <si>
    <t>Accrued payroll and other</t>
  </si>
  <si>
    <t>Income taxes payable</t>
  </si>
  <si>
    <t>Total current liabilities</t>
  </si>
  <si>
    <t>Long-term debt</t>
  </si>
  <si>
    <t>Deferred tax liabilities</t>
  </si>
  <si>
    <t>Asset retirement obligations</t>
  </si>
  <si>
    <t>Total liabilities</t>
  </si>
  <si>
    <t>Partners’ capital:</t>
  </si>
  <si>
    <t>General partner</t>
  </si>
  <si>
    <t>Accumulated other comprehensive loss</t>
  </si>
  <si>
    <t>Total partners' capital</t>
  </si>
  <si>
    <t>Non-controlling interests</t>
  </si>
  <si>
    <t>Total owners' equity</t>
  </si>
  <si>
    <t>Total liabilities and owners' equity</t>
  </si>
  <si>
    <t>Partner's capital</t>
  </si>
  <si>
    <t>Unaudited Condensed Consolidated Balance Sheets (Parentheticals) - shares</t>
  </si>
  <si>
    <t>Partner's capital, units outstanding</t>
  </si>
  <si>
    <t>Unaudited Condensed Consolidated Statements of Income - USD ($)</t>
  </si>
  <si>
    <t>3 Months Ended</t>
  </si>
  <si>
    <t>Jun. 30, 2014</t>
  </si>
  <si>
    <t>Revenues</t>
  </si>
  <si>
    <t>Costs of services</t>
  </si>
  <si>
    <t>Gross margin</t>
  </si>
  <si>
    <t>Operating costs and expense:</t>
  </si>
  <si>
    <t>General and administrative</t>
  </si>
  <si>
    <t>Depreciation, amortization and accretion</t>
  </si>
  <si>
    <t>Operating income</t>
  </si>
  <si>
    <t>Other (expense) income:</t>
  </si>
  <si>
    <t>Interest expense, net</t>
  </si>
  <si>
    <t>Offering costs</t>
  </si>
  <si>
    <t>Other, net</t>
  </si>
  <si>
    <t>Net income before income tax expense</t>
  </si>
  <si>
    <t>Income tax expense</t>
  </si>
  <si>
    <t>Net income</t>
  </si>
  <si>
    <t>Net income (loss) attributable to non-controlling interests</t>
  </si>
  <si>
    <t>Net income attributable to partners</t>
  </si>
  <si>
    <t>Net income (loss) attributable to general partner</t>
  </si>
  <si>
    <t>Net Income</t>
  </si>
  <si>
    <t>Weighted average common units outstanding:</t>
  </si>
  <si>
    <t>Basic (in Shares)</t>
  </si>
  <si>
    <t>Weighted average subordinated units outstanding - basic and diluted (in Shares)</t>
  </si>
  <si>
    <t>Net income per common limited partner unit</t>
  </si>
  <si>
    <t>Basic (in Dollars per share)</t>
  </si>
  <si>
    <t>Diluted (in Dollars per share)</t>
  </si>
  <si>
    <t>Diluted (in Shares)</t>
  </si>
  <si>
    <t>Net income per subordinated limited partner unit - basic and diluted (in Dollars per share)</t>
  </si>
  <si>
    <t>Unaudited Condensed Consolidated Statements of Comprehensive Income - USD ($) $ in Thousands</t>
  </si>
  <si>
    <t>Other comprehensive income (loss) - foreign currency translation</t>
  </si>
  <si>
    <t>Comprehensive income</t>
  </si>
  <si>
    <t>Comprehensive income (loss) attributable to non-controlling interests</t>
  </si>
  <si>
    <t>Comprehensive income attributable to controlling interests</t>
  </si>
  <si>
    <t>Unaudited Condensed Consolidated Statements of Cash Flows - USD ($) $ in Thousands</t>
  </si>
  <si>
    <t>Operating activities:</t>
  </si>
  <si>
    <t>Adjustments to reconcile net income to net cash provided by operating activities:</t>
  </si>
  <si>
    <t>(Gain) loss on asset disposal</t>
  </si>
  <si>
    <t>Interest expense from debt issuance cost amortization</t>
  </si>
  <si>
    <t>Amortization of equity-based compensation</t>
  </si>
  <si>
    <t>Equity earnings in investee company</t>
  </si>
  <si>
    <t>Deferred tax benefit (expense), net</t>
  </si>
  <si>
    <t>Non-cash allocated expenses</t>
  </si>
  <si>
    <t>Changes in assets and liabilities:</t>
  </si>
  <si>
    <t>Trade accounts receivable</t>
  </si>
  <si>
    <t>Accounts payable and accrued payroll and other</t>
  </si>
  <si>
    <t>Net cash provided by operating activities</t>
  </si>
  <si>
    <t>Investing activities:</t>
  </si>
  <si>
    <t>Proceeds from disposals of property and equipment</t>
  </si>
  <si>
    <t>Purchase of property and equipment</t>
  </si>
  <si>
    <t>Net cash used in investing activities</t>
  </si>
  <si>
    <t>Financing activities:</t>
  </si>
  <si>
    <t>Proceeds from initial public offering</t>
  </si>
  <si>
    <t>Distribution of initial public offering proceeds to Cypress Energy Holdings, LLC</t>
  </si>
  <si>
    <t>Payment of deferred offering costs</t>
  </si>
  <si>
    <t>Advances on long-term debt</t>
  </si>
  <si>
    <t>Repayment of long-term debt</t>
  </si>
  <si>
    <t>Payments on behalf of affiliates</t>
  </si>
  <si>
    <t>Net advances from members</t>
  </si>
  <si>
    <t>Distributions to limited partners</t>
  </si>
  <si>
    <t>Distributions to non-controlling members of the TIR Entities</t>
  </si>
  <si>
    <t>Net cash provided by (used in) financing activities</t>
  </si>
  <si>
    <t>Effect of exchange rates on cash</t>
  </si>
  <si>
    <t>Net increase in cash and cash equivalents</t>
  </si>
  <si>
    <t>Cash and cash equivalents, beginning of period</t>
  </si>
  <si>
    <t>Cash and cash equivalents, end of period</t>
  </si>
  <si>
    <t>Non-cash items:</t>
  </si>
  <si>
    <t>Accounts payable excluded from capital expenditures</t>
  </si>
  <si>
    <t>TIR Entities [Member]</t>
  </si>
  <si>
    <t>Cash paid for acquisition</t>
  </si>
  <si>
    <t>Brown Integrity, LLC [Member]</t>
  </si>
  <si>
    <t>Unaudited Condensed Consolidated Statements of Cash Flows (Parentheticals)</t>
  </si>
  <si>
    <t>May. 06, 2015</t>
  </si>
  <si>
    <t>Feb. 01, 2015</t>
  </si>
  <si>
    <t>Jan. 21, 2014</t>
  </si>
  <si>
    <t>Acquisition of interest</t>
  </si>
  <si>
    <t>49.90%</t>
  </si>
  <si>
    <t>50.10%</t>
  </si>
  <si>
    <t>51.00%</t>
  </si>
  <si>
    <t>Unaudited Condensed Consolidated Statement of Owners' Equity - 6 months ended Jun. 30, 2015 - USD ($) $ in Thousands</t>
  </si>
  <si>
    <t>Total</t>
  </si>
  <si>
    <t>Noncontrolling Interest [Member]</t>
  </si>
  <si>
    <t>AOCI Attributable to Parent [Member]</t>
  </si>
  <si>
    <t>Owners Equity [Member]</t>
  </si>
  <si>
    <t>General Partner [Member]</t>
  </si>
  <si>
    <t>TIR Entities [Member]Noncontrolling Interest [Member]</t>
  </si>
  <si>
    <t>TIR Entities [Member]AOCI Attributable to Parent [Member]</t>
  </si>
  <si>
    <t>TIR Entities [Member]Owners Equity [Member]</t>
  </si>
  <si>
    <t>TIR Entities [Member]General Partner [Member]</t>
  </si>
  <si>
    <t>Brown Integrity, LLC [Member]Noncontrolling Interest [Member]</t>
  </si>
  <si>
    <t>Brown Integrity, LLC [Member]Owners Equity [Member]</t>
  </si>
  <si>
    <t>Cypress Energy Services LLC [Member]Noncontrolling Interest [Member]</t>
  </si>
  <si>
    <t>Cypress Energy Services LLC [Member]Common Units [Member]</t>
  </si>
  <si>
    <t>Cypress Energy Services LLC [Member]Subordinated Units [Member]</t>
  </si>
  <si>
    <t>Owners' equity at Dec. 31, 2014</t>
  </si>
  <si>
    <t>Net income for the period January 1, 2015 through June 30, 2015</t>
  </si>
  <si>
    <t>Foreign currency translation adjustment</t>
  </si>
  <si>
    <t>Acquisition</t>
  </si>
  <si>
    <t>Contribution from general partner</t>
  </si>
  <si>
    <t>Distributions to partners</t>
  </si>
  <si>
    <t>Distributions to non-controlling interests</t>
  </si>
  <si>
    <t>Equity-based compensation</t>
  </si>
  <si>
    <t>Owners' equity at Jun. 30, 2015</t>
  </si>
  <si>
    <t>Unaudited Condensed Consolidated Statement of Owners' Equity (Parentheticals)</t>
  </si>
  <si>
    <t>TIR Entities [Member] | Owners Equity [Member]</t>
  </si>
  <si>
    <t>Brown Integrity, LLC [Member] | Owners Equity [Member]</t>
  </si>
  <si>
    <t>Cypress Energy Services LLC [Member] | Noncontrolling Interest [Member]</t>
  </si>
  <si>
    <t>49.00%</t>
  </si>
  <si>
    <t>Note 1 - Organization and Operations</t>
  </si>
  <si>
    <t>Disclosure Text Block [Abstract]</t>
  </si>
  <si>
    <t>Organization, Consolidation and Presentation of Financial Statements Disclosure [Text Block]</t>
  </si>
  <si>
    <t>1. Organization and Operations Cypress Energy Partners, L.P. (the “Partnership”) is a Delaware limited partnership formed in 2013 to provide independent pipeline inspection and integrity services to producers and pipeline companies and to provide saltwater disposal (“SWD”) and other water and environmental services to U.S. onshore oil and natural gas producers and trucking companies. Trading of our common units began January 15, 2014 on the New York Stock Exchange under the symbol “CELP.” At our Initial Public Offering (“IPO”), 4,312,500 of our outstanding 5,920,467 common units were made available to the general public. The remaining common units and 100% of the subordinated units are constructively owned by affiliates, employees and directors of the Partnership. Our business is organized into the Pipeline Inspection Services (“PIS”), Integrity Services (“IS”) and Water and Environmental Services (“W&amp;ES”) reportable segments. In conjunction with our acquisition of a 51% interest in Brown Integrity, LLC (see Note 4), we changed our reportable segments during the second quarter by adding the IS segment (see Note 11). In addition, the Pipeline Inspection and Integrity Services segment was renamed Pipeline Inspection Services. PIS provides pipeline inspection and other services to energy exploration and production (“E&amp;P”) and mid-stream companies and their vendors throughout the United States and Canada. The inspectors of PIS perform a variety of inspection services on midstream pipelines, gathering systems and distribution systems, including data gathering and supervision of third-party construction, inspection, and maintenance and repair projects. IS provides independent integrity services to major natural gas and petroleum pipeline companies, as well as pipeline construction companies located throughout the United States. Field personnel in this segment primarily perform hydrostatic testing on newly constructed and existing natural gas and petroleum pipelines. W&amp;ES provides services to oil and natural gas producers and trucking companies through its ownership and operation of eight commercial SWD facilities in the Bakken Shale region of the Williston Basin in North Dakota and two in the Permian Basin in Texas. All of the facilities utilize specialized equipment and remote monitoring to minimize downtime and increase efficiency for peak utilization. These facilities also contain oil skimming processes that remove any remaining oil from water delivered to the sites. In addition to these SWD facilities, we provide management and staffing services for third-party SWD facilities in the Bakken Shale region, pursuant to management agreements. We also own a 25% member interest in one of the managed wells.</t>
  </si>
  <si>
    <t>Note 2 - Basis of Presentation and Significant Accounting Policies</t>
  </si>
  <si>
    <t>Basis of Presentation and Significant Accounting Policies [Text Block]</t>
  </si>
  <si>
    <t>2. Basis of Presentation and Summary of Significant Accounting Policies Basis of Presentation The Condensed Consolidated Financial Statements as of and for the three and six months ended June 30, 2015 and 2014 include our accounts and those of our controlled subsidiaries. Investments where we do not have the ability to exercise control, but do have the ability to exercise significant influence, are accounted for using the equity method of accounting. All significant intercompany transactions and account balances have been eliminated in consolidation. The Condensed Consolidated Balance Sheet at December 31, 2014 is derived from audited financial statements. The accompanying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Condensed Consolidat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Condensed Consolidated Financial Statements do not include all the information and notes required by GAAP for complete consolidated financial statements. However, we believe that the disclosures made are adequate to make the information not misleading. These interim Condensed Consolidated Financial Statements should be read in conjunction with our audited financial statements as of and for the year ended December 31, 2014 included in our Current Report on Form 8-K filed with the Securities and Exchange Commission on June 8, 2015. The results of operations for interim periods are not necessarily indicative of the results to be expected for a full year. Use of Estimates in the Preparation of Financial Statements The preparation of the Partnership’s Condensed Consolidat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are consistent with those disclosed in Note 2 included in our Current Report on Form 8-K filed with the Securities and Exchange Commission on June 8, 2015, containing our amended Consolidated Financial Statements for the year ended December 31, 2014. Income Taxes A publicly-traded partnership is required to generate at least 90% of its gross income (as defined for federal income tax purposes) from certain qualifying sources. At least 90% of our gross income has been qualifying income since our IPO. As a limited partnership, we generally are not subject to federal, state or local income taxes. The tax on the Partnership’s net income is generally borne by the individual partners. Net income for financial statement purposes may differ significantly from taxable income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 The Partnership’s Canadian activity remains taxable in Canada, as well as the activities of a wholly owned subsidiary, Tulsa Inspection Resources – PUC, LLC (“TIR-PUC”), which has elected to be taxed as a corporation for U.S. federal income tax purposes. Consequently, the Partnership records income tax expense for our Canadian operations, our U.S. corporate operations and any state income and franchise taxes specifically applicable to the Partnership. Non-controlling Interest We have certain consolidated subsidiaries in which outside parties own interests. The non-controlling interest shown in our Condensed Consolidated Financial Statements represents the other owners’ share of these entities. Identifiable Intangible Assets Our recorded identifiable intangible assets primarily include customer lists, trademarks and trade names. Identifiable intangible assets with finite lives are amortized over their estimated useful lives, which is the period over which the asset is expected to contribute directly or indirectly to our future cash flows. We have no indefinite-lived intangibles other than goodwill. The determination of the fair value of the intangible assets and the estimated useful lives are based on an analysis of all pertinent factors including (1) the use of widely-accepted valuation approaches, the income approach, or the cost approach, (2) our expected use of the asset, (3) the expected useful life of related assets, (4) any legal, regulatory, or contractual provisions, including renewal or extension periods that would cause substantial costs or modifications to existing agreements, and (5) the effects of demand, competition, and other economic factors. Should any of the underlying assumptions indicate that the value of the intangible assets might be impaired, we may be required to reduce the carrying value and subsequent useful life of the asset. If the underlying assumptions governing the amortization of an intangible asset were later determined to have significantly changed, we may be required to adjust the amortization period of such asset to reflect any new estimate of its useful life. Any write-down of the value or unfavorable change in the useful life of an intangible asset would increase expense at that time. There were no impairments of identifiable intangible assets during the three and six month periods ended June 30, 2015 or 2014. Goodwill Goodwill is not amortized, but is subject to an annual review on November 1 (or at other dates if events or changes in circumstances indicate that the carrying value of goodwill may be impaired) for impairment at a reporting unit level. The reporting unit or units used to evaluate and measure goodwill for impairment are determined primarily from the manner in which the business is managed or operated. A reporting unit is an operating segment or a component that is one level below an operating segment. We have determined that PIS, IS and W&amp;ES are the appropriate reporting units for testing goodwill impairment. The accounting estimate relative to assessing the impairment of goodwill is a critical accounting estimate for each of our reportable segments. There were no impairments of goodwill during the three and six month periods ended June 30, 2015 or 2014. Impairments of Long-Lived Assets We assess property and equipment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 There were no recorded impairments of long-lived assets for the three and six month periods ended June 30, 2015 or 2014. New Accounting Standards The Financial Accounting Standards Board (“FASB”) issued Accounting Standards Update (“ASU”) 2014-09 – Revenue from Contracts with Customers The FASB issued ASU 2015-03 – Interest – Imputation of Interest The FASB issued ASU 2015-06 – Earnings Per Share In June 2015, the FASB issued ASU 2015-10 – Technical Corrections and Improvements</t>
  </si>
  <si>
    <t>Note 3 - Initial Public Offering</t>
  </si>
  <si>
    <t>Initial Public Offering [Abstract]</t>
  </si>
  <si>
    <t>Initial Public Offering [Text Block]</t>
  </si>
  <si>
    <t>3. Initial Public Offering On January 21, 2014, the Partnership completed its IPO consisting of 4,312,500 common units, representing limited partner interests in the Partnership at a price to the public of $20.00 per common unit ($18.70 per common unit, net of underwriting discounts, commissions and fees) which included a 562,500 unit over-allotment option that was exercised by the underwriters. We received proceeds of $80.2 million from the IPO, after deducting underwriting discounts and structuring fees. The net proceeds from the IPO were distributed to Cypress Energy Holdings II, LLC (“Holdings II”), a wholly owned subsidiary of Cypress Energy Holdings, LLC (“Holdings”), as reimbursement for certain capital expenditures it incurred with respect to assets contributed to us. Total incurred deferred offering costs of $2.9 million were charged to Owners’ Equity against the proceeds of the IPO. The Partnership incurred $0.4 million of offering costs during the six months ended June 30, 2014 that were expensed as incurred. No offering costs were incurred during the three or six month periods ended June 30, 2015. These non-recurring costs are reflected as offering costs In connection with the IPO, Holdings II conveyed a 100% interest in Cypress Energy Partners, LLC ("CEP LLC") in exchange for a 47.8% limited partner interest in the Partnership and the right to receive the proceeds of the IPO. In addition, affiliates of Holdings, conveyed an aggregate 50.1% interest in Tulsa Inspection Resources, LLC (“TIR LLC”), Tulsa Inspection Resources – Nondestructive Examination, LLC and Tulsa Inspection Resources Holdings, LLC (collectively, the “TIR Entities”) to the Partnership in exchange for an aggregate 15.7% limited partner interest in the Partnership.</t>
  </si>
  <si>
    <t>Note 4 - Acquisitions</t>
  </si>
  <si>
    <t>Business Combinations [Abstract]</t>
  </si>
  <si>
    <t>Business Combination Disclosure [Text Block]</t>
  </si>
  <si>
    <t>4. Acquisitions Brown Integrity, LLC On May 6, 2015, the Partnership acquired a 51% interest in Brown Integrity, LLC (“Brown”), an integrity services business focused on hydrostatic testing, for preliminary consideration of $10.6 million which was financed through the Partnership’s credit facilities. In addition, provisions in the purchase agreement provide for earn-out payments totaling up to $9.5 million dependent upon Brown’s achieving certain financial milestones over a two-year period post-acquisition. The Partnership also has the right, but not the obligation, to acquire the remaining 49% of Brown commencing May 1, 2017 pursuant to a formula that would yield a maximum purchase price of $28 million in any combination of cash and Partnership units. The effective date of the transaction was May 1, 2015. The acquisition of Brown qualified as a business combination and is accounted for under the acquisition method of accounting. As of the end of the reporting period, the initial accounting for the business combination is incomplete. The following information remains outstanding as of the end of the reporting period which is preventing us from finalizing the acquisition accounting:
● The adjusted purchase price has not been finalized as a result of provisions in the agreement that call for adjustments after a 90-day “look-back” period and a subsequent 20-day resolution period based on the value of certain working capital items. We have recorded provisional amounts for these items based on current estimates. We expect the adjusted purchase price to be finalized in the third quarter of 2015.
● We are in the process of finalizing our forecasts associated with our estimates of the contingent consideration liability. There is uncertainty around the estimates including the recent downturn in the energy industry and other factors specific to the anticipated performance of the legacy Brown operations. Based on the two months of recorded results for the acquired entity and our estimates of future performance, we have not recorded any liability for the contingent consideration. As new information is obtained, we may adjust the liability accordingly.
● Given the timing of the transaction relative to the end of the reporting period, we have recorded provisional amounts for certain acquired real estate as we continue to gather information on comparable values in the region. We have preliminarily recognized amounts for identified tangible and intangible assets acquired and liabilities assumed at their estimated acquisition date fair values based on discounted cash flow projections, estimated replacement cost and other valuation techniques. The Partnership used an estimate of replacement cost based on comparable market prices to value the acquired property and equipment and utilized discounted cash flows to value the intangible assets. Key assumptions used in the valuations included projections of future operating results and the Partnership’s estimated weighted average cost of capital. Due to the unobservable nature of these inputs, these estimates are considered Level 3 fair value estimates. The preliminary allocated purchase price and assessment of the fair value of the assets acquired and liabilities assumed was as follows (in thousands):
(in thousands)
Cash $ 175
Accounts receivable 3,229
Other current assets 126
Property and equipment 2,578
Intangible assets:
Customer relationships 3,128
Trade names and trademarks 2,049
Non-competition agreements 143
Goodwill 9,992
Fair value of assets acquired 21,420
Fair value of current liabilities 1,293
Fair value of non-controlling interests 9,506
Purchase price $ 10,621 Intangible assets will be amortized on a straight-line basis over periods ranging from 5 – 10 years. Goodwill represents the excess of cost over the fair value of identified tangible and intangible assets, less liabilities and contingent liabilities. The Partnership believes that the locations, synergies created, and the projected future cash flows of Brown merit the recognition of this asset. The goodwill is fully deductible for income tax purposes by our partners. Summarized as reported and pro forma information for the three and six month periods ended June 30, 2015 and 2014 follows (in thousands):
Three months ended June 30, Six months ended June 30,
2015 2014 2015 2014
Revenues - as reported $ 90,953 $ 93,722 $ 185,019 $ 191,245
Revenues - pro forma 92,662 98,703 189,164 202,278
Net income - as reported $ 1,859 $ 4,929 $ 4,685 $ 8,446
Net income - pro forma 1,818 5,458 4,139 8,737 These pro forma results are for comparative purposes only and may not be indicative of the results that would have occurred had the acquisition happened as of the beginning of the periods presented or results that may be attained in the future. The operating results of Brown are included in our Integrity Services segment which was created during the quarter in conjunction with the Brown acquisition (see Note 11). TIR Entities Effective February 1, 2015, the Partnership acquired the remaining 49.9% interest in the TIR Entities previously held by the affiliates of Holdings for $52.6 million. We financed this acquisition with borrowings under our acquisition revolving credit facility. The amount paid in excess of the previously recorded non-controlling interest in the TIR Entities has been reflected in the Condensed Consolidated Statement of Owners’ Equity as a distribution to the general partner.</t>
  </si>
  <si>
    <t>Note 5 - Credit Agreement</t>
  </si>
  <si>
    <t>Debt Disclosure [Abstract]</t>
  </si>
  <si>
    <t>Debt Disclosure [Text Block]</t>
  </si>
  <si>
    <t>5. Credit Agreement The Partnership is party to a credit agreement (as amended, the “Credit Agreement”) that provides up to $200.0 million in borrowing capacity, subject to certain limitations. The Credit Agreement includes a working capital revolving credit facility (“WCRCF”) which provides up to $75.0 million in borrowing capacity to fund working capital needs and an acquisition revolving credit facility (“ARCF”) which provides up to $125.0 million in borrowing capacity to fund acquisitions and expansion projects. In addition, the credit agreement provides for an accordion feature that allows us to increase the availability under the facilities by an additional $125.0 million. The Credit Agreement matures December 24, 2018. At June 30, 2015 and December 31, 2014, outstanding borrowings under the credit agreement totaled $140.9 million and $77.6 million, respectively. Borrowings under the WCRCF totaled $52.0 and $50.0 million at June 30, 2015 and December 31, 2014, respectively. Borrowings under the WCRCF are limited by a monthly borrowing base calculation as defined in the Credit Agreement. If, at any time, outstanding borrowings under the WCRCF exceed the Partnership’s calculated borrowing base, principal in the amount of the excess is due upon submission of the borrowing base calculation. Borrowings under the ARCF totaled $88.9 million and $27.6 million at June 30, 2015 and December 31, 2014, respectively. Available borrowings under the ARCF may be limited by certain financial covenant ratios as defined in the agreement. The obligations under our Credit Agreement are secured by a first priority lien on substantially all assets of the Partnership. All borrowings under the Credit Agreement bear interest, at our option, on a leveraged based grid pricing at (i) a base rate plus a margin of 1.25% to 2.75% per annum (“Base Rate Borrowing”) or (ii) an adjusted LIBOR rate plus a margin of 2.25% to 3.75% per annum (“LIBOR Borrowings”). The applicable margin is determined based on the leverage ratio of the Partnership, as defined in the credit agreement. Generally, the interest rate on credit agreement borrowings ranged between 2.68% and 4.04% for the six months ended June 30, 2015 and 2.65% and 3.50% for the six months ended June 30, 2014. Interest on Base Rate Borrowings is payable monthly. Interest on LIBOR Borrowings is paid upon maturity of the underlying LIBOR contract, but no less often than quarterly. Commitment fees are charged at a rate of 0.50% on any unused credit and are payable quarterly. Interest paid during the three months ended June 30, 2015 and 2014 was $1.1 million and $0.5 million, respectively, including commitment fees. Interest paid during the six months ended June 30, 2015 and 2014 was $1.8 million and $1.1 million, respectively, including commitment fees. Our Credit Agreement contains various customary affirmative and negative covenants and restrictive provisions. Our Credit Agreement also requires maintenance of certain financial covenants, including a combined total adjusted leverage ratio (as defined in our credit agreement) of not more than 4.0 to 1.0 and an interest coverage ratio (as defined in our credit agreement) of not less than 3.0 to 1.0. At June 30, 2015, our total adjusted leverage ratio was 2.51 to 1.0 and our interest coverage ratio was 6.79 to 1.0, pursuant to the credit agreement. Upon the occurrence and during the continuation of an event of default, subject to the terms and conditions of our Credit Agreement, the lenders may declare any outstanding principal of our Credit Agreement debt, together with accrued and unpaid interest, to be immediately due and payable and may exercise the other remedies set forth or referred to in our credit agreement. We expect to remain in compliance with all or our financial debt covenants throughout the next twelve months. In addition, our Credit Agreement restricts our ability to make distributions on, or redeem or repurchase, our equity interests. However, we may make distributions of available cash so long as, both at the time of the distribution and after giving effect to the distribution, no default exists under our Credit Agreement, the borrowers and the guarantors are in compliance with the financial covenants, the borrowing base (which includes 100% of cash on hand) exceeds the amount of outstanding credit extensions under the WCRCF by at least $5.0 million and at least $5.0 million in lender commitments are available to be drawn under the WCRCF. On May 4, 2015, the Partnership and the Partnership’s lenders entered into Amendment No. 2 to the Credit Agreement, which amends the Credit Agreement to, among other matters, (i) allow each of Tulsa Inspection Resources – Canada ULC and Foley Inspection Services ULC to join the Credit Agreement as an additional borrower under the Credit Agreement, and (ii) amend certain other provisions of the Credit Agreement as more specifically set forth in the Amendment.</t>
  </si>
  <si>
    <t>Note 6 - Income Taxes</t>
  </si>
  <si>
    <t>Income Tax Disclosure [Abstract]</t>
  </si>
  <si>
    <t>Income Tax Disclosure [Text Block]</t>
  </si>
  <si>
    <t>6. Income Taxes Income tax expense reflected on the Condensed Consolidated Statements of Income for the three and six month periods ended June 30, 2015 and 2014 differs from an expected statutory rate of 35% primarily due to the non-taxable nature of partnership earnings for both U.S. federal and, in most cases, state income tax purposes offset by the corporate income taxes of TIR-PUC, the income taxes related to our Canadian operations and any applicable state income and franchise taxes.</t>
  </si>
  <si>
    <t>Note 7 - Equity Compensation</t>
  </si>
  <si>
    <t>Disclosure of Compensation Related Costs, Share-based Payments [Abstract]</t>
  </si>
  <si>
    <t>Disclosure of Compensation Related Costs, Share-based Payments [Text Block]</t>
  </si>
  <si>
    <t>7. Equity Compensation Effective at the closing of the IPO, our General Partner adopted a long-term incentive plan (“LTIP”) that authorized up to 1,182,600 units representing 10% of the initial outstanding units. Certain directors and employees of the Partnership have been awarded Phantom Restricted Units (“Units”) under the terms of the LTIP. The fair value of the awards issued is determined based on the quoted market value of the publically traded common units at each grant date, adjusted for a forfeiture rate, and other discounts attributable to the awarded units. This valuation is considered a Level 3 valuation under the fair value measurement hierarchy. Compensation expense is amortized over the vesting period of the grant. Prior to January 1, 2015, Holdings reimbursed the Partnership for the direct expense of the awards and allocated the expense to us through the annual administrative fee provided for under the terms of the omnibus agreement (Note 8). For the six months ended June 30, 2015 and 2014, compensation expense of $0.5 million and $0.2 million, respectively, was recorded under the LTIP. The following table sets forth the LTIP Unit activity for the six months ended June 30, 2015 and 2014:
Six Months Ended June 30,
2015 2014
Weighted Weighted
Average Average
Grant Grant
Number Date Fair Number Date Fair
of Units Value / Unit of Units Value / Unit
Units at January 1 158,353 $ 18.11 - $ -
Units granted 170,552 13.42 131,414 17.48
Units vested and issued (7,467 ) (19.72 ) - -
Units forfeited (6,912 ) (18.16 ) (17,136 ) (16.89 )
Units at June 30 314,526 15.53 114,278 17.57 Outstanding Units issued to directors vest ratably over a three-year period from the date of grant. Units granted to employees vest over either a five-year period or eighteen month period from the date of grant. For the five year awards, one third vests at the end of the third year, one third at the end of the fourth year and one third at the end of the fifth year. The eighteen month awards vest 100% at the end of the vesting period. Some awards vest in full upon the occurrence of certain events as defined in the LTIP agreement. In conjunction with the IPO, phantom profits interest units previously issued under a previous LTIP were exchanged for 44,250 Units under the Partnership’s LTIP. Vesting under all of the exchanged awards was retroactive to the initial grant date. The awards are considered for all purposes to have been granted under the Partnership’s LTIP. In addition, at IPO, certain profits interest units previously issued were converted into 44,451 subordinated units of the Partnership outside of the LTIP. Vesting for the subordinated units is retroactive to the initial grant date. Compensation expense associated with the subordinated units was less than $0.1 million and $0.2 million for the six months ended June 30, 2015 and 2014, respectively. The exchange of the phantom profits interest units and the profits interest units resulted in the reversal of the existing equity compensation liability of $0.1 million in the first quarter of 2014 as the new awards were accounted for as equity.</t>
  </si>
  <si>
    <t>Note 8 - Related-Party Transactions</t>
  </si>
  <si>
    <t>Related Party Transactions [Abstract]</t>
  </si>
  <si>
    <t>Related Party Transactions Disclosure [Text Block]</t>
  </si>
  <si>
    <t>8. Related-Party Transactions Transactions with SBG Energy Services, LLC (SBG Energy) and Subsidiaries. SBG Energy is a business partner in our salt water disposal operations in which a current board member has an ownership and management interest. Effective June 1, 2015, an affiliate of SBG Energy assigned and transferred its 49% membership interest in Cypress Energy Services, LLC (“CES LLC”) to the Partnership for one dollar (the “CES Transaction”). As a result, the Partnership now owns 100% of CES LLC. Because we already controlled and consolidated CES LLC in our Consolidated Financial Statements, the previously recorded non-controlling interest in CES LLC has been reflected in the Condensed Consolidated Statement of Owners’ Equity as an increase in equity of $0.9 million for our common and subordinated unitholders. The CES Transaction was completed in conjunction with another transaction with SBG Energy effective July 1, 2015. On that date, the Partnership waived its rights to purchase and its rights of first refusal related to certain SWD assets pursuant to a previous option agreement with SBG Energy in exchange for $1.0 million. Omnibus Agreement Effective as of the closing of the IPO, we entered into an omnibus agreement with Holdings and other related parties. The omnibus agreement, as amended in February 2015, governs the following matters, among other things:
● our payment of an annual administrative fee in the amount of $4.04 million and $4.0 million for the years ended December 31, 2015 and 2014, respectively, to be paid in quarterly installments (pro-rated in 2014 from the IPO date) to Holdings for providing certain partnership overhead services, including certain executive management services by certain officers of our General Partner, and compensation expense for all employees required to manage and operate our business. This fee also includes the incremental general and administrative expenses we incur as a result of being a publicly traded partnership;
● our right of first offer on Holdings’ and its subsidiaries’ assets used in, and entities primarily engaged in, providing SWD and other water and environmental services; and
● indemnification of us by Holdings for certain environmental and other liabilities, including events and conditions associated with the operation of assets that occurred prior to the closing of the IPO and our obligation to indemnify Holdings for events and conditions associated with the operation of our assets that occur after the closing of the IPO and for environmental liabilities related to our assets to the extent Holdings is not required to indemnify us. So long as Holdings controls our General Partner, the omnibus agreement will remain in full force and effect, unless we and Holdings agree to terminate it sooner. If Holdings ceases to control our General Partner, either party may terminate the omnibus agreement, provided that the indemnification obligations will remain in full force and effect in accordance with their terms. We and Holdings may agree to amend the omnibus agreement; however, amendments will also require the approval of the Conflicts Committee of our Board of Directors. The amount charged by Holdings for the six months ended June 30, 2015 and 2014 was $2.02 million and $1.8 million, respectively. The amount charged by Holdings for the three months ended June 30, 2015 and 2014 was $1.01 million and $1.0 million, respectively. These amounts are reflected in general and administrative general and administrative Distributions to / Advances from Parent Prior to the IPO, we provided treasury and accounts payable services for Holdings and other affiliates. Amounts paid on behalf of Holdings and its affiliates, net of cash transfers from Holdings, are treated as a component of Parent Net Equity. Net distributions to Parent were $0.2 million for the six months ended June 30, 2014. There were no net distributions / advances to Parent during the six months ended June 30, 2015. Other Related Party Transactions A current board member has an ownership interest in entities with which the Partnership transacts business – Rud Transportation, LLC (“Rud”) and SBG Pipeline SW 3903, LLC (“3903”). Total revenue recognized by the Partnership from Rud was $0.4 million and $0.8 million for the three months and $0.8 million and $1.4 million for the six months ended June 30, 2015 and 2014, respectively. Accounts receivable from Rud were $0.2 million and $0.3 million at June 30, 2015 and December 31, 2014, respectively, and is included in trade accounts receivable, net trade accounts receivable, net The Partnership provides management services to a 25% owned investee company, Alati Arnegard, LLC (“Arnegard”). Management fee revenue earned from Arnegard totaled $0.2 million for the three months and $0.3 million for the six months ended June 30, 2015 and 2014, respectively. Accounts receivable from Arnegard was $0.1 million at June 30, 2015 and December 31, 2014, and is included in trade accounts receivable, net CES LLC outsources staffing and payroll services to an unconsolidated affiliated entity, Cypress Energy Management – Bakken Operations, LLC (“CEM-BO”). CEM-BO was owned 49% by SBG Energy. Effective June 1, 2015, our General Partner acquired the 49% ownership interest of CEM-BO and now owns 100% of CEM-BO. Total employee related costs paid to CEM-BO were $0.4 million and $0.8 million for the three months ended June 30, 2015 and 2014, respectively and $1.1 million and $1.5 million for the six months ended June 30, 2015 and 2014, respectively. Included in accounts payable</t>
  </si>
  <si>
    <t>Note 9 - Earnings per Unit and Cash Distributions</t>
  </si>
  <si>
    <t>Earnings Per Unit And Cash Distributions [Abstract]</t>
  </si>
  <si>
    <t>Earnings Per Unit And Cash Distributions [Text Block]</t>
  </si>
  <si>
    <t>9. Earnings per Unit and Cash Distributions Subsequent to the IPO, the Partnership presents earnings per unit information in accordance with ASC Topic 260 – Earnings per Share Net income per unit applicable to limited partners (including subordinated unitholders) is computed by dividing limited partners’ interest in net income, after deducting the General Partner’s incentive distributions, if any, by the weighted-average number of outstanding common and subordinated units. Diluted net income per common unit includes the dilutive impact of unvested Units granted under the LTIP. Our net income is allocated to the common and subordinated unitholders in accordance with their respective partnership percentages, after giving effect to priority income allocations for incentive distributions and other adjustments, if any, to our General Partner, pursuant to our partnership agreement. Net income per unit is only calculated for the Partnership subsequent to the IPO as no units were outstanding prior to January 21, 2014. The excess or shortfall of earnings relative to distributions is allocated to the limited partners based on their respective ownership interests. Payments made to our unitholders are determined in relation to actual distributions declared and are not based on the net income allocations used in the calculation of net income per unit. For the three months ended June 30, 2015, the weighted-average number of units outstanding was 11,831,258, comprised of 5,918,258 common units and 5,913,000 subordinated units. For the six months ended June 30, 2015, the weighted-average number of units outstanding was 11,829,717, comprised of 5,916,717 common units and 5,913,000 subordinated units. For the three and six month periods ended June 30, 2014, the weighted-average number of units outstanding was 11,826,000, comprised of 5,913,000 common units and 5,913,000 subordinated units. In addition to the common and subordinated units, we have also identified incentive distribution rights as participating securities and use the two-class method when calculating the net income per unit applicable to limited partners, which is based on the weighted-average number of units outstanding during the period. Our partnership agreement calls for minimum quarterly cash distributions. The following table summarizes the cash distributions declared and paid by the Partnership since our IPO. There were no cash distributions declared or paid prior to these distributions.
Total Cash
Per Unit Cash Total Cash Distributions
Payment Date Distributions Distributions to Affiliate
(in thousands)
May 15, 2014 (a) $ 0.301389 $ 3,565 $ 2,264
August 14, 2014 0.396844 4,693 2,980
November 14, 2014 0.406413 4,806 3,052
Total 2014 Distributions 1.104646 13,064 8,296
February 14, 2015 0.406413 4,806 3,052
May 14, 2015 0.406413 4,808 3,053
August 14, 2015 (b) 0.406413 4,809 3,087
Total 2015 Distributions (through August 14, 2015) 1.219239 14,423 9,192
Total Distributions (through August 14, 2015) since IPO $ 2.323885 $ 27,487 $ 17,488 (a) Distribution was pro-rated from the date of our IPO through March 31, 2014. (b) Second quarter 2015 distribution was declared and paid in the third quarter of 2015. (c) Approximately 64.2% of the Partnership's outstanding units are held by affiliates. In addition, the TIR Entities made total cash distributions of $2.8 million and $6.0 million during the three and six month periods ended June 30, 2015, respectively, of which $2.7 million and $4.4 million, respectively, was distributed to the Partnership and $0.1 million and $1.6 million, respectively, was distributed to the non-controlling members of the TIR Entities. During the three and six month periods ended June 30, 2014, the TIR Entities made total cash distributions of $3.0 million, of which $1.7 million was distributed to the Partnership and $1.3 million was distributed to the non-controlling members of the TIR Entities. Since the Partnership acquired the remaining interest in the TIR Entities (Note 4), no further distributions will be made to the non-controlling members.</t>
  </si>
  <si>
    <t>Note 10 - Commitments and Contingencies</t>
  </si>
  <si>
    <t>Commitments and Contingencies Disclosure [Abstract]</t>
  </si>
  <si>
    <t>Commitments and Contingencies Disclosure [Text Block]</t>
  </si>
  <si>
    <t>10. Commitments and Contingencies Letters of Credit The Partnership has various performance obligations which are secured with short-term security deposits of $0.5 million at June 30, 2015 and December 31, 2014, included in prepaid expenses and other Employment Contract Commitments A subsidiary of the Partnership has employment agreements with certain of its executives. The executive employment agreements are effective for a term of two to five years from the commencement date, after which time they will continue on an “at-will” basis. These agreements provide for minimum annual compensation, adjusted for annual increases as authorized by the Board of Directors. Certain agreements provide for severance payments in the event of specified termination of employment. At June 30, 2015 and December 31, 2014, the aggregate commitment for future compensation and severance was approximately $0.9 million. One of the agreements expires during the third quarter of 2015. Compliance Audit Contingencies Certain customer master service agreements (“MSA’s”) offer our customers the opportunity to perform periodic compliance audits, which include the examination of the accuracy of our invoices. Should our invoices be determined to be inconsistent with the MSA, or inaccurate, the MSA’s may provide the customer the right to receive a credit or refund for any overcharges identified. At any given time, we may have multiple audits underway. At June 30, 2015 and December 31, 2014, the Partnership recognized an estimated liability of $0.2 million associated with the probable settlement of ongoing customer audits of charges originally approved by customer representatives. These liabilities are reflected in accrued payroll and other Management Service Contracts The Partnership has historically provided management services for non-owned SWD facilities under contractual arrangements. In May 2015, the Partnership was notified by principals of two of our management services customers (under common ownership) that they were terminating our management contracts. While management of the Partnership believes that the parties do not have the right to terminate the agreements pursuant to the terms of the agreements, the termination of these agreements has resulted in a reduction of management fee revenue and corresponding labor costs associated with staffing the facilities. Management fee revenues related to these contracts totaled $0.3 million for the six month period ended June 30, 2015. No revenues related to these contracts have been reflected in the accompanying financial statements for the three months ended June 30, 2015 due to the claimed termination. Revenues related to these contracts were $0.4 million and $0.7 million for the three and six month periods ended June 30, 2014, respectively. The Partnership has commenced litigation and settlement discussions regarding the improper termination of the agreements. Legal Proceedings On July 3, 2014, a group of former minority shareholders of Tulsa Inspection Resources, Inc. (“TIR Inc.”, the predecessor of the TIR Entities), formerly an Oklahoma corporation, filed a civil action in the United States District Court for the Northern District of Oklahoma against TIR LLC, members of TIR LLC, and certain affiliates of TIR LLC’s members. TIR LLC is the successor in interest to TIR Inc., resulting from a merger between the entities that closed in December 2013 (the “TIR Merger”). The former shareholders of TIR Inc. claim that they did not receive sufficient value for their shares in the TIR Merger and are seeking rescission of the TIR Merger or, alternatively, compensatory and punitive damages. The Partnership is not named as a defendant in this civil action. TIR LLC and the other defendants have been advised by counsel that the action lacks merit. We believe that the possibility of the Partnership incurring material losses as a result of this action is remote. In addition, the Partnership anticipates no disruption in its business operations related to this action. On February 2, 2015, a former inspector for TIR LLC filed a putative collective action lawsuit alleging that TIR LLC failed to pay a class of workers overtime in compliance with the Fair Labor Standards Act (“FLSA”) titled Fenley v. TIR LLC in the United States District Court for the District of Kansas. The plaintiff alleges he was a non-exempt employee of TIR LLC and that he and other potential class members were not paid overtime in compliance with the FLSA. The plaintiff seeks to proceed as a collective action and to receive unpaid overtime and other monetary damages, including attorney’s fees. On May 1, 2015, this case was dismissed without prejudice, due to improper venue.</t>
  </si>
  <si>
    <t>Note 11 - Reportable Segments</t>
  </si>
  <si>
    <t>Segment Reporting [Abstract]</t>
  </si>
  <si>
    <t>Segment Reporting Disclosure [Text Block]</t>
  </si>
  <si>
    <t xml:space="preserve">11. Reportable Segments The Partnership’s operations consist of three reportable segments: (i) Pipeline Inspection Services (“PIS”), (ii) Integrity Services (“IS”) and (iii) Water and Environmental Services (“W&amp;ES”). In conjunction with the Brown acquisition (Note 4) in the second quarter of 2015, we created the IS segment. The economic characteristics of Brown were sufficiently dissimilar from our existing Pipeline Inspection and Integrity Services segment to result in the creation of a new segment. The Pipeline Inspection and Integrity Services segment was renamed Pipeline Inspection Services. PIS – IS W&amp;ES – Other The following tables show operating income by reportable segment and a reconciliation of segment operating income to net income before income tax expense. The segments have been expanded in the current reporting period from two to three as a direct result of the acquisition of Brown.
PIS IS W&amp;ES Other Total
(in thousands)
Three months ended June 30, 2015
Revenues $ 83,501 $ 3,478 $ 3,974 $ - $ 90,953
Costs of services 75,659 2,794 1,737 - 80,190
Gross margin 7,842 684 2,237 - 10,763
General and administrative 4,295 563 858 351 6,067
Depreciation, amortization and accretion 628 105 641 - 1,374
Operating income $ 2,919 $ 16 $ 738 $ (351 ) 3,322
Interest expense, net (1,440 )
Other, net 55
Net income before income tax expense $ 1,937
Three months ended June 30, 2014
Revenues $ 87,727 $ - $ 5,995 $ - $ 93,722
Costs of services 79,505 - 1,914 - 81,419
Gross margin 8,222 - 4,081 - 12,303
General and administrative 4,151 - 816 - 4,967
Depreciation, amortization and accretion 636 - 940 - 1,576
Operating income $ 3,435 $ - $ 2,325 $ - 5,760
Interest expense, net (772 )
Other, net 37
Net income before income tax expense $ 5,025
PIS IS W&amp;ES Other Total
(in thousands)
Six months ended June 30, 2015
Revenues $ 173,315 $ 3,478 $ 8,226 $ - $ 185,019
Costs of services 157,475 2,794 3,438 - 163,707
Gross margin 15,840 684 4,788 - 21,312
General and administrative 8,581 563 1,730 455 11,329
Depreciation, amortization and accretion 1,254 105 1,273 - 2,632
Operating income $ 6,005 $ 16 $ 1,785 $ (455 ) 7,351
Interest expense, net (2,447 )
Other, net 63
Net income before income tax expense $ 4,967
Six months ended June 30, 2014
Revenues $ 179,990 $ - $ 11,255 $ - $ 191,245
Costs of services 163,481 - 4,041 - 167,522
Gross margin 16,509 - 7,214 - 23,723
General and administrative 8,496 - 1,425 - 9,921
Depreciation, amortization and accretion 1,271 - 1,866 - 3,137
Operating income $ 6,742 $ - $ 3,923 $ - 10,665
Interest expense, net (1,557 )
Offering costs (446 )
Other, net 25
Net income before income tax expense $ 8,687
Total Assets
June 30, 2015 $ 140,605 $ 21,854 $ 46,945 $ 1,582
December 31, 2014 $ 136,224 $ - $ 50,296 $ 3,322 </t>
  </si>
  <si>
    <t>Note 12 - Condensed Consolidating Financial Statements</t>
  </si>
  <si>
    <t>Disclosure Text Block Supplement [Abstract]</t>
  </si>
  <si>
    <t>Condensed Financial Statements [Text Block]</t>
  </si>
  <si>
    <t xml:space="preserve">1 2 . Condensed Consolidating Financial Information The following financial information reflects consolidating financial information of the Partnership and its wholly owned guarantor subsidiaries and non-guarantor subsidiaries for the periods indicated. The information is presented in accordance with the requirements of Rule 3-10 under the SEC’s Regulation S-X. The financial information may not necessarily be indicative of financial position, results of operations or cash flows had the guarantor subsidiaries or non-guarantor subsidiaries operated as independent entities. The Partnership has not presented separate financial and narrative information for each of the guarantor subsidiaries or non-guarantor subsidiaries because it believes such financial and narrative information would not provide any additional information that would be material in evaluating the sufficiency of the guarantor subsidiaries and non-guarantor subsidiaries. The Partnership anticipates issuing debt securities that will be fully and unconditionally guaranteed by the guarantor subsidiaries. These debt securities will be jointly and severally guaranteed by the guarantor subsidiaries. There are no restrictions on the Partnership’s ability to obtain cash dividends or other distributions of funds from the guarantor subsidiaries. Condensed Consolidating Balance Sheets As of June 30, 2015 (in thousands)
Non-
Parent Guarantors Guarantors Eliminations Consolidated
ASSETS
Current assets:
Cash and cash equivalents $ 90 $ 24,047 $ 4,450 $ - $ 28,587
Trade accounts receivable, net - 44,312 8,577 (392 ) 52,497
Receivables from affiliates - 5,180 - (4,523 ) 657
Deferred tax assets - 3 38 - 41
Prepaid expenses and other - 1,295 169 - 1,464
Total current assets 90 74,837 13,234 (4,915 ) 83,246
Property and equipment:
Property and equipment, at cost - 28,323 2,708 - 31,031
Less: Accumulated depreciation - 4,884 155 - 5,039
Total property and equipment, net - 23,439 2,553 - 25,992
Intangible assets, net - 27,273 6,852 - 34,125
Goodwill - 53,914 11,507 - 65,421
Investment in subsidiaries 42,037 - - (42,037 ) -
Notes receivable - affiliates - 14,601 - (14,601 ) -
Debt issuance costs, net 2,047 - - - 2,047
Other assets - 144 11 - 155
Total assets $ 44,174 $ 194,208 $ 34,157 $ (61,553 ) $ 210,986
LIABILITIES AND OWNERS' EQUITY
Current liabilities:
Accounts payable $ 134 $ 809 $ 2,037 $ - $ 2,980
Accounts payable - affiliates 279 (45 ) 4,289 (4,523 ) -
Accrued payroll and other - 15,097 891 (392 ) 15,596
Income taxes payable - 267 - - 267
Total current liabilities 413 16,128 7,217 (4,915 ) 18,843
Long-term debt - 135,400 5,500 - 140,900
Notes payable - affiliates - (4 ) 13,925 (13,921 ) -
Deferred tax liabilities - - 392 - 392
Asset retirement obligations - 33 - - 33
Total liabilities 413 151,557 27,034 (18,836 ) 160,168
Commitments and contingencies - Note 10
Owners' equity:
Total partners' capital 43,761 33,014 7,123 (42,715 ) 41,344
Non-controlling interests - 9,637 - (2 ) 9,474
Total owners' equity 43,761 42,651 7,123 (42,717 ) 50,818
Total liabilities and owners' equity $ 44,174 $ 194,208 $ 34,157 $ (61,553 ) $ 210,986 Condensed Consolidating Balance Sheets As of December 31, 2014 (in thousands)
Non-
Parent Guarantors Guarantors Eliminations Consolidated
ASSETS
Current assets:
Cash and cash equivalents $ 982 $ 16,598 $ 3,177 $ - $ 20,757
Trade accounts receivable, net - 49,569 4,514 (8 ) 54,075
Receivables from affiliates 22 8,809 - (8,831 ) -
Deferred tax assets - 15 53 - 68
Prepaid expenses and other - 2,339 101 - 2,440
Total current assets 1,004 77,330 7,845 (8,839 ) 77,340
Property and equipment:
Property and equipment, at cost - 27,769 109 - 27,878
Less: Accumulated depreciation - 3,485 53 - 3,538
Total property and equipment, net - 24,284 56 - 24,340
Intangible assets, net - 28,414 1,831 - 30,245
Goodwill - 53,915 1,630 - 55,545
Investment in subsidiaries 98,965 - - (98,965 ) -
Notes receivable - affiliates - 3,903 - (3,903 ) -
Debt issuance costs, net 2,318 - - - 2,318
Other assets - 35 19 - 54
Total assets $ 102,287 $ 187,881 $ 11,381 $ (111,707 ) $ 189,842
LIABILITIES AND OWNERS' EQUITY
Current liabilities:
Accounts payable $ 34 $ 2,161 $ 266 $ - $ 2,461
Accounts payable - affiliates - 586 8,839 (8,839 ) 586
Accrued payroll and other 6 7,605 139 - 7,750
Income taxes payable - 507 39 - 546
Total current liabilities 40 10,859 9,283 (8,839 ) 11,343
Long-term debt - 77,600 - - 77,600
Notes payable - affiliates - - 3,479 (3,479 ) -
Deferred tax liabilities - - 438 - 438
Asset retirement obligations - 33 - - 33
Total liabilities 40 88,492 13,200 (12,318 ) 89,414
Commitments and contingencies - Note 10
Owners' equity:
Total partners' capital 75,764 98,380 (1,819 ) (98,470 ) 73,855
Non-controlling interests 26,483 1,009 - (919 ) 26,573
Total owners' equity 102,247 99,389 (1,819 ) (99,389 ) 100,428
Total liabilities and owners' equity $ 102,287 $ 187,881 $ 11,381 $ (111,707 ) $ 189,842 Condensed Consolidating Statements of Income For the Three Months Ended June 30, 2015 (in thousands)
Non-
Parent Guarantors Guarantors Eliminations Consolidated
Revenues $ - $ 82,521 $ 10,922 $ (2,490 ) $ 90,953
Costs of services - 72,844 9,836 (2,490 ) 80,190
Gross margin - 9,677 1,086 - 10,763
Operating costs and expense:
General and administrative 351 4,722 994 - 6,067
Depreciation, amortization and accretion - 1,223 151 - 1,374
Operating income (351 ) 3,732 (59 ) - 3,322
Other income (expense):
Equity earnings (loss) in subsidiaries 2,665 - - (2,665 ) -
Interest expense, net (216 ) (1,072 ) (152 ) - (1,440 )
Other, net - 47 8 - 55
Net income before income tax expense 2,098 2,707 (203 ) (2,665 ) 1,937
Income tax expense - 101 (23 ) - 78
Net income 2,098 2,606 (180 ) (2,665 ) 1,859
Net income attributable to non-controlling interests - (59 ) - (18 ) (77 )
Net income attributable to controlling interests $ 2,098 $ 2,665 $ (180 ) $ (2,647 ) $ 1,936 Condensed Consolidating Statements of Income For the Three Months Ended June 30, 2014 (in thousands)
Non-
Parent Guarantors Guarantors Eliminations Consolidated
Revenues $ - $ 88,178 $ 5,561 $ (17 ) $ 93,722
Costs of services - 76,357 5,079 (17 ) 81,419
Gross margin - 11,821 482 - 12,303
Operating costs and expense:
General and administrative - 4,500 467 - 4,967
Depreciation, amortization and accretion - 1,524 52 - 1,576
Operating income - 5,797 (37 ) - 5,760
Other income (expense):
Equity earnings (loss) in subsidiaries 5,101 - - (5,101 ) -
Interest expense, net (262 ) (479 ) (31 ) - (772 )
Offering costs - - - - -
Other, net - 37 - - 37
Net income before income tax expense 4,839 5,355 (68 ) (5,101 ) 5,025
Income tax expense - 116 (20 ) - 96
Net income 4,839 5,239 (48 ) (5,101 ) 4,929
Net income attributable to non-controlling interests 1,111 138 - - 1,249
Net income attributable to controlling interests $ 3,728 $ 5,101 $ (48 ) $ (5,101 ) $ 3,680 Condensed Consolidating Statements of Income For the Six Months Ended June 30, 2015 (in thousands)
Non-
Parent Guarantors Guarantors Eliminations Consolidated
Revenues $ - $ 167,267 $ 21,489 $ (3,737 ) $ 185,019
Costs of services - 147,782 19,662 (3,737 ) 163,707
Gross margin - 19,485 1,827 - 21,312
Operating costs and expense:
General and administrative 455 9,413 1,461 - 11,329
Depreciation, amortization and accretion - 2,436 196 - 2,632
Operating income (455 ) 7,636 170 - 7,351
Other income (expense):
Equity earnings (loss) in subsidiaries 5,755 - - (5,755 ) -
Interest expense, net (474 ) (1,746 ) (227 ) - (2,447 )
Other, net - 53 10 - 63
Net income before income tax expense 4,826 5,943 (47 ) (5,755 ) 4,967
Income tax expense 258 24 - 282
Net income 4,826 5,685 (71 ) (5,755 ) 4,685
Net income attributable to non-controlling interests 145 (70 ) - 15 90
Net income attributable to controlling interests $ 4,681 $ 5,755 $ (71 ) $ (5,770 ) $ 4,595 Condensed Consolidating Statements of Income For the Six Months Ended June 30, 2014 (in thousands)
Non-
Parent Guarantors Guarantors Eliminations Consolidated
Revenues $ - $ 176,934 $ 14,406 $ (95 ) $ 191,245
Costs of services - 154,460 13,157 (95 ) 167,522
Gross margin - 22,474 1,249 - 23,723
Operating costs and expense:
General and administrative - 9,065 856 - 9,921
Depreciation, amortization and accretion - 3,032 105 - 3,137
Operating income - 10,377 288 - 10,665
Other income (expense):
Equity earnings (loss) in subsidiaries 8,999 - - (8,999 ) -
Interest expense, net (441 ) (1,055 ) (61 ) - (1,557 )
Offering costs (446 ) - - - (446 )
Other, net - 25 - - 25
Net income before income tax expense 8,112 9,347 227 (8,999 ) 8,687
Income tax expense - 187 54 - 241
Net income 8,112 9,160 173 (8,999 ) 8,446
Net income attributable to non-controlling interests 1,861 161 - - 2,022
Net income attributable to controlling interests $ 6,251 $ 8,999 $ 173 $ (8,999 ) $ 6,424 Condensed Consolidating Statements of Comprehensive Income (Loss) For the Three Months Ended June 30, 2015 (in thousands)
Non-
Parent Guarantors Guarantors Eliminations Consolidated
Net income (loss) $ 2,098 $ 2,606 $ (180 ) $ (2,665 ) $ 1,859
Other comprehensive (loss):
Foreign currency translation - - 100 37 137
Comprehensive income (loss) $ 2,098 $ 2,606 $ (80 ) $ (2,628 ) $ 1,996
Comprehensive income (loss) attributable to non-controlling interests - (59 ) - (18 ) (77 )
Comprehensive income (loss) attributable to controlling interests $ 2,098 $ 2,665 $ (80 ) $ (2,610 ) $ 2,073 Condensed Consolidating Statements of Comprehensive Income (Loss) For the Three Months Ended June 30, 2014 (in thousands)
Non-
Parent Guarantors Guarantors Eliminations Consolidated
Net income (loss) $ 4,839 $ 5,239 $ (48 ) $ (5,101 ) $ 4,929
Other comprehensive income:
Foreign currency translation - - 284 131 415
Comprehensive income (loss) $ 4,839 $ 5,239 $ 236 $ (4,970 ) $ 5,344
Comprehensive income (loss) attributable to non-controlling interests 1,111 138 - 207 1,456
Comprehensive income (loss) attributable to controlling interests $ 3,728 $ 5,101 $ 236 $ (5,177 ) $ 3,888 Condensed Consolidating Statements of Comprehensive Income (Loss) For the Six Months Ended June 30, 2015 (in thousands)
Non-
Parent Guarantors Guarantors Eliminations Consolidated
Net income (loss) $ 4,826 $ 5,685 $ (71 ) $ (5,755 ) $ 4,685
Other comprehensive (loss):
Foreign currency translation - - (491 ) (256 ) (747 )
Comprehensive income (loss) $ 4,826 $ 5,685 $ (562 ) $ (6,011 ) $ 3,938
Comprehensive income (loss) attributable to non-controlling interests 145 (70 ) - (442 ) (367 )
Comprehensive income (loss) attributable to controlling interests $ 4,681 $ 5,755 $ (562 ) $ (5,569 ) $ 4,305 Condensed Consolidating Statements of Comprehensive Income (Loss) For the Six Months Ended June 30, 2014 (in thousands)
Non-
Parent Guarantors Guarantors Eliminations Consolidated
Net income (loss) $ 8,112 $ 9,160 $ 173 $ (8,999 ) $ 8,446
Other comprehensive (loss):
Foreign currency translation - - (31 ) (13 ) (44 )
Comprehensive income (loss) $ 8,112 $ 9,160 $ 142 $ (9,012 ) $ 8,402
Comprehensive income (loss) attributable to non-controlling interests 1,861 161 - 130 2,152
Comprehensive income (loss) attributable to controlling interests $ 6,251 $ 8,999 $ 142 $ (9,142 ) $ 6,250 Condensed Consolidating Statements of Cash Flows For the Six Months Ended June 30, 2015 (in thousands)
Non-
Parent Guarantors Guarantors Eliminations Consolidated
Operating activities:
Net income (loss) $ 4,826 $ 5,685 $ (71 ) $ (5,755 ) $ 4,685
Adjustments to reconcile net income (loss) to cash provided by (used in) operating activities:
Depreciation, amortization and accretion - 2,553 276 - 2,829
Loss on asset disposal - - (1 ) - (1 )
Interest expense from debt issuance cost amortization 271 - - - 271
Amortization of equity-based compensation 532 - - - 532
Equity earnings in investee company - (48 ) - - (48 )
Equity earnings in subsidiaries (5,755 ) - - 5,755 -
Deferred tax benefit, net - 12 16 - 28
Non-cash allocated expenses 183 - - - 183
Changes in assets and liabilities:
Trade accounts receivable 22 4,962 (834 ) - 4,150
Prepaid expenses and other - 1,057 65 - 1,122
Accounts payable and accrued payroll and other 374 10,170 (3,320 ) - 7,224
Income taxes payable - (240 ) (39 ) - (279 )
Net cash provided by (used in) operating activities 453 24,151 (3,908 ) - 20,696
Investing activities:
Proceeds from fixed asset disposals - 2 - - 2
Acquisition of 49.9% interest in the TIR Entities - (52,588 ) - - (52,588 )
Acquisition of 51% of Brown Integrity, LLC - (10,516 ) - - (10,516 )
Purchase of property and equipment - (1,309 ) (30 ) - (1,339 )
Net cash used in investing activities - (64,411 ) (30 ) - (64,441 )
Financing activities:
Advances on long-term debt - 63,300 5,500 - 68,800
Repayment of long-term debt - (5,500 ) - - (5,500 )
Distributions from subsidiaries 8,269 (8,269 ) - - -
Distributions to limited partners (9,614 ) - - - (9,614 )
Distributions to non-controlling members of the TIR Entities - (1,567 ) - - (1,567 )
Net cash provided by (used in) financing activities (1,345 ) 47,964 5,500 - 52,119
Effects of exchange rates on cash - (255 ) (289 ) - (544 )
Net increase (decrease) in cash and cash equivalents (892 ) 7,449 1,273 - 7,830
Cash and cash equivalents, beginning of period 982 16,598 3,177 - 20,757
Cash and cash equivalents, end of period $ 90 $ 24,047 $ 4,450 $ - $ 28,587
Non-cash items:
Accounts payable excluded from capital expenditures $ - 18 $ - $ - $ 18 Condensed Consolidating Statements of Cash Flows For the Six Months Ended June 30, 2014 (in thousands)
Non-
Parent Guarantors Guarantors Eliminations Consolidated
Operating activities:
Net income (loss) $ 8,112 $ 9,160 $ 173 $ (8,999 ) $ 8,446
Adjustments to reconcile net income (loss) to cash provided by (used in) operating activities:
Depreciation, amortization and accretion - 3,121 105 - 3,226
Loss on asset disposal - 3 - - 3
Interest expense from debt issuance cost amortization 367 - - - 367
Amortization of equity-based compensation 424 - - - 424
Equity earnings in investee company - (16 ) - - (16 )
Equity earnings in subsidiaries (8,999 ) - - 8,999 -
Deferred tax benefit, net - (105 ) 30 - (75 )
Changes in assets and liabilities:
Trade accounts receivable - 7,637 2,527 - 10,164
Receivables from affiliates (177 ) 160 17 - -
Prepaid expenses and other 320 (215 ) 12 - 117
Accounts payable and accrued payroll and other 107 5,936 202 - 6,245
Income taxes payable - (14,878 ) (1,205 ) - (16,083 )
Net cash provided by operating activities 154 10,803 1,861 - 12,818
Investing activities:
Purchase of property and equipment - (387 ) (5 ) - (392 )
Net cash used in investing activities - (387 ) (5 ) - (392 )
Financing activities:
Proceeds from initial public offering 80,213 - - - 80,213
Distribution of initial public offering proceeds to Cypress Energy Holdings, LLC (80,213 ) - - - (80,213 )
Payment of deferred offering costs (314 ) - - - (314 )
Repayment of long-term debt - (5,000 ) - - (5,000 )
Payments on behalf of affiliates (283 ) - - - (283 )
Net advances from members 314 - - - 314
Distributions from subsidiaries 4,202 (4,202 ) - - -
Distributions to limited partners (3,566 ) - - - (3,566 )
Distributions to non-controlling members of the TIR Entities - (1,293 ) - - (1,293 )
Net cash provided by (used in) financing activities 353 (10,495 ) - - (10,142 )
Effects of exchange rates on cash - - (39 ) - (39 )
Net increase (decrease) in cash and cash equivalents 507 (79 ) 1,817 - 2,245
Cash and cash equivalents, beginning of period - 24,606 2,084 - 26,690
Cash and cash equivalents, end of period $ 507 $ 24,527 $ 3,901 $ - $ 28,935
Non-cash items:
Accounts payable excluded from capital expenditures $ - $ 42 $ - $ - $ 42 </t>
  </si>
  <si>
    <t>Accounting Policies, by Policy (Policies)</t>
  </si>
  <si>
    <t>Accounting Policies [Abstract]</t>
  </si>
  <si>
    <t>Basis of Accounting, Policy [Policy Text Block]</t>
  </si>
  <si>
    <t>Basis of Presentation The Condensed Consolidated Financial Statements as of and for the three and six months ended June 30, 2015 and 2014 include our accounts and those of our controlled subsidiaries. Investments where we do not have the ability to exercise control, but do have the ability to exercise significant influence, are accounted for using the equity method of accounting. All significant intercompany transactions and account balances have been eliminated in consolidation. The Condensed Consolidated Balance Sheet at December 31, 2014 is derived from audited financial statements. The accompanying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Condensed Consolidat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Condensed Consolidated Financial Statements do not include all the information and notes required by GAAP for complete consolidated financial statements. However, we believe that the disclosures made are adequate to make the information not misleading. These interim Condensed Consolidated Financial Statements should be read in conjunction with our audited financial statements as of and for the year ended December 31, 2014 included in our Current Report on Form 8-K filed with the Securities and Exchange Commission on June 8, 2015. The results of operations for interim periods are not necessarily indicative of the results to be expected for a full year.</t>
  </si>
  <si>
    <t>Use of Estimates, Policy [Policy Text Block]</t>
  </si>
  <si>
    <t>Use of Estimates in the Preparation of Financial Statements The preparation of the Partnership’s Condensed Consolidated Financial Statements in conformity with GAAP requires management to make estimates and assumptions that affect the amounts reported in these financial statements and accompanying notes. Actual results could differ from those estimates.</t>
  </si>
  <si>
    <t>Income Tax, Policy [Policy Text Block]</t>
  </si>
  <si>
    <t>Income Taxes A publicly-traded partnership is required to generate at least 90% of its gross income (as defined for federal income tax purposes) from certain qualifying sources. At least 90% of our gross income has been qualifying income since our IPO. As a limited partnership, we generally are not subject to federal, state or local income taxes. The tax on the Partnership’s net income is generally borne by the individual partners. Net income for financial statement purposes may differ significantly from taxable income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 The Partnership’s Canadian activity remains taxable in Canada, as well as the activities of a wholly owned subsidiary, Tulsa Inspection Resources – PUC, LLC (“TIR-PUC”), which has elected to be taxed as a corporation for U.S. federal income tax purposes. Consequently, the Partnership records income tax expense for our Canadian operations, our U.S. corporate operations and any state income and franchise taxes specifically applicable to the Partnership.</t>
  </si>
  <si>
    <t>Non-Controlling Interest [Policy Text Block]</t>
  </si>
  <si>
    <t>Non-controlling Interest We have certain consolidated subsidiaries in which outside parties own interests. The non-controlling interest shown in our Condensed Consolidated Financial Statements represents the other owners’ share of these entities.</t>
  </si>
  <si>
    <t>Intangible Assets, Finite-Lived, Policy [Policy Text Block]</t>
  </si>
  <si>
    <t>Identifiable Intangible Assets Our recorded identifiable intangible assets primarily include customer lists, trademarks and trade names. Identifiable intangible assets with finite lives are amortized over their estimated useful lives, which is the period over which the asset is expected to contribute directly or indirectly to our future cash flows. We have no indefinite-lived intangibles other than goodwill. The determination of the fair value of the intangible assets and the estimated useful lives are based on an analysis of all pertinent factors including (1) the use of widely-accepted valuation approaches, the income approach, or the cost approach, (2) our expected use of the asset, (3) the expected useful life of related assets, (4) any legal, regulatory, or contractual provisions, including renewal or extension periods that would cause substantial costs or modifications to existing agreements, and (5) the effects of demand, competition, and other economic factors. Should any of the underlying assumptions indicate that the value of the intangible assets might be impaired, we may be required to reduce the carrying value and subsequent useful life of the asset. If the underlying assumptions governing the amortization of an intangible asset were later determined to have significantly changed, we may be required to adjust the amortization period of such asset to reflect any new estimate of its useful life. Any write-down of the value or unfavorable change in the useful life of an intangible asset would increase expense at that time. There were no impairments of identifiable intangible assets during the three and six month periods ended June 30, 2015 or 2014.</t>
  </si>
  <si>
    <t>Goodwill and Intangible Assets, Goodwill, Policy [Policy Text Block]</t>
  </si>
  <si>
    <t>Goodwill Goodwill is not amortized, but is subject to an annual review on November 1 (or at other dates if events or changes in circumstances indicate that the carrying value of goodwill may be impaired) for impairment at a reporting unit level. The reporting unit or units used to evaluate and measure goodwill for impairment are determined primarily from the manner in which the business is managed or operated. A reporting unit is an operating segment or a component that is one level below an operating segment. We have determined that PIS, IS and W&amp;ES are the appropriate reporting units for testing goodwill impairment. The accounting estimate relative to assessing the impairment of goodwill is a critical accounting estimate for each of our reportable segments. There were no impairments of goodwill during the three and six month periods ended June 30, 2015 or 2014.</t>
  </si>
  <si>
    <t>Impairment or Disposal of Long-Lived Assets, Policy [Policy Text Block]</t>
  </si>
  <si>
    <t>Impairments of Long-Lived Assets We assess property and equipment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 There were no recorded impairments of long-lived assets for the three and six month periods ended June 30, 2015 or 2014.</t>
  </si>
  <si>
    <t>New Accounting Pronouncements, Policy [Policy Text Block]</t>
  </si>
  <si>
    <t>New Accounting Standards The Financial Accounting Standards Board (“FASB”) issued Accounting Standards Update (“ASU”) 2014-09 – Revenue from Contracts with Customers The FASB issued ASU 2015-03 – Interest – Imputation of Interest The FASB issued ASU 2015-06 – Earnings Per Share In June 2015, the FASB issued ASU 2015-10 – Technical Corrections and Improvements</t>
  </si>
  <si>
    <t>Note 4 - Acquisitions (Tables)</t>
  </si>
  <si>
    <t>Note 4 - Acquisitions (Tables) [Line Items]</t>
  </si>
  <si>
    <t>Business Acquisition, Pro Forma Information [Table Text Block]</t>
  </si>
  <si>
    <t xml:space="preserve">Three months ended June 30, Six months ended June 30,
2015 2014 2015 2014
Revenues - as reported $ 90,953 $ 93,722 $ 185,019 $ 191,245
Revenues - pro forma 92,662 98,703 189,164 202,278
Net income - as reported $ 1,859 $ 4,929 $ 4,685 $ 8,446
Net income - pro forma 1,818 5,458 4,139 8,737 </t>
  </si>
  <si>
    <t>Schedule of Recognized Identified Assets Acquired and Liabilities Assumed [Table Text Block]</t>
  </si>
  <si>
    <t xml:space="preserve">(in thousands)
Cash $ 175
Accounts receivable 3,229
Other current assets 126
Property and equipment 2,578
Intangible assets:
Customer relationships 3,128
Trade names and trademarks 2,049
Non-competition agreements 143
Goodwill 9,992
Fair value of assets acquired 21,420
Fair value of current liabilities 1,293
Fair value of non-controlling interests 9,506
Purchase price $ 10,621 </t>
  </si>
  <si>
    <t>Note 7 - Equity Compensation (Tables)</t>
  </si>
  <si>
    <t>Schedule of Share-based Compensation, Activity [Table Text Block]</t>
  </si>
  <si>
    <t xml:space="preserve">Six Months Ended June 30,
2015 2014
Weighted Weighted
Average Average
Grant Grant
Number Date Fair Number Date Fair
of Units Value / Unit of Units Value / Unit
Units at January 1 158,353 $ 18.11 - $ -
Units granted 170,552 13.42 131,414 17.48
Units vested and issued (7,467 ) (19.72 ) - -
Units forfeited (6,912 ) (18.16 ) (17,136 ) (16.89 )
Units at June 30 314,526 15.53 114,278 17.57 </t>
  </si>
  <si>
    <t>Note 9 - Earnings per Unit and Cash Distributions (Tables)</t>
  </si>
  <si>
    <t>Dividends Declared [Table Text Block]</t>
  </si>
  <si>
    <t xml:space="preserve">Total Cash
Per Unit Cash Total Cash Distributions
Payment Date Distributions Distributions to Affiliate
(in thousands)
May 15, 2014 (a) $ 0.301389 $ 3,565 $ 2,264
August 14, 2014 0.396844 4,693 2,980
November 14, 2014 0.406413 4,806 3,052
Total 2014 Distributions 1.104646 13,064 8,296
February 14, 2015 0.406413 4,806 3,052
May 14, 2015 0.406413 4,808 3,053
August 14, 2015 (b) 0.406413 4,809 3,087
Total 2015 Distributions (through August 14, 2015) 1.219239 14,423 9,192
Total Distributions (through August 14, 2015) since IPO $ 2.323885 $ 27,487 $ 17,488 </t>
  </si>
  <si>
    <t>Note 11 - Reportable Segments (Tables)</t>
  </si>
  <si>
    <t>Schedule of Segment Reporting Information, by Segment [Table Text Block]</t>
  </si>
  <si>
    <t xml:space="preserve">PIS IS W&amp;ES Other Total
(in thousands)
Three months ended June 30, 2015
Revenues $ 83,501 $ 3,478 $ 3,974 $ - $ 90,953
Costs of services 75,659 2,794 1,737 - 80,190
Gross margin 7,842 684 2,237 - 10,763
General and administrative 4,295 563 858 351 6,067
Depreciation, amortization and accretion 628 105 641 - 1,374
Operating income $ 2,919 $ 16 $ 738 $ (351 ) 3,322
Interest expense, net (1,440 )
Other, net 55
Net income before income tax expense $ 1,937
Three months ended June 30, 2014
Revenues $ 87,727 $ - $ 5,995 $ - $ 93,722
Costs of services 79,505 - 1,914 - 81,419
Gross margin 8,222 - 4,081 - 12,303
General and administrative 4,151 - 816 - 4,967
Depreciation, amortization and accretion 636 - 940 - 1,576
Operating income $ 3,435 $ - $ 2,325 $ - 5,760
Interest expense, net (772 )
Other, net 37
Net income before income tax expense $ 5,025
PIS IS W&amp;ES Other Total
(in thousands)
Six months ended June 30, 2015
Revenues $ 173,315 $ 3,478 $ 8,226 $ - $ 185,019
Costs of services 157,475 2,794 3,438 - 163,707
Gross margin 15,840 684 4,788 - 21,312
General and administrative 8,581 563 1,730 455 11,329
Depreciation, amortization and accretion 1,254 105 1,273 - 2,632
Operating income $ 6,005 $ 16 $ 1,785 $ (455 ) 7,351
Interest expense, net (2,447 )
Other, net 63
Net income before income tax expense $ 4,967
Six months ended June 30, 2014
Revenues $ 179,990 $ - $ 11,255 $ - $ 191,245
Costs of services 163,481 - 4,041 - 167,522
Gross margin 16,509 - 7,214 - 23,723
General and administrative 8,496 - 1,425 - 9,921
Depreciation, amortization and accretion 1,271 - 1,866 - 3,137
Operating income $ 6,742 $ - $ 3,923 $ - 10,665
Interest expense, net (1,557 )
Offering costs (446 )
Other, net 25
Net income before income tax expense $ 8,687
Total Assets
June 30, 2015 $ 140,605 $ 21,854 $ 46,945 $ 1,582
December 31, 2014 $ 136,224 $ - $ 50,296 $ 3,322 </t>
  </si>
  <si>
    <t>Note 12 - Condensed Consolidating Financial Statements (Tables)</t>
  </si>
  <si>
    <t>Condensed Balance Sheet [Table Text Block]</t>
  </si>
  <si>
    <t xml:space="preserve">Non-
Parent Guarantors Guarantors Eliminations Consolidated
ASSETS
Current assets:
Cash and cash equivalents $ 90 $ 24,047 $ 4,450 $ - $ 28,587
Trade accounts receivable, net - 44,312 8,577 (392 ) 52,497
Receivables from affiliates - 5,180 - (4,523 ) 657
Deferred tax assets - 3 38 - 41
Prepaid expenses and other - 1,295 169 - 1,464
Total current assets 90 74,837 13,234 (4,915 ) 83,246
Property and equipment:
Property and equipment, at cost - 28,323 2,708 - 31,031
Less: Accumulated depreciation - 4,884 155 - 5,039
Total property and equipment, net - 23,439 2,553 - 25,992
Intangible assets, net - 27,273 6,852 - 34,125
Goodwill - 53,914 11,507 - 65,421
Investment in subsidiaries 42,037 - - (42,037 ) -
Notes receivable - affiliates - 14,601 - (14,601 ) -
Debt issuance costs, net 2,047 - - - 2,047
Other assets - 144 11 - 155
Total assets $ 44,174 $ 194,208 $ 34,157 $ (61,553 ) $ 210,986
LIABILITIES AND OWNERS' EQUITY
Current liabilities:
Accounts payable $ 134 $ 809 $ 2,037 $ - $ 2,980
Accounts payable - affiliates 279 (45 ) 4,289 (4,523 ) -
Accrued payroll and other - 15,097 891 (392 ) 15,596
Income taxes payable - 267 - - 267
Total current liabilities 413 16,128 7,217 (4,915 ) 18,843
Long-term debt - 135,400 5,500 - 140,900
Notes payable - affiliates - (4 ) 13,925 (13,921 ) -
Deferred tax liabilities - - 392 - 392
Asset retirement obligations - 33 - - 33
Total liabilities 413 151,557 27,034 (18,836 ) 160,168
Commitments and contingencies - Note 10
Owners' equity:
Total partners' capital 43,761 33,014 7,123 (42,715 ) 41,344
Non-controlling interests - 9,637 - (2 ) 9,474
Total owners' equity 43,761 42,651 7,123 (42,717 ) 50,818
Total liabilities and owners' equity $ 44,174 $ 194,208 $ 34,157 $ (61,553 ) $ 210,986
Non-
Parent Guarantors Guarantors Eliminations Consolidated
ASSETS
Current assets:
Cash and cash equivalents $ 982 $ 16,598 $ 3,177 $ - $ 20,757
Trade accounts receivable, net - 49,569 4,514 (8 ) 54,075
Receivables from affiliates 22 8,809 - (8,831 ) -
Deferred tax assets - 15 53 - 68
Prepaid expenses and other - 2,339 101 - 2,440
Total current assets 1,004 77,330 7,845 (8,839 ) 77,340
Property and equipment:
Property and equipment, at cost - 27,769 109 - 27,878
Less: Accumulated depreciation - 3,485 53 - 3,538
Total property and equipment, net - 24,284 56 - 24,340
Intangible assets, net - 28,414 1,831 - 30,245
Goodwill - 53,915 1,630 - 55,545
Investment in subsidiaries 98,965 - - (98,965 ) -
Notes receivable - affiliates - 3,903 - (3,903 ) -
Debt issuance costs, net 2,318 - - - 2,318
Other assets - 35 19 - 54
Total assets $ 102,287 $ 187,881 $ 11,381 $ (111,707 ) $ 189,842
LIABILITIES AND OWNERS' EQUITY
Current liabilities:
Accounts payable $ 34 $ 2,161 $ 266 $ - $ 2,461
Accounts payable - affiliates - 586 8,839 (8,839 ) 586
Accrued payroll and other 6 7,605 139 - 7,750
Income taxes payable - 507 39 - 546
Total current liabilities 40 10,859 9,283 (8,839 ) 11,343
Long-term debt - 77,600 - - 77,600
Notes payable - affiliates - - 3,479 (3,479 ) -
Deferred tax liabilities - - 438 - 438
Asset retirement obligations - 33 - - 33
Total liabilities 40 88,492 13,200 (12,318 ) 89,414
Commitments and contingencies - Note 10
Owners' equity:
Total partners' capital 75,764 98,380 (1,819 ) (98,470 ) 73,855
Non-controlling interests 26,483 1,009 - (919 ) 26,573
Total owners' equity 102,247 99,389 (1,819 ) (99,389 ) 100,428
Total liabilities and owners' equity $ 102,287 $ 187,881 $ 11,381 $ (111,707 ) $ 189,842 </t>
  </si>
  <si>
    <t>Condensed Income Statement [Table Text Block]</t>
  </si>
  <si>
    <t xml:space="preserve">Non-
Parent Guarantors Guarantors Eliminations Consolidated
Revenues $ - $ 82,521 $ 10,922 $ (2,490 ) $ 90,953
Costs of services - 72,844 9,836 (2,490 ) 80,190
Gross margin - 9,677 1,086 - 10,763
Operating costs and expense:
General and administrative 351 4,722 994 - 6,067
Depreciation, amortization and accretion - 1,223 151 - 1,374
Operating income (351 ) 3,732 (59 ) - 3,322
Other income (expense):
Equity earnings (loss) in subsidiaries 2,665 - - (2,665 ) -
Interest expense, net (216 ) (1,072 ) (152 ) - (1,440 )
Other, net - 47 8 - 55
Net income before income tax expense 2,098 2,707 (203 ) (2,665 ) 1,937
Income tax expense - 101 (23 ) - 78
Net income 2,098 2,606 (180 ) (2,665 ) 1,859
Net income attributable to non-controlling interests - (59 ) - (18 ) (77 )
Net income attributable to controlling interests $ 2,098 $ 2,665 $ (180 ) $ (2,647 ) $ 1,936
Non-
Parent Guarantors Guarantors Eliminations Consolidated
Revenues $ - $ 88,178 $ 5,561 $ (17 ) $ 93,722
Costs of services - 76,357 5,079 (17 ) 81,419
Gross margin - 11,821 482 - 12,303
Operating costs and expense:
General and administrative - 4,500 467 - 4,967
Depreciation, amortization and accretion - 1,524 52 - 1,576
Operating income - 5,797 (37 ) - 5,760
Other income (expense):
Equity earnings (loss) in subsidiaries 5,101 - - (5,101 ) -
Interest expense, net (262 ) (479 ) (31 ) - (772 )
Offering costs - - - - -
Other, net - 37 - - 37
Net income before income tax expense 4,839 5,355 (68 ) (5,101 ) 5,025
Income tax expense - 116 (20 ) - 96
Net income 4,839 5,239 (48 ) (5,101 ) 4,929
Net income attributable to non-controlling interests 1,111 138 - - 1,249
Net income attributable to controlling interests $ 3,728 $ 5,101 $ (48 ) $ (5,101 ) $ 3,680
Non-
Parent Guarantors Guarantors Eliminations Consolidated
Revenues $ - $ 167,267 $ 21,489 $ (3,737 ) $ 185,019
Costs of services - 147,782 19,662 (3,737 ) 163,707
Gross margin - 19,485 1,827 - 21,312
Operating costs and expense:
General and administrative 455 9,413 1,461 - 11,329
Depreciation, amortization and accretion - 2,436 196 - 2,632
Operating income (455 ) 7,636 170 - 7,351
Other income (expense):
Equity earnings (loss) in subsidiaries 5,755 - - (5,755 ) -
Interest expense, net (474 ) (1,746 ) (227 ) - (2,447 )
Other, net - 53 10 - 63
Net income before income tax expense 4,826 5,943 (47 ) (5,755 ) 4,967
Income tax expense 258 24 - 282
Net income 4,826 5,685 (71 ) (5,755 ) 4,685
Net income attributable to non-controlling interests 145 (70 ) - 15 90
Net income attributable to controlling interests $ 4,681 $ 5,755 $ (71 ) $ (5,770 ) $ 4,595
Non-
Parent Guarantors Guarantors Eliminations Consolidated
Revenues $ - $ 176,934 $ 14,406 $ (95 ) $ 191,245
Costs of services - 154,460 13,157 (95 ) 167,522
Gross margin - 22,474 1,249 - 23,723
Operating costs and expense:
General and administrative - 9,065 856 - 9,921
Depreciation, amortization and accretion - 3,032 105 - 3,137
Operating income - 10,377 288 - 10,665
Other income (expense):
Equity earnings (loss) in subsidiaries 8,999 - - (8,999 ) -
Interest expense, net (441 ) (1,055 ) (61 ) - (1,557 )
Offering costs (446 ) - - - (446 )
Other, net - 25 - - 25
Net income before income tax expense 8,112 9,347 227 (8,999 ) 8,687
Income tax expense - 187 54 - 241
Net income 8,112 9,160 173 (8,999 ) 8,446
Net income attributable to non-controlling interests 1,861 161 - - 2,022
Net income attributable to controlling interests $ 6,251 $ 8,999 $ 173 $ (8,999 ) $ 6,424 </t>
  </si>
  <si>
    <t>Condensed Statement of Comprehensive Income [Table Text Block]</t>
  </si>
  <si>
    <t xml:space="preserve">Non-
Parent Guarantors Guarantors Eliminations Consolidated
Net income (loss) $ 2,098 $ 2,606 $ (180 ) $ (2,665 ) $ 1,859
Other comprehensive (loss):
Foreign currency translation - - 100 37 137
Comprehensive income (loss) $ 2,098 $ 2,606 $ (80 ) $ (2,628 ) $ 1,996
Comprehensive income (loss) attributable to non-controlling interests - (59 ) - (18 ) (77 )
Comprehensive income (loss) attributable to controlling interests $ 2,098 $ 2,665 $ (80 ) $ (2,610 ) $ 2,073
Non-
Parent Guarantors Guarantors Eliminations Consolidated
Net income (loss) $ 4,839 $ 5,239 $ (48 ) $ (5,101 ) $ 4,929
Other comprehensive income:
Foreign currency translation - - 284 131 415
Comprehensive income (loss) $ 4,839 $ 5,239 $ 236 $ (4,970 ) $ 5,344
Comprehensive income (loss) attributable to non-controlling interests 1,111 138 - 207 1,456
Comprehensive income (loss) attributable to controlling interests $ 3,728 $ 5,101 $ 236 $ (5,177 ) $ 3,888
Non-
Parent Guarantors Guarantors Eliminations Consolidated
Net income (loss) $ 4,826 $ 5,685 $ (71 ) $ (5,755 ) $ 4,685
Other comprehensive (loss):
Foreign currency translation - - (491 ) (256 ) (747 )
Comprehensive income (loss) $ 4,826 $ 5,685 $ (562 ) $ (6,011 ) $ 3,938
Comprehensive income (loss) attributable to non-controlling interests 145 (70 ) - (442 ) (367 )
Comprehensive income (loss) attributable to controlling interests $ 4,681 $ 5,755 $ (562 ) $ (5,569 ) $ 4,305
Non-
Parent Guarantors Guarantors Eliminations Consolidated
Net income (loss) $ 8,112 $ 9,160 $ 173 $ (8,999 ) $ 8,446
Other comprehensive (loss):
Foreign currency translation - - (31 ) (13 ) (44 )
Comprehensive income (loss) $ 8,112 $ 9,160 $ 142 $ (9,012 ) $ 8,402
Comprehensive income (loss) attributable to non-controlling interests 1,861 161 - 130 2,152
Comprehensive income (loss) attributable to controlling interests $ 6,251 $ 8,999 $ 142 $ (9,142 ) $ 6,250 </t>
  </si>
  <si>
    <t>Condensed Cash Flow Statement [Table Text Block]</t>
  </si>
  <si>
    <t xml:space="preserve">Non-
Parent Guarantors Guarantors Eliminations Consolidated
Operating activities:
Net income (loss) $ 4,826 $ 5,685 $ (71 ) $ (5,755 ) $ 4,685
Adjustments to reconcile net income (loss) to cash provided by (used in) operating activities:
Depreciation, amortization and accretion - 2,553 276 - 2,829
Loss on asset disposal - - (1 ) - (1 )
Interest expense from debt issuance cost amortization 271 - - - 271
Amortization of equity-based compensation 532 - - - 532
Equity earnings in investee company - (48 ) - - (48 )
Equity earnings in subsidiaries (5,755 ) - - 5,755 -
Deferred tax benefit, net - 12 16 - 28
Non-cash allocated expenses 183 - - - 183
Changes in assets and liabilities:
Trade accounts receivable 22 4,962 (834 ) - 4,150
Prepaid expenses and other - 1,057 65 - 1,122
Accounts payable and accrued payroll and other 374 10,170 (3,320 ) - 7,224
Income taxes payable - (240 ) (39 ) - (279 )
Net cash provided by (used in) operating activities 453 24,151 (3,908 ) - 20,696
Investing activities:
Proceeds from fixed asset disposals - 2 - - 2
Acquisition of 49.9% interest in the TIR Entities - (52,588 ) - - (52,588 )
Acquisition of 51% of Brown Integrity, LLC - (10,516 ) - - (10,516 )
Purchase of property and equipment - (1,309 ) (30 ) - (1,339 )
Net cash used in investing activities - (64,411 ) (30 ) - (64,441 )
Financing activities:
Advances on long-term debt - 63,300 5,500 - 68,800
Repayment of long-term debt - (5,500 ) - - (5,500 )
Distributions from subsidiaries 8,269 (8,269 ) - - -
Distributions to limited partners (9,614 ) - - - (9,614 )
Distributions to non-controlling members of the TIR Entities - (1,567 ) - - (1,567 )
Net cash provided by (used in) financing activities (1,345 ) 47,964 5,500 - 52,119
Effects of exchange rates on cash - (255 ) (289 ) - (544 )
Net increase (decrease) in cash and cash equivalents (892 ) 7,449 1,273 - 7,830
Cash and cash equivalents, beginning of period 982 16,598 3,177 - 20,757
Cash and cash equivalents, end of period $ 90 $ 24,047 $ 4,450 $ - $ 28,587
Non-cash items:
Accounts payable excluded from capital expenditures $ - 18 $ - $ - $ 18
Non-
Parent Guarantors Guarantors Eliminations Consolidated
Operating activities:
Net income (loss) $ 8,112 $ 9,160 $ 173 $ (8,999 ) $ 8,446
Adjustments to reconcile net income (loss) to cash provided by (used in) operating activities:
Depreciation, amortization and accretion - 3,121 105 - 3,226
Loss on asset disposal - 3 - - 3
Interest expense from debt issuance cost amortization 367 - - - 367
Amortization of equity-based compensation 424 - - - 424
Equity earnings in investee company - (16 ) - - (16 )
Equity earnings in subsidiaries (8,999 ) - - 8,999 -
Deferred tax benefit, net - (105 ) 30 - (75 )
Changes in assets and liabilities:
Trade accounts receivable - 7,637 2,527 - 10,164
Receivables from affiliates (177 ) 160 17 - -
Prepaid expenses and other 320 (215 ) 12 - 117
Accounts payable and accrued payroll and other 107 5,936 202 - 6,245
Income taxes payable - (14,878 ) (1,205 ) - (16,083 )
Net cash provided by operating activities 154 10,803 1,861 - 12,818
Investing activities:
Purchase of property and equipment - (387 ) (5 ) - (392 )
Net cash used in investing activities - (387 ) (5 ) - (392 )
Financing activities:
Proceeds from initial public offering 80,213 - - - 80,213
Distribution of initial public offering proceeds to Cypress Energy Holdings, LLC (80,213 ) - - - (80,213 )
Payment of deferred offering costs (314 ) - - - (314 )
Repayment of long-term debt - (5,000 ) - - (5,000 )
Payments on behalf of affiliates (283 ) - - - (283 )
Net advances from members 314 - - - 314
Distributions from subsidiaries 4,202 (4,202 ) - - -
Distributions to limited partners (3,566 ) - - - (3,566 )
Distributions to non-controlling members of the TIR Entities - (1,293 ) - - (1,293 )
Net cash provided by (used in) financing activities 353 (10,495 ) - - (10,142 )
Effects of exchange rates on cash - - (39 ) - (39 )
Net increase (decrease) in cash and cash equivalents 507 (79 ) 1,817 - 2,245
Cash and cash equivalents, beginning of period - 24,606 2,084 - 26,690
Cash and cash equivalents, end of period $ 507 $ 24,527 $ 3,901 $ - $ 28,935
Non-cash items:
Accounts payable excluded from capital expenditures $ - $ 42 $ - $ - $ 42 </t>
  </si>
  <si>
    <t>Note 1 - Organization and Operations (Details)</t>
  </si>
  <si>
    <t>Jun. 30, 2015shares</t>
  </si>
  <si>
    <t>Note 1 - Organization and Operations (Details) [Line Items]</t>
  </si>
  <si>
    <t>General Partners' Capital Account, Units Outstanding (in Shares)</t>
  </si>
  <si>
    <t>Member Interest as Percentage in Managed Wells</t>
  </si>
  <si>
    <t>25.00%</t>
  </si>
  <si>
    <t>IPO [Member]</t>
  </si>
  <si>
    <t>North Dakota [Member]</t>
  </si>
  <si>
    <t>Number Of Commercial Saltwater Disposal Facilities</t>
  </si>
  <si>
    <t>Texas [Member]</t>
  </si>
  <si>
    <t>Percentage of Partnerships Outstanding Units Held By Affiliates</t>
  </si>
  <si>
    <t>100.00%</t>
  </si>
  <si>
    <t>Business Acquisition, Percentage of Voting Interests Acquired</t>
  </si>
  <si>
    <t>Note 2 - Basis of Presentation and Significant Accounting Policies (Details) - USD ($)</t>
  </si>
  <si>
    <t>Minimum Percentage of Gross Income Required from Certain Qualifying Sources</t>
  </si>
  <si>
    <t>90.00%</t>
  </si>
  <si>
    <t>Impairment of Intangible Assets, Finite-lived</t>
  </si>
  <si>
    <t>Goodwill, Impairment Loss</t>
  </si>
  <si>
    <t>Asset Impairment Charges</t>
  </si>
  <si>
    <t>Note 3 - Initial Public Offering (Details) - USD ($)</t>
  </si>
  <si>
    <t>1 Months Ended</t>
  </si>
  <si>
    <t>Note 3 - Initial Public Offering (Details) [Line Items]</t>
  </si>
  <si>
    <t>Partners' Capital Account, Public Sale of Units Net of Offering Costs</t>
  </si>
  <si>
    <t>Total Deferred Offering Costs Charged Against Proceeds from Ipo</t>
  </si>
  <si>
    <t>Offering Costs</t>
  </si>
  <si>
    <t>Subsidiary of Limited Liability Company or Limited Partnership, Ownership Interest</t>
  </si>
  <si>
    <t>64.20%</t>
  </si>
  <si>
    <t>Partners' Capital Account, Units, Sold in Public Offering (in Shares)</t>
  </si>
  <si>
    <t>Share Price (in Dollars per share)</t>
  </si>
  <si>
    <t>Partners Capital Account Distribution Per Unit of Limited Partner Interest Net (in Shares)</t>
  </si>
  <si>
    <t>Number of Units Exercised by Underwriters (in Shares)</t>
  </si>
  <si>
    <t>Cypress Energy Holdings II LLC [Member]</t>
  </si>
  <si>
    <t>47.80%</t>
  </si>
  <si>
    <t>Business Acquisition, Percentage of Voting Interests Acquired by Third Party</t>
  </si>
  <si>
    <t>15.70%</t>
  </si>
  <si>
    <t>Note 4 - Acquisitions (Details) - USD ($) $ in Thousands</t>
  </si>
  <si>
    <t>Note 4 - Acquisitions (Details) [Line Items]</t>
  </si>
  <si>
    <t>Business Combination, Consideration Transferred</t>
  </si>
  <si>
    <t>Business Combination, Contingent Consideration Arrangements, Range of Outcomes, Value, High</t>
  </si>
  <si>
    <t>Business Combination, Contingent Consideration Arrangements, Period</t>
  </si>
  <si>
    <t>2 years</t>
  </si>
  <si>
    <t>Business Acquisition, Percentage of Remaining Voting Interests To Be Acquired</t>
  </si>
  <si>
    <t>Business Combination, Maximum Consideration To Be Transferred</t>
  </si>
  <si>
    <t>Minimum [Member] | Brown Integrity, LLC [Member]</t>
  </si>
  <si>
    <t>Acquired Finite-lived Intangible Assets, Weighted Average Useful Life</t>
  </si>
  <si>
    <t>5 years</t>
  </si>
  <si>
    <t>Maximum [Member] | Brown Integrity, LLC [Member]</t>
  </si>
  <si>
    <t>10 years</t>
  </si>
  <si>
    <t>Note 4 - Acquisitions (Details) - Fair Value of Assets Acquired and Liabilities Assumed - USD ($) $ in Thousands</t>
  </si>
  <si>
    <t>Intangible assets:</t>
  </si>
  <si>
    <t>Note 4 - Acquisitions (Details) - Fair Value of Assets Acquired and Liabilities Assumed [Line Items]</t>
  </si>
  <si>
    <t>Cash</t>
  </si>
  <si>
    <t>Accounts receivable</t>
  </si>
  <si>
    <t>Other current assets</t>
  </si>
  <si>
    <t>Property and equipment</t>
  </si>
  <si>
    <t>Fair value of assets acquired</t>
  </si>
  <si>
    <t>Fair value of current liabilities</t>
  </si>
  <si>
    <t>Fair value of non-controlling interests</t>
  </si>
  <si>
    <t>Purchase price</t>
  </si>
  <si>
    <t>Customer Relationships [Member] | Brown Integrity, LLC [Member]</t>
  </si>
  <si>
    <t>Intangible assets</t>
  </si>
  <si>
    <t>Trademarks and Trade Names [Member] | Brown Integrity, LLC [Member]</t>
  </si>
  <si>
    <t>Noncompete Agreements [Member] | Brown Integrity, LLC [Member]</t>
  </si>
  <si>
    <t>Note 4 - Acquisitions (Details) - Pro Forma Results of Operations - USD ($) $ in Thousands</t>
  </si>
  <si>
    <t>Note 4 - Acquisitions (Details) - Pro Forma Results of Operations [Line Items]</t>
  </si>
  <si>
    <t>Revenues - as reported</t>
  </si>
  <si>
    <t>Net income - as reported</t>
  </si>
  <si>
    <t>Revenues - pro forma</t>
  </si>
  <si>
    <t>Net income - pro forma</t>
  </si>
  <si>
    <t>Note 5 - Credit Agreement (Details) - USD ($) $ in Thousands</t>
  </si>
  <si>
    <t>Note 5 - Credit Agreement (Details) [Line Items]</t>
  </si>
  <si>
    <t>Line of Credit Facility, Maximum Borrowing Capacity</t>
  </si>
  <si>
    <t>Line of Credit Facility Additional Borrowings</t>
  </si>
  <si>
    <t>Long-term Line of Credit</t>
  </si>
  <si>
    <t>Line of Credit Facility, Commitment Fee Percentage</t>
  </si>
  <si>
    <t>0.50%</t>
  </si>
  <si>
    <t>Interest Paid, Net</t>
  </si>
  <si>
    <t>Debt Covenant Total Adjusted Leverage Ratio Maximum</t>
  </si>
  <si>
    <t>Debt Covenant Interest Coverage Ratio Minimum</t>
  </si>
  <si>
    <t>Total Adjusted Leverage Ratio</t>
  </si>
  <si>
    <t>Interest Coverage Ratio</t>
  </si>
  <si>
    <t>Percentage of Cash on Hand of Borrowing Base</t>
  </si>
  <si>
    <t>Line of Credit Facility Minimum Extended Available Borrowing Capacity</t>
  </si>
  <si>
    <t>Amount Borrowing Base Must Exceed Outstanding Balance of Working Capital Revolving Credit Facility</t>
  </si>
  <si>
    <t>Working Capital [Member]</t>
  </si>
  <si>
    <t>Line of Credit Facility, Capacity Available for Specific Purpose Other than for Trade Purchases</t>
  </si>
  <si>
    <t>Acquisition and Expansion [Member]</t>
  </si>
  <si>
    <t>Minimum [Member]</t>
  </si>
  <si>
    <t>Debt Instrument, Interest Rate, Effective Percentage</t>
  </si>
  <si>
    <t>2.68%</t>
  </si>
  <si>
    <t>2.65%</t>
  </si>
  <si>
    <t>Minimum [Member] | Base Rate [Member]</t>
  </si>
  <si>
    <t>Debt Instrument, Basis Spread on Variable Rate</t>
  </si>
  <si>
    <t>1.25%</t>
  </si>
  <si>
    <t>Minimum [Member] | London Interbank Offered Rate (LIBOR) [Member]</t>
  </si>
  <si>
    <t>2.25%</t>
  </si>
  <si>
    <t>Maximum [Member]</t>
  </si>
  <si>
    <t>4.04%</t>
  </si>
  <si>
    <t>3.50%</t>
  </si>
  <si>
    <t>Maximum [Member] | Base Rate [Member]</t>
  </si>
  <si>
    <t>2.75%</t>
  </si>
  <si>
    <t>Maximum [Member] | London Interbank Offered Rate (LIBOR) [Member]</t>
  </si>
  <si>
    <t>3.75%</t>
  </si>
  <si>
    <t>Note 6 - Income Taxes (Details)</t>
  </si>
  <si>
    <t>Effective Income Tax Rate Reconciliation, at Federal Statutory Income Tax Rate, Percent</t>
  </si>
  <si>
    <t>35.00%</t>
  </si>
  <si>
    <t>Note 7 - Equity Compensation (Details) - USD ($) $ in Millions</t>
  </si>
  <si>
    <t>Mar. 31, 2014</t>
  </si>
  <si>
    <t>Long Term Incentive Plan [Member]</t>
  </si>
  <si>
    <t>Note 7 - Equity Compensation (Details) [Line Items]</t>
  </si>
  <si>
    <t>Share-based Compensation Arrangement by Share-based Payment Award, Number of Shares Authorized (in Shares)</t>
  </si>
  <si>
    <t>Percentage of Authorized Units</t>
  </si>
  <si>
    <t>10.00%</t>
  </si>
  <si>
    <t>Allocated Share-based Compensation Expense</t>
  </si>
  <si>
    <t>Number of Units Exchanged (in Shares)</t>
  </si>
  <si>
    <t>Long Term Incentive Plan [Member] | Director [Member]</t>
  </si>
  <si>
    <t>Share-based Compensation Arrangement by Share-based Payment Award, Award Vesting Period</t>
  </si>
  <si>
    <t>3 years</t>
  </si>
  <si>
    <t>Predecessor Long Term Incentive Plan [Member]</t>
  </si>
  <si>
    <t>Reversal of Compensation Liability</t>
  </si>
  <si>
    <t>Subordinated Units [Member] | Predecessor Long Term Incentive Plan [Member]</t>
  </si>
  <si>
    <t>Number of Units Converted (in Shares)</t>
  </si>
  <si>
    <t>Eighteen Month Award [Member] | Long Term Incentive Plan [Member] | Employees [Member]</t>
  </si>
  <si>
    <t>Share-based Compensation Arrangement by Share-based Payment Award, Award Vesting Rights, Percentage</t>
  </si>
  <si>
    <t>Minimum [Member] | Long Term Incentive Plan [Member] | Employees [Member]</t>
  </si>
  <si>
    <t>Maximum [Member] | Long Term Incentive Plan [Member] | Employees [Member]</t>
  </si>
  <si>
    <t>18 months</t>
  </si>
  <si>
    <t>Note 7 - Equity Compensation (Details) - Grants and Forfeitures of Units under the LTIP - Long Term Incentive Plan [Member] - $ / shares shares in Thousands</t>
  </si>
  <si>
    <t>Note 7 - Equity Compensation (Details) - Grants and Forfeitures of Units under the LTIP [Line Items]</t>
  </si>
  <si>
    <t>Units at January 1</t>
  </si>
  <si>
    <t>Units granted</t>
  </si>
  <si>
    <t>Units vested and issued</t>
  </si>
  <si>
    <t>Units forfeited</t>
  </si>
  <si>
    <t>Units at June 30</t>
  </si>
  <si>
    <t>Note 8 - Related-Party Transactions (Details) - USD ($)</t>
  </si>
  <si>
    <t>Jul. 01, 2015</t>
  </si>
  <si>
    <t>Jun. 01, 2015</t>
  </si>
  <si>
    <t>Dec. 31, 2015</t>
  </si>
  <si>
    <t>May. 31, 2015</t>
  </si>
  <si>
    <t>Note 8 - Related-Party Transactions (Details) [Line Items]</t>
  </si>
  <si>
    <t>Accounts Receivable, Related Parties, Current</t>
  </si>
  <si>
    <t>Partners' Capital Account, Contributions</t>
  </si>
  <si>
    <t>Omnibus Agreement [Member]</t>
  </si>
  <si>
    <t>Related Party Transaction, Selling, General and Administrative Expenses from Transactions with Related Party</t>
  </si>
  <si>
    <t>Prorated Annual Administrative Fee</t>
  </si>
  <si>
    <t>Proceeds From Payments For Distribution and Contributions From Parent</t>
  </si>
  <si>
    <t>Omnibus Agreement [Member] | Scenario, Forecast [Member]</t>
  </si>
  <si>
    <t>Omnibus Agreement [Member] | General Partner [Member]</t>
  </si>
  <si>
    <t>SBG Energy Services, LLC [Member] | Subsequent Event [Member]</t>
  </si>
  <si>
    <t>Related Party Transaction, Amounts of Transaction</t>
  </si>
  <si>
    <t>Rud Transportation, LLC [Member]</t>
  </si>
  <si>
    <t>Revenue from Related Parties</t>
  </si>
  <si>
    <t>SBG Pipeline SW 3903, LLC [Member]</t>
  </si>
  <si>
    <t>Alati Arnegard, LLC [Member]</t>
  </si>
  <si>
    <t>Management Fees Revenue</t>
  </si>
  <si>
    <t>Cypress Energy Management - Bakken Operations, LLC [Member]</t>
  </si>
  <si>
    <t>Increase (Decrease) in Employee Related Liabilities</t>
  </si>
  <si>
    <t>Accounts Payable, Related Parties, Current</t>
  </si>
  <si>
    <t>Cypress Energy Management - Bakken Operations, LLC [Member] | SBG Energy Services, LLC [Member]</t>
  </si>
  <si>
    <t>Ownership Percentage in Subsidiary by Third Party</t>
  </si>
  <si>
    <t>Cypress Energy Services LLC [Member]</t>
  </si>
  <si>
    <t>Business Combination, Step Acquisition, Equity Interest in Acquiree, Including Subsequent Acquisition, Percentage</t>
  </si>
  <si>
    <t>Noncontrolling Interest [Member] | Cypress Energy Services LLC [Member]</t>
  </si>
  <si>
    <t>Partners' Capital Account, Acquisitions</t>
  </si>
  <si>
    <t>Note 9 - Earnings per Unit and Cash Distributions (Details) - USD ($) $ in Millions</t>
  </si>
  <si>
    <t>Note 9 - Earnings per Unit and Cash Distributions (Details) [Line Items]</t>
  </si>
  <si>
    <t>Weighted Average Limited Partnership Units Outstanding, Basic</t>
  </si>
  <si>
    <t>Cash Distributions Made by Subsidiary</t>
  </si>
  <si>
    <t>Cash Distributions made by Subsidiary to Partnership</t>
  </si>
  <si>
    <t>Cash Distributions Made By Subsidiary To Non-Controlling Interests</t>
  </si>
  <si>
    <t>Note 9 - Earnings per Unit and Cash Distributions (Details) - Cash Distributions Declared and Paid - USD ($) $ / shares in Units, $ in Thousands</t>
  </si>
  <si>
    <t>Aug. 14, 2015</t>
  </si>
  <si>
    <t>[2]</t>
  </si>
  <si>
    <t>May. 14, 2015</t>
  </si>
  <si>
    <t>Feb. 14, 2015</t>
  </si>
  <si>
    <t>Nov. 14, 2014</t>
  </si>
  <si>
    <t>Aug. 14, 2014</t>
  </si>
  <si>
    <t>May. 15, 2014</t>
  </si>
  <si>
    <t>[1]</t>
  </si>
  <si>
    <t>Note 9 - Earnings per Unit and Cash Distributions (Details) - Cash Distributions Declared and Paid [Line Items]</t>
  </si>
  <si>
    <t>Per Unit Cash Distributions (in Dollars per share)</t>
  </si>
  <si>
    <t>Total Cash Distributions</t>
  </si>
  <si>
    <t>Scenario, Forecast [Member]</t>
  </si>
  <si>
    <t>Affiliated Entity [Member]</t>
  </si>
  <si>
    <t>Total Cash Distributions to Affiliates</t>
  </si>
  <si>
    <t>[3]</t>
  </si>
  <si>
    <t>Affiliated Entity [Member] | Scenario, Forecast [Member]</t>
  </si>
  <si>
    <t>Distribution was pro-rated from the date of our IPO through March 31, 2014.</t>
  </si>
  <si>
    <t>Second quarter 2015 distribution was declared and paid in the third quarter of 2015.</t>
  </si>
  <si>
    <t>Approximately 64.2% of the Partnership's outstanding units are held by affiliates.</t>
  </si>
  <si>
    <t>Note 10 - Commitments and Contingencies (Details)</t>
  </si>
  <si>
    <t>Jun. 30, 2015USD ($)</t>
  </si>
  <si>
    <t>Jun. 30, 2014USD ($)</t>
  </si>
  <si>
    <t>Dec. 31, 2014USD ($)</t>
  </si>
  <si>
    <t>Note 10 - Commitments and Contingencies (Details) [Line Items]</t>
  </si>
  <si>
    <t>Termination of Management Contracts, Number of Customers</t>
  </si>
  <si>
    <t>Performance Obligation Collateral [Member]</t>
  </si>
  <si>
    <t>Security Deposit</t>
  </si>
  <si>
    <t>Employment Contract Commitments [Member]</t>
  </si>
  <si>
    <t>Loss Contingency, Estimate of Possible Loss</t>
  </si>
  <si>
    <t>Compliance Audit Contingencies [Member]</t>
  </si>
  <si>
    <t>Non-owned SWD Facilities [Member]</t>
  </si>
  <si>
    <t>Minimum [Member] | Employment Contract Commitments [Member]</t>
  </si>
  <si>
    <t>Term Of Employment Agreements</t>
  </si>
  <si>
    <t>Maximum [Member] | Employment Contract Commitments [Member]</t>
  </si>
  <si>
    <t>Note 11 - Reportable Segments (Details)</t>
  </si>
  <si>
    <t>12 Months Ended</t>
  </si>
  <si>
    <t>Note 11 - Reportable Segments (Details) [Line Items]</t>
  </si>
  <si>
    <t>Number of Reportable Segments</t>
  </si>
  <si>
    <t>Water and Environmental Services [Member] | Operating Segments [Member]</t>
  </si>
  <si>
    <t>Number of Operating Entities Under Reportable Segment</t>
  </si>
  <si>
    <t>Number Of Facilities with Fees Related to the Management</t>
  </si>
  <si>
    <t>Note 11 - Reportable Segments (Details) - Reconciliation of Total Segment Operating Income to Net Income before Income Tax Expense - USD ($)</t>
  </si>
  <si>
    <t>Segment Reporting Information [Line Items]</t>
  </si>
  <si>
    <t>Revenue</t>
  </si>
  <si>
    <t>Six months ended June 30, 2014</t>
  </si>
  <si>
    <t>Total Assets</t>
  </si>
  <si>
    <t>Pipeline Inspection [Member]</t>
  </si>
  <si>
    <t>Integrity Services [Member]</t>
  </si>
  <si>
    <t>Water and Environmental Services [Member]</t>
  </si>
  <si>
    <t>Other Segments [Member]</t>
  </si>
  <si>
    <t>Note 12 - Condensed Consolidating Financial Statements (Details) - Condensed Consolidating Balance Sheets - USD ($) $ in Thousands</t>
  </si>
  <si>
    <t>Dec. 31, 2013</t>
  </si>
  <si>
    <t>Receivables from affiliates</t>
  </si>
  <si>
    <t>Investment in subsidiaries</t>
  </si>
  <si>
    <t>Notes receivable - affiliates</t>
  </si>
  <si>
    <t>Notes payable - affiliates</t>
  </si>
  <si>
    <t>Owners' equity:</t>
  </si>
  <si>
    <t>Consolidation, Eliminations [Member]</t>
  </si>
  <si>
    <t>Parent Company [Member] | Reportable Legal Entities [Member]</t>
  </si>
  <si>
    <t>Guarantor Subsidiaries [Member] | Reportable Legal Entities [Member]</t>
  </si>
  <si>
    <t>Non-Guarantor Subsidiaries [Member] | Reportable Legal Entities [Member]</t>
  </si>
  <si>
    <t>Note 12 - Condensed Consolidating Financial Statements (Details) - Condensed Consolidating Statements of Operations - USD ($)</t>
  </si>
  <si>
    <t>Condensed Income Statements, Captions [Line Items]</t>
  </si>
  <si>
    <t>Other income (expense):</t>
  </si>
  <si>
    <t>Equity earnings (loss) in subsidiaries</t>
  </si>
  <si>
    <t>Net income attributable to non-controlling interests</t>
  </si>
  <si>
    <t>Net income attributable to controlling interests</t>
  </si>
  <si>
    <t>Note 12 - Condensed Consolidating Financial Statements (Details) - Condensed Consolidating Statements of Comprehensive Income (Loss) - USD ($) $ in Thousands</t>
  </si>
  <si>
    <t>Condensed Statement of Income Captions [Line Items]</t>
  </si>
  <si>
    <t>Net income (loss)</t>
  </si>
  <si>
    <t>Other comprehensive (loss):</t>
  </si>
  <si>
    <t>Foreign currency translation</t>
  </si>
  <si>
    <t>Comprehensive income (loss)</t>
  </si>
  <si>
    <t>Comprehensive income (loss) attributable to controlling interests</t>
  </si>
  <si>
    <t>Note 12 - Condensed Consolidating Financial Statements (Details) - Condensed Consolidating Statements of Cash Flow - USD ($) $ in Thousands</t>
  </si>
  <si>
    <t>Adjustments to reconcile net income (loss) to cash provided by (used in) operating activities:</t>
  </si>
  <si>
    <t>Loss on asset disposal</t>
  </si>
  <si>
    <t>Equity earnings in subsidiaries</t>
  </si>
  <si>
    <t>Deferred tax benefit, net</t>
  </si>
  <si>
    <t>Proceeds from fixed asset disposals</t>
  </si>
  <si>
    <t>Distributions from subsidiaries</t>
  </si>
  <si>
    <t>Net increase (decrease) in cash and cash equivalents</t>
  </si>
  <si>
    <t>Reportable Legal Entities [Member] | Parent Company [Member]</t>
  </si>
  <si>
    <t>Reportable Legal Entities [Member] | Guarantor Subsidiaries [Member]</t>
  </si>
  <si>
    <t>Reportable Legal Entities [Member] | Non-Guarantor Subsidiaries [Member]</t>
  </si>
  <si>
    <t>Acquisition of businesses</t>
  </si>
  <si>
    <t>TIR Entities [Member] | Reportable Legal Entities [Member] | Parent Company [Member]</t>
  </si>
  <si>
    <t>TIR Entities [Member] | Reportable Legal Entities [Member] | Guarantor Subsidiaries [Member]</t>
  </si>
  <si>
    <t>TIR Entities [Member] | Reportable Legal Entities [Member] | Non-Guarantor Subsidiaries [Member]</t>
  </si>
  <si>
    <t>TIR Entities [Member] | Consolidation, Eliminations [Member]</t>
  </si>
  <si>
    <t>Brown Integrity, LLC [Member] | Reportable Legal Entities [Member] | Parent Company [Member]</t>
  </si>
  <si>
    <t>Brown Integrity, LLC [Member] | Reportable Legal Entities [Member] | Guarantor Subsidiaries [Member]</t>
  </si>
  <si>
    <t>Brown Integrity, LLC [Member] | Reportable Legal Entities [Member] | Non-Guarantor Subsidiaries [Member]</t>
  </si>
  <si>
    <t>Brown Integrity, LLC [Member] | Consolidation, Elimination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B8" t="s" s="4">
        <v>14</v>
      </c>
    </row>
    <row spans="1:3" r="9">
      <c r="A9" t="s" s="4">
        <v>15</v>
      </c>
      <c r="B9" t="n" s="5">
        <v>1587246</v>
      </c>
    </row>
    <row spans="1:3" r="10">
      <c r="A10" t="s" s="4">
        <v>16</v>
      </c>
      <c r="B10" t="s" s="4">
        <v>17</v>
      </c>
    </row>
    <row spans="1:3" r="11">
      <c r="A11" t="s" s="4">
        <v>18</v>
      </c>
      <c r="B11" t="s" s="4">
        <v>19</v>
      </c>
    </row>
    <row spans="1:3" r="12">
      <c r="A12" t="s" s="4">
        <v>20</v>
      </c>
      <c r="B12" t="s" s="4">
        <v>21</v>
      </c>
    </row>
    <row spans="1:3" r="13">
      <c r="A13" t="s" s="4">
        <v>22</v>
      </c>
      <c r="B13" t="s" s="4">
        <v>19</v>
      </c>
    </row>
    <row spans="1:3" r="14">
      <c r="A14" t="s" s="4">
        <v>23</v>
      </c>
      <c r="B14" t="s" s="4">
        <v>24</v>
      </c>
    </row>
    <row spans="1:3" r="15">
      <c r="A15" t="s" s="4">
        <v>25</v>
      </c>
      <c r="B15" t="n" s="5">
        <v>2015</v>
      </c>
    </row>
    <row spans="1:3" r="16">
      <c r="A16" t="s" s="4">
        <v>26</v>
      </c>
      <c r="B16" t="s" s="6">
        <v>27</v>
      </c>
    </row>
    <row spans="1:3" r="17">
      <c r="A17" t="s" s="4">
        <v>28</v>
      </c>
    </row>
    <row spans="1:3" r="18">
      <c r="A18" t="s" s="3">
        <v>4</v>
      </c>
    </row>
    <row spans="1:3" r="19">
      <c r="A19" t="s" s="4">
        <v>29</v>
      </c>
      <c r="C19" t="n" s="5">
        <v>5913000</v>
      </c>
    </row>
    <row spans="1:3" r="20">
      <c r="A20" t="s" s="4">
        <v>30</v>
      </c>
    </row>
    <row spans="1:3" r="21">
      <c r="A21" t="s" s="3">
        <v>4</v>
      </c>
    </row>
    <row spans="1:3" r="22">
      <c r="A22" t="s" s="4">
        <v>29</v>
      </c>
      <c r="C22" t="n" s="5">
        <v>59204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7</v>
      </c>
      <c r="B1" t="s" s="2">
        <v>1</v>
      </c>
    </row>
    <row spans="1:2" r="2">
      <c r="B2" t="s" s="2">
        <v>2</v>
      </c>
    </row>
    <row spans="1:2" r="3">
      <c r="A3" t="s" s="3">
        <v>178</v>
      </c>
    </row>
    <row spans="1:2" r="4">
      <c r="A4" t="s" s="4">
        <v>179</v>
      </c>
      <c r="B4" t="s"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t="s" s="1">
        <v>181</v>
      </c>
      <c r="B1" t="s" s="2">
        <v>1</v>
      </c>
    </row>
    <row spans="1:2" r="2">
      <c r="B2" t="s" s="2">
        <v>2</v>
      </c>
    </row>
    <row spans="1:2" r="3">
      <c r="A3" t="s" s="3">
        <v>178</v>
      </c>
    </row>
    <row spans="1:2" r="4">
      <c r="A4" t="s" s="4">
        <v>182</v>
      </c>
      <c r="B4" t="s"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84</v>
      </c>
      <c r="B1" t="s" s="2">
        <v>1</v>
      </c>
    </row>
    <row spans="1:2" r="2">
      <c r="B2" t="s" s="2">
        <v>2</v>
      </c>
    </row>
    <row spans="1:2" r="3">
      <c r="A3" t="s" s="3">
        <v>185</v>
      </c>
    </row>
    <row spans="1:2" r="4">
      <c r="A4" t="s" s="4">
        <v>186</v>
      </c>
      <c r="B4" t="s"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88</v>
      </c>
      <c r="B1" t="s" s="2">
        <v>1</v>
      </c>
    </row>
    <row spans="1:2" r="2">
      <c r="B2" t="s" s="2">
        <v>2</v>
      </c>
    </row>
    <row spans="1:2" r="3">
      <c r="A3" t="s" s="3">
        <v>189</v>
      </c>
    </row>
    <row spans="1:2" r="4">
      <c r="A4" t="s" s="4">
        <v>190</v>
      </c>
      <c r="B4" t="s"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2</v>
      </c>
      <c r="B1" t="s" s="2">
        <v>1</v>
      </c>
    </row>
    <row spans="1:2" r="2">
      <c r="B2" t="s" s="2">
        <v>2</v>
      </c>
    </row>
    <row spans="1:2" r="3">
      <c r="A3" t="s" s="3">
        <v>193</v>
      </c>
    </row>
    <row spans="1:2" r="4">
      <c r="A4" t="s" s="4">
        <v>194</v>
      </c>
      <c r="B4" t="s"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96</v>
      </c>
      <c r="B1" t="s" s="2">
        <v>1</v>
      </c>
    </row>
    <row spans="1:2" r="2">
      <c r="B2" t="s" s="2">
        <v>2</v>
      </c>
    </row>
    <row spans="1:2" r="3">
      <c r="A3" t="s" s="3">
        <v>197</v>
      </c>
    </row>
    <row spans="1:2" r="4">
      <c r="A4" t="s" s="4">
        <v>198</v>
      </c>
      <c r="B4" t="s"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200</v>
      </c>
      <c r="B1" t="s" s="2">
        <v>1</v>
      </c>
    </row>
    <row spans="1:2" r="2">
      <c r="B2" t="s" s="2">
        <v>2</v>
      </c>
    </row>
    <row spans="1:2" r="3">
      <c r="A3" t="s" s="3">
        <v>201</v>
      </c>
    </row>
    <row spans="1:2" r="4">
      <c r="A4" t="s" s="4">
        <v>202</v>
      </c>
      <c r="B4" t="s"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04</v>
      </c>
      <c r="B1" t="s" s="2">
        <v>1</v>
      </c>
    </row>
    <row spans="1:2" r="2">
      <c r="B2" t="s" s="2">
        <v>2</v>
      </c>
    </row>
    <row spans="1:2" r="3">
      <c r="A3" t="s" s="3">
        <v>205</v>
      </c>
    </row>
    <row spans="1:2" r="4">
      <c r="A4" t="s" s="4">
        <v>206</v>
      </c>
      <c r="B4" t="s"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08</v>
      </c>
      <c r="B1" t="s" s="2">
        <v>1</v>
      </c>
    </row>
    <row spans="1:2" r="2">
      <c r="B2" t="s" s="2">
        <v>2</v>
      </c>
    </row>
    <row spans="1:2" r="3">
      <c r="A3" t="s" s="3">
        <v>209</v>
      </c>
    </row>
    <row spans="1:2" r="4">
      <c r="A4" t="s" s="4">
        <v>210</v>
      </c>
      <c r="B4" t="s"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12</v>
      </c>
      <c r="B1" t="s" s="2">
        <v>1</v>
      </c>
    </row>
    <row spans="1:2" r="2">
      <c r="B2" t="s" s="2">
        <v>2</v>
      </c>
    </row>
    <row spans="1:2" r="3">
      <c r="A3" t="s" s="3">
        <v>213</v>
      </c>
    </row>
    <row spans="1:2" r="4">
      <c r="A4" t="s" s="4">
        <v>214</v>
      </c>
      <c r="B4" t="s"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31</v>
      </c>
      <c r="B1" t="s" s="2">
        <v>2</v>
      </c>
      <c r="C1" t="s" s="2">
        <v>32</v>
      </c>
    </row>
    <row spans="1:3" r="2">
      <c r="A2" t="s" s="3">
        <v>33</v>
      </c>
    </row>
    <row spans="1:3" r="3">
      <c r="A3" t="s" s="4">
        <v>34</v>
      </c>
      <c r="B3" t="n" s="7">
        <v>28587</v>
      </c>
      <c r="C3" t="n" s="7">
        <v>20757</v>
      </c>
    </row>
    <row spans="1:3" r="4">
      <c r="A4" t="s" s="4">
        <v>35</v>
      </c>
      <c r="B4" t="n" s="5">
        <v>52497</v>
      </c>
      <c r="C4" t="n" s="5">
        <v>54075</v>
      </c>
    </row>
    <row spans="1:3" r="5">
      <c r="A5" t="s" s="4">
        <v>36</v>
      </c>
      <c r="B5" t="n" s="5">
        <v>657</v>
      </c>
    </row>
    <row spans="1:3" r="6">
      <c r="A6" t="s" s="4">
        <v>37</v>
      </c>
      <c r="B6" t="n" s="5">
        <v>41</v>
      </c>
      <c r="C6" t="n" s="5">
        <v>68</v>
      </c>
    </row>
    <row spans="1:3" r="7">
      <c r="A7" t="s" s="4">
        <v>38</v>
      </c>
      <c r="B7" t="n" s="5">
        <v>1464</v>
      </c>
      <c r="C7" t="n" s="5">
        <v>2440</v>
      </c>
    </row>
    <row spans="1:3" r="8">
      <c r="A8" t="s" s="4">
        <v>39</v>
      </c>
      <c r="B8" t="n" s="5">
        <v>83246</v>
      </c>
      <c r="C8" t="n" s="5">
        <v>77340</v>
      </c>
    </row>
    <row spans="1:3" r="9">
      <c r="A9" t="s" s="3">
        <v>40</v>
      </c>
    </row>
    <row spans="1:3" r="10">
      <c r="A10" t="s" s="4">
        <v>41</v>
      </c>
      <c r="B10" t="n" s="5">
        <v>31031</v>
      </c>
      <c r="C10" t="n" s="5">
        <v>27878</v>
      </c>
    </row>
    <row spans="1:3" r="11">
      <c r="A11" t="s" s="4">
        <v>42</v>
      </c>
      <c r="B11" t="n" s="5">
        <v>5039</v>
      </c>
      <c r="C11" t="n" s="5">
        <v>3538</v>
      </c>
    </row>
    <row spans="1:3" r="12">
      <c r="A12" t="s" s="4">
        <v>43</v>
      </c>
      <c r="B12" t="n" s="5">
        <v>25992</v>
      </c>
      <c r="C12" t="n" s="5">
        <v>24340</v>
      </c>
    </row>
    <row spans="1:3" r="13">
      <c r="A13" t="s" s="4">
        <v>44</v>
      </c>
      <c r="B13" t="n" s="5">
        <v>34125</v>
      </c>
      <c r="C13" t="n" s="5">
        <v>30245</v>
      </c>
    </row>
    <row spans="1:3" r="14">
      <c r="A14" t="s" s="4">
        <v>45</v>
      </c>
      <c r="B14" t="n" s="5">
        <v>65421</v>
      </c>
      <c r="C14" t="n" s="5">
        <v>55545</v>
      </c>
    </row>
    <row spans="1:3" r="15">
      <c r="A15" t="s" s="4">
        <v>46</v>
      </c>
      <c r="B15" t="n" s="5">
        <v>2047</v>
      </c>
      <c r="C15" t="n" s="5">
        <v>2318</v>
      </c>
    </row>
    <row spans="1:3" r="16">
      <c r="A16" t="s" s="4">
        <v>47</v>
      </c>
      <c r="B16" t="n" s="5">
        <v>155</v>
      </c>
      <c r="C16" t="n" s="5">
        <v>54</v>
      </c>
    </row>
    <row spans="1:3" r="17">
      <c r="A17" t="s" s="4">
        <v>48</v>
      </c>
      <c r="B17" t="n" s="5">
        <v>210986</v>
      </c>
      <c r="C17" t="n" s="5">
        <v>189842</v>
      </c>
    </row>
    <row spans="1:3" r="18">
      <c r="A18" t="s" s="3">
        <v>49</v>
      </c>
    </row>
    <row spans="1:3" r="19">
      <c r="A19" t="s" s="4">
        <v>50</v>
      </c>
      <c r="B19" t="n" s="5">
        <v>2980</v>
      </c>
      <c r="C19" t="n" s="5">
        <v>2461</v>
      </c>
    </row>
    <row spans="1:3" r="20">
      <c r="A20" t="s" s="4">
        <v>51</v>
      </c>
      <c r="B20" t="n" s="5">
        <v>0</v>
      </c>
      <c r="C20" t="n" s="5">
        <v>586</v>
      </c>
    </row>
    <row spans="1:3" r="21">
      <c r="A21" t="s" s="4">
        <v>52</v>
      </c>
      <c r="B21" t="n" s="5">
        <v>15596</v>
      </c>
      <c r="C21" t="n" s="5">
        <v>7750</v>
      </c>
    </row>
    <row spans="1:3" r="22">
      <c r="A22" t="s" s="4">
        <v>53</v>
      </c>
      <c r="B22" t="n" s="5">
        <v>267</v>
      </c>
      <c r="C22" t="n" s="5">
        <v>546</v>
      </c>
    </row>
    <row spans="1:3" r="23">
      <c r="A23" t="s" s="4">
        <v>54</v>
      </c>
      <c r="B23" t="n" s="5">
        <v>18843</v>
      </c>
      <c r="C23" t="n" s="5">
        <v>11343</v>
      </c>
    </row>
    <row spans="1:3" r="24">
      <c r="A24" t="s" s="4">
        <v>55</v>
      </c>
      <c r="B24" t="n" s="5">
        <v>140900</v>
      </c>
      <c r="C24" t="n" s="5">
        <v>77600</v>
      </c>
    </row>
    <row spans="1:3" r="25">
      <c r="A25" t="s" s="4">
        <v>56</v>
      </c>
      <c r="B25" t="n" s="5">
        <v>392</v>
      </c>
      <c r="C25" t="n" s="5">
        <v>438</v>
      </c>
    </row>
    <row spans="1:3" r="26">
      <c r="A26" t="s" s="4">
        <v>57</v>
      </c>
      <c r="B26" t="n" s="5">
        <v>33</v>
      </c>
      <c r="C26" t="n" s="5">
        <v>33</v>
      </c>
    </row>
    <row spans="1:3" r="27">
      <c r="A27" t="s" s="4">
        <v>58</v>
      </c>
      <c r="B27" t="n" s="5">
        <v>160168</v>
      </c>
      <c r="C27" t="n" s="5">
        <v>89414</v>
      </c>
    </row>
    <row spans="1:3" r="28">
      <c r="A28" t="s" s="3">
        <v>59</v>
      </c>
    </row>
    <row spans="1:3" r="29">
      <c r="A29" t="s" s="4">
        <v>60</v>
      </c>
      <c r="B29" t="n" s="5">
        <v>-25876</v>
      </c>
      <c r="C29" t="n" s="5">
        <v>1999</v>
      </c>
    </row>
    <row spans="1:3" r="30">
      <c r="A30" t="s" s="4">
        <v>61</v>
      </c>
      <c r="B30" t="n" s="5">
        <v>-1797</v>
      </c>
      <c r="C30" t="n" s="5">
        <v>-525</v>
      </c>
    </row>
    <row spans="1:3" r="31">
      <c r="A31" t="s" s="4">
        <v>62</v>
      </c>
      <c r="B31" t="n" s="5">
        <v>41344</v>
      </c>
      <c r="C31" t="n" s="5">
        <v>73855</v>
      </c>
    </row>
    <row spans="1:3" r="32">
      <c r="A32" t="s" s="4">
        <v>63</v>
      </c>
      <c r="B32" t="n" s="5">
        <v>9474</v>
      </c>
      <c r="C32" t="n" s="5">
        <v>26573</v>
      </c>
    </row>
    <row spans="1:3" r="33">
      <c r="A33" t="s" s="4">
        <v>64</v>
      </c>
      <c r="B33" t="n" s="5">
        <v>50818</v>
      </c>
      <c r="C33" t="n" s="5">
        <v>100428</v>
      </c>
    </row>
    <row spans="1:3" r="34">
      <c r="A34" t="s" s="4">
        <v>65</v>
      </c>
      <c r="B34" t="n" s="5">
        <v>210986</v>
      </c>
      <c r="C34" t="n" s="5">
        <v>189842</v>
      </c>
    </row>
    <row spans="1:3" r="35">
      <c r="A35" t="s" s="4">
        <v>30</v>
      </c>
    </row>
    <row spans="1:3" r="36">
      <c r="A36" t="s" s="3">
        <v>59</v>
      </c>
    </row>
    <row spans="1:3" r="37">
      <c r="A37" t="s" s="4">
        <v>66</v>
      </c>
      <c r="B37" t="n" s="5">
        <v>4787</v>
      </c>
      <c r="C37" t="n" s="5">
        <v>6285</v>
      </c>
    </row>
    <row spans="1:3" r="38">
      <c r="A38" t="s" s="4">
        <v>64</v>
      </c>
      <c r="B38" t="n" s="5">
        <v>4787</v>
      </c>
      <c r="C38" t="n" s="5">
        <v>6285</v>
      </c>
    </row>
    <row spans="1:3" r="39">
      <c r="A39" t="s" s="4">
        <v>28</v>
      </c>
    </row>
    <row spans="1:3" r="40">
      <c r="A40" t="s" s="3">
        <v>59</v>
      </c>
    </row>
    <row spans="1:3" r="41">
      <c r="A41" t="s" s="4">
        <v>66</v>
      </c>
      <c r="B41" t="n" s="5">
        <v>64230</v>
      </c>
      <c r="C41" t="n" s="5">
        <v>66096</v>
      </c>
    </row>
    <row spans="1:3" r="42">
      <c r="A42" t="s" s="4">
        <v>64</v>
      </c>
      <c r="B42" t="n" s="7">
        <v>64230</v>
      </c>
      <c r="C42" t="n" s="7">
        <v>660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216</v>
      </c>
      <c r="B1" t="s" s="2">
        <v>1</v>
      </c>
    </row>
    <row spans="1:2" r="2">
      <c r="B2" t="s" s="2">
        <v>2</v>
      </c>
    </row>
    <row spans="1:2" r="3">
      <c r="A3" t="s" s="3">
        <v>217</v>
      </c>
    </row>
    <row spans="1:2" r="4">
      <c r="A4" t="s" s="4">
        <v>218</v>
      </c>
      <c r="B4" t="s"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220</v>
      </c>
      <c r="B1" t="s" s="2">
        <v>1</v>
      </c>
    </row>
    <row spans="1:2" r="2">
      <c r="B2" t="s" s="2">
        <v>2</v>
      </c>
    </row>
    <row spans="1:2" r="3">
      <c r="A3" t="s" s="3">
        <v>221</v>
      </c>
    </row>
    <row spans="1:2" r="4">
      <c r="A4" t="s" s="4">
        <v>222</v>
      </c>
      <c r="B4" t="s"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spans="1:2" r="1">
      <c r="A1" t="s" s="1">
        <v>224</v>
      </c>
      <c r="B1" t="s" s="2">
        <v>1</v>
      </c>
    </row>
    <row spans="1:2" r="2">
      <c r="B2" t="s" s="2">
        <v>2</v>
      </c>
    </row>
    <row spans="1:2" r="3">
      <c r="A3" t="s" s="3">
        <v>225</v>
      </c>
    </row>
    <row spans="1:2" r="4">
      <c r="A4" t="s" s="4">
        <v>226</v>
      </c>
      <c r="B4" t="s" s="4">
        <v>227</v>
      </c>
    </row>
    <row spans="1:2" r="5">
      <c r="A5" t="s" s="4">
        <v>228</v>
      </c>
      <c r="B5" t="s" s="4">
        <v>229</v>
      </c>
    </row>
    <row spans="1:2" r="6">
      <c r="A6" t="s" s="4">
        <v>230</v>
      </c>
      <c r="B6" t="s" s="4">
        <v>231</v>
      </c>
    </row>
    <row spans="1:2" r="7">
      <c r="A7" t="s" s="4">
        <v>232</v>
      </c>
      <c r="B7" t="s" s="4">
        <v>233</v>
      </c>
    </row>
    <row spans="1:2" r="8">
      <c r="A8" t="s" s="4">
        <v>234</v>
      </c>
      <c r="B8" t="s" s="4">
        <v>235</v>
      </c>
    </row>
    <row spans="1:2" r="9">
      <c r="A9" t="s" s="4">
        <v>236</v>
      </c>
      <c r="B9" t="s" s="4">
        <v>237</v>
      </c>
    </row>
    <row spans="1:2" r="10">
      <c r="A10" t="s" s="4">
        <v>238</v>
      </c>
      <c r="B10" t="s" s="4">
        <v>239</v>
      </c>
    </row>
    <row spans="1:2" r="11">
      <c r="A11" t="s" s="4">
        <v>240</v>
      </c>
      <c r="B11" t="s"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42</v>
      </c>
      <c r="B1" t="s" s="2">
        <v>1</v>
      </c>
    </row>
    <row spans="1:2" r="2">
      <c r="B2" t="s" s="2">
        <v>2</v>
      </c>
    </row>
    <row spans="1:2" r="3">
      <c r="A3" t="s" s="3">
        <v>243</v>
      </c>
    </row>
    <row spans="1:2" r="4">
      <c r="A4" t="s" s="4">
        <v>244</v>
      </c>
      <c r="B4" t="s" s="4">
        <v>245</v>
      </c>
    </row>
    <row spans="1:2" r="5">
      <c r="A5" t="s" s="4">
        <v>139</v>
      </c>
    </row>
    <row spans="1:2" r="6">
      <c r="A6" t="s" s="3">
        <v>243</v>
      </c>
    </row>
    <row spans="1:2" r="7">
      <c r="A7" t="s" s="4">
        <v>246</v>
      </c>
      <c r="B7" t="s"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48</v>
      </c>
      <c r="B1" t="s" s="2">
        <v>1</v>
      </c>
    </row>
    <row spans="1:2" r="2">
      <c r="B2" t="s" s="2">
        <v>2</v>
      </c>
    </row>
    <row spans="1:2" r="3">
      <c r="A3" t="s" s="3">
        <v>201</v>
      </c>
    </row>
    <row spans="1:2" r="4">
      <c r="A4" t="s" s="4">
        <v>249</v>
      </c>
      <c r="B4" t="s"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251</v>
      </c>
      <c r="B1" t="s" s="2">
        <v>1</v>
      </c>
    </row>
    <row spans="1:2" r="2">
      <c r="B2" t="s" s="2">
        <v>2</v>
      </c>
    </row>
    <row spans="1:2" r="3">
      <c r="A3" t="s" s="3">
        <v>209</v>
      </c>
    </row>
    <row spans="1:2" r="4">
      <c r="A4" t="s" s="4">
        <v>252</v>
      </c>
      <c r="B4" t="s"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t="s" s="1">
        <v>254</v>
      </c>
      <c r="B1" t="s" s="2">
        <v>1</v>
      </c>
    </row>
    <row spans="1:2" r="2">
      <c r="B2" t="s" s="2">
        <v>2</v>
      </c>
    </row>
    <row spans="1:2" r="3">
      <c r="A3" t="s" s="3">
        <v>217</v>
      </c>
    </row>
    <row spans="1:2" r="4">
      <c r="A4" t="s" s="4">
        <v>255</v>
      </c>
      <c r="B4" t="s"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r="A1" t="s" s="1">
        <v>257</v>
      </c>
      <c r="B1" t="s" s="2">
        <v>1</v>
      </c>
    </row>
    <row spans="1:2" r="2">
      <c r="B2" t="s" s="2">
        <v>2</v>
      </c>
    </row>
    <row spans="1:2" r="3">
      <c r="A3" t="s" s="3">
        <v>221</v>
      </c>
    </row>
    <row spans="1:2" r="4">
      <c r="A4" t="s" s="4">
        <v>258</v>
      </c>
      <c r="B4" t="s" s="4">
        <v>259</v>
      </c>
    </row>
    <row spans="1:2" r="5">
      <c r="A5" t="s" s="4">
        <v>260</v>
      </c>
      <c r="B5" t="s" s="4">
        <v>261</v>
      </c>
    </row>
    <row spans="1:2" r="6">
      <c r="A6" t="s" s="4">
        <v>262</v>
      </c>
      <c r="B6" t="s" s="4">
        <v>263</v>
      </c>
    </row>
    <row spans="1:2" r="7">
      <c r="A7" t="s" s="4">
        <v>264</v>
      </c>
      <c r="B7" t="s"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20"/>
    <col customWidth="1" max="3" min="3" width="14"/>
  </cols>
  <sheetData>
    <row spans="1:3" r="1">
      <c r="A1" t="s" s="1">
        <v>266</v>
      </c>
      <c r="B1" t="s" s="2">
        <v>1</v>
      </c>
    </row>
    <row spans="1:3" r="2">
      <c r="B2" t="s" s="2">
        <v>267</v>
      </c>
      <c r="C2" t="s" s="2">
        <v>141</v>
      </c>
    </row>
    <row spans="1:3" r="3">
      <c r="A3" t="s" s="3">
        <v>268</v>
      </c>
    </row>
    <row spans="1:3" r="4">
      <c r="A4" t="s" s="4">
        <v>269</v>
      </c>
      <c r="B4" t="n" s="5">
        <v>5920467</v>
      </c>
    </row>
    <row spans="1:3" r="5">
      <c r="A5" t="s" s="4">
        <v>270</v>
      </c>
      <c r="B5" t="s" s="4">
        <v>271</v>
      </c>
    </row>
    <row spans="1:3" r="6">
      <c r="A6" t="s" s="4">
        <v>272</v>
      </c>
    </row>
    <row spans="1:3" r="7">
      <c r="A7" t="s" s="3">
        <v>268</v>
      </c>
    </row>
    <row spans="1:3" r="8">
      <c r="A8" t="s" s="4">
        <v>269</v>
      </c>
      <c r="B8" t="n" s="5">
        <v>4312500</v>
      </c>
    </row>
    <row spans="1:3" r="9">
      <c r="A9" t="s" s="4">
        <v>273</v>
      </c>
    </row>
    <row spans="1:3" r="10">
      <c r="A10" t="s" s="3">
        <v>268</v>
      </c>
    </row>
    <row spans="1:3" r="11">
      <c r="A11" t="s" s="4">
        <v>274</v>
      </c>
      <c r="B11" t="n" s="5">
        <v>8</v>
      </c>
    </row>
    <row spans="1:3" r="12">
      <c r="A12" t="s" s="4">
        <v>275</v>
      </c>
    </row>
    <row spans="1:3" r="13">
      <c r="A13" t="s" s="3">
        <v>268</v>
      </c>
    </row>
    <row spans="1:3" r="14">
      <c r="A14" t="s" s="4">
        <v>274</v>
      </c>
      <c r="B14" t="n" s="5">
        <v>2</v>
      </c>
    </row>
    <row spans="1:3" r="15">
      <c r="A15" t="s" s="4">
        <v>28</v>
      </c>
    </row>
    <row spans="1:3" r="16">
      <c r="A16" t="s" s="3">
        <v>268</v>
      </c>
    </row>
    <row spans="1:3" r="17">
      <c r="A17" t="s" s="4">
        <v>276</v>
      </c>
      <c r="B17" t="s" s="4">
        <v>277</v>
      </c>
    </row>
    <row spans="1:3" r="18">
      <c r="A18" t="s" s="4">
        <v>139</v>
      </c>
    </row>
    <row spans="1:3" r="19">
      <c r="A19" t="s" s="3">
        <v>268</v>
      </c>
    </row>
    <row spans="1:3" r="20">
      <c r="A20" t="s" s="4">
        <v>278</v>
      </c>
      <c r="B20" t="s" s="4">
        <v>147</v>
      </c>
      <c r="C20" t="s" s="4">
        <v>1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79</v>
      </c>
      <c r="B1" t="s" s="2">
        <v>70</v>
      </c>
      <c r="D1" t="s" s="2">
        <v>1</v>
      </c>
    </row>
    <row spans="1:5" r="2">
      <c r="B2" t="s" s="2">
        <v>2</v>
      </c>
      <c r="C2" t="s" s="2">
        <v>71</v>
      </c>
      <c r="D2" t="s" s="2">
        <v>2</v>
      </c>
      <c r="E2" t="s" s="2">
        <v>71</v>
      </c>
    </row>
    <row spans="1:5" r="3">
      <c r="A3" t="s" s="3">
        <v>178</v>
      </c>
    </row>
    <row spans="1:5" r="4">
      <c r="A4" t="s" s="4">
        <v>280</v>
      </c>
      <c r="D4" t="s" s="4">
        <v>281</v>
      </c>
    </row>
    <row spans="1:5" r="5">
      <c r="A5" t="s" s="4">
        <v>282</v>
      </c>
      <c r="B5" t="n" s="7">
        <v>0</v>
      </c>
      <c r="C5" t="n" s="7">
        <v>0</v>
      </c>
      <c r="D5" t="n" s="7">
        <v>0</v>
      </c>
      <c r="E5" t="n" s="7">
        <v>0</v>
      </c>
    </row>
    <row spans="1:5" r="6">
      <c r="A6" t="s" s="4">
        <v>283</v>
      </c>
      <c r="B6" t="n" s="5">
        <v>0</v>
      </c>
      <c r="C6" t="n" s="5">
        <v>0</v>
      </c>
      <c r="D6" t="n" s="5">
        <v>0</v>
      </c>
      <c r="E6" t="n" s="5">
        <v>0</v>
      </c>
    </row>
    <row spans="1:5" r="7">
      <c r="A7" t="s" s="4">
        <v>284</v>
      </c>
      <c r="B7" t="n" s="7">
        <v>0</v>
      </c>
      <c r="C7" t="n" s="7">
        <v>0</v>
      </c>
      <c r="D7" t="n" s="7">
        <v>0</v>
      </c>
      <c r="E7" t="n" s="7">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t="s" s="1">
        <v>67</v>
      </c>
      <c r="B1" t="s" s="2">
        <v>2</v>
      </c>
      <c r="C1" t="s" s="2">
        <v>32</v>
      </c>
    </row>
    <row spans="1:3" r="2">
      <c r="A2" t="s" s="4">
        <v>30</v>
      </c>
    </row>
    <row spans="1:3" r="3">
      <c r="A3" t="s" s="4">
        <v>68</v>
      </c>
      <c r="B3" t="n" s="5">
        <v>5920467</v>
      </c>
      <c r="C3" t="n" s="5">
        <v>5913000</v>
      </c>
    </row>
    <row spans="1:3" r="4">
      <c r="A4" t="s" s="4">
        <v>28</v>
      </c>
    </row>
    <row spans="1:3" r="5">
      <c r="A5" t="s" s="4">
        <v>68</v>
      </c>
      <c r="B5" t="n" s="5">
        <v>5913000</v>
      </c>
      <c r="C5" t="n" s="5">
        <v>59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r="A1" t="s" s="1">
        <v>285</v>
      </c>
      <c r="B1" t="s" s="2">
        <v>286</v>
      </c>
      <c r="C1" t="s" s="2">
        <v>70</v>
      </c>
      <c r="E1" t="s" s="2">
        <v>1</v>
      </c>
    </row>
    <row spans="1:7" r="2">
      <c r="B2" t="s" s="2">
        <v>143</v>
      </c>
      <c r="C2" t="s" s="2">
        <v>2</v>
      </c>
      <c r="D2" t="s" s="2">
        <v>71</v>
      </c>
      <c r="E2" t="s" s="2">
        <v>2</v>
      </c>
      <c r="F2" t="s" s="2">
        <v>71</v>
      </c>
      <c r="G2" t="s" s="2">
        <v>142</v>
      </c>
    </row>
    <row spans="1:7" r="3">
      <c r="A3" t="s" s="3">
        <v>287</v>
      </c>
    </row>
    <row spans="1:7" r="4">
      <c r="A4" t="s" s="4">
        <v>288</v>
      </c>
      <c r="B4" t="n" s="7">
        <v>80200000</v>
      </c>
    </row>
    <row spans="1:7" r="5">
      <c r="A5" t="s" s="4">
        <v>289</v>
      </c>
      <c r="B5" t="n" s="5">
        <v>2900000</v>
      </c>
    </row>
    <row spans="1:7" r="6">
      <c r="A6" t="s" s="4">
        <v>290</v>
      </c>
      <c r="B6" t="n" s="7">
        <v>400000</v>
      </c>
      <c r="C6" t="n" s="7">
        <v>0</v>
      </c>
      <c r="D6" t="n" s="7">
        <v>0</v>
      </c>
      <c r="E6" t="n" s="7">
        <v>0</v>
      </c>
      <c r="F6" t="n" s="7">
        <v>446000</v>
      </c>
    </row>
    <row spans="1:7" r="7">
      <c r="A7" t="s" s="4">
        <v>291</v>
      </c>
      <c r="E7" t="s" s="4">
        <v>292</v>
      </c>
    </row>
    <row spans="1:7" r="8">
      <c r="A8" t="s" s="4">
        <v>272</v>
      </c>
    </row>
    <row spans="1:7" r="9">
      <c r="A9" t="s" s="3">
        <v>287</v>
      </c>
    </row>
    <row spans="1:7" r="10">
      <c r="A10" t="s" s="4">
        <v>293</v>
      </c>
      <c r="B10" t="n" s="5">
        <v>4312500</v>
      </c>
    </row>
    <row spans="1:7" r="11">
      <c r="A11" t="s" s="4">
        <v>294</v>
      </c>
      <c r="B11" t="n" s="7">
        <v>20</v>
      </c>
    </row>
    <row spans="1:7" r="12">
      <c r="A12" t="s" s="4">
        <v>295</v>
      </c>
      <c r="B12" t="n" s="9">
        <v>18.7</v>
      </c>
    </row>
    <row spans="1:7" r="13">
      <c r="A13" t="s" s="4">
        <v>296</v>
      </c>
      <c r="B13" t="n" s="5">
        <v>562500</v>
      </c>
    </row>
    <row spans="1:7" r="14">
      <c r="A14" t="s" s="4">
        <v>297</v>
      </c>
    </row>
    <row spans="1:7" r="15">
      <c r="A15" t="s" s="3">
        <v>287</v>
      </c>
    </row>
    <row spans="1:7" r="16">
      <c r="A16" t="s" s="4">
        <v>291</v>
      </c>
      <c r="B16" t="s" s="4">
        <v>298</v>
      </c>
    </row>
    <row spans="1:7" r="17">
      <c r="A17" t="s" s="4">
        <v>137</v>
      </c>
    </row>
    <row spans="1:7" r="18">
      <c r="A18" t="s" s="3">
        <v>287</v>
      </c>
    </row>
    <row spans="1:7" r="19">
      <c r="A19" t="s" s="4">
        <v>299</v>
      </c>
      <c r="B19" t="s" s="4">
        <v>300</v>
      </c>
    </row>
    <row spans="1:7" r="20">
      <c r="A20" t="s" s="4">
        <v>297</v>
      </c>
    </row>
    <row spans="1:7" r="21">
      <c r="A21" t="s" s="3">
        <v>287</v>
      </c>
    </row>
    <row spans="1:7" r="22">
      <c r="A22" t="s" s="4">
        <v>278</v>
      </c>
      <c r="B22" t="s" s="4">
        <v>277</v>
      </c>
    </row>
    <row spans="1:7" r="23">
      <c r="A23" t="s" s="4">
        <v>137</v>
      </c>
    </row>
    <row spans="1:7" r="24">
      <c r="A24" t="s" s="3">
        <v>287</v>
      </c>
    </row>
    <row spans="1:7" r="25">
      <c r="A25" t="s" s="4">
        <v>278</v>
      </c>
      <c r="B25" t="s" s="4">
        <v>146</v>
      </c>
      <c r="C25" t="s" s="4">
        <v>145</v>
      </c>
      <c r="E25" t="s" s="4">
        <v>145</v>
      </c>
      <c r="G25" t="s" s="4">
        <v>145</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301</v>
      </c>
      <c r="B1" t="s" s="2">
        <v>141</v>
      </c>
      <c r="C1" t="s" s="2">
        <v>142</v>
      </c>
      <c r="D1" t="s" s="2">
        <v>2</v>
      </c>
      <c r="E1" t="s" s="2">
        <v>143</v>
      </c>
    </row>
    <row spans="1:5" r="2">
      <c r="A2" t="s" s="4">
        <v>139</v>
      </c>
    </row>
    <row spans="1:5" r="3">
      <c r="A3" t="s" s="3">
        <v>302</v>
      </c>
    </row>
    <row spans="1:5" r="4">
      <c r="A4" t="s" s="4">
        <v>278</v>
      </c>
      <c r="B4" t="s" s="4">
        <v>147</v>
      </c>
      <c r="D4" t="s" s="4">
        <v>147</v>
      </c>
    </row>
    <row spans="1:5" r="5">
      <c r="A5" t="s" s="4">
        <v>303</v>
      </c>
      <c r="B5" t="n" s="7">
        <v>10621</v>
      </c>
    </row>
    <row spans="1:5" r="6">
      <c r="A6" t="s" s="4">
        <v>304</v>
      </c>
      <c r="B6" t="n" s="7">
        <v>9500</v>
      </c>
    </row>
    <row spans="1:5" r="7">
      <c r="A7" t="s" s="4">
        <v>305</v>
      </c>
      <c r="B7" t="s" s="4">
        <v>306</v>
      </c>
    </row>
    <row spans="1:5" r="8">
      <c r="A8" t="s" s="4">
        <v>307</v>
      </c>
      <c r="D8" t="s" s="4">
        <v>176</v>
      </c>
    </row>
    <row spans="1:5" r="9">
      <c r="A9" t="s" s="4">
        <v>308</v>
      </c>
      <c r="D9" t="n" s="7">
        <v>28000</v>
      </c>
    </row>
    <row spans="1:5" r="10">
      <c r="A10" t="s" s="4">
        <v>137</v>
      </c>
    </row>
    <row spans="1:5" r="11">
      <c r="A11" t="s" s="3">
        <v>302</v>
      </c>
    </row>
    <row spans="1:5" r="12">
      <c r="A12" t="s" s="4">
        <v>278</v>
      </c>
      <c r="C12" t="s" s="4">
        <v>145</v>
      </c>
      <c r="D12" t="s" s="4">
        <v>145</v>
      </c>
      <c r="E12" t="s" s="4">
        <v>146</v>
      </c>
    </row>
    <row spans="1:5" r="13">
      <c r="A13" t="s" s="4">
        <v>303</v>
      </c>
      <c r="C13" t="n" s="7">
        <v>52600</v>
      </c>
    </row>
    <row spans="1:5" r="14">
      <c r="A14" t="s" s="4">
        <v>309</v>
      </c>
    </row>
    <row spans="1:5" r="15">
      <c r="A15" t="s" s="3">
        <v>302</v>
      </c>
    </row>
    <row spans="1:5" r="16">
      <c r="A16" t="s" s="4">
        <v>310</v>
      </c>
      <c r="D16" t="s" s="4">
        <v>311</v>
      </c>
    </row>
    <row spans="1:5" r="17">
      <c r="A17" t="s" s="4">
        <v>312</v>
      </c>
    </row>
    <row spans="1:5" r="18">
      <c r="A18" t="s" s="3">
        <v>302</v>
      </c>
    </row>
    <row spans="1:5" r="19">
      <c r="A19" t="s" s="4">
        <v>310</v>
      </c>
      <c r="D19" t="s" s="4">
        <v>3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314</v>
      </c>
      <c r="B1" t="s" s="2">
        <v>141</v>
      </c>
      <c r="C1" t="s" s="2">
        <v>2</v>
      </c>
      <c r="D1" t="s" s="2">
        <v>32</v>
      </c>
    </row>
    <row spans="1:4" r="2">
      <c r="A2" t="s" s="3">
        <v>315</v>
      </c>
    </row>
    <row spans="1:4" r="3">
      <c r="A3" t="s" s="4">
        <v>45</v>
      </c>
      <c r="C3" t="n" s="7">
        <v>65421</v>
      </c>
      <c r="D3" t="n" s="7">
        <v>55545</v>
      </c>
    </row>
    <row spans="1:4" r="4">
      <c r="A4" t="s" s="4">
        <v>139</v>
      </c>
    </row>
    <row spans="1:4" r="5">
      <c r="A5" t="s" s="3">
        <v>316</v>
      </c>
    </row>
    <row spans="1:4" r="6">
      <c r="A6" t="s" s="4">
        <v>317</v>
      </c>
      <c r="B6" t="n" s="7">
        <v>175</v>
      </c>
    </row>
    <row spans="1:4" r="7">
      <c r="A7" t="s" s="4">
        <v>318</v>
      </c>
      <c r="B7" t="n" s="5">
        <v>3229</v>
      </c>
    </row>
    <row spans="1:4" r="8">
      <c r="A8" t="s" s="4">
        <v>319</v>
      </c>
      <c r="B8" t="n" s="5">
        <v>126</v>
      </c>
    </row>
    <row spans="1:4" r="9">
      <c r="A9" t="s" s="4">
        <v>320</v>
      </c>
      <c r="B9" t="n" s="5">
        <v>2578</v>
      </c>
    </row>
    <row spans="1:4" r="10">
      <c r="A10" t="s" s="3">
        <v>315</v>
      </c>
    </row>
    <row spans="1:4" r="11">
      <c r="A11" t="s" s="4">
        <v>45</v>
      </c>
      <c r="B11" t="n" s="5">
        <v>9992</v>
      </c>
    </row>
    <row spans="1:4" r="12">
      <c r="A12" t="s" s="4">
        <v>321</v>
      </c>
      <c r="B12" t="n" s="5">
        <v>21420</v>
      </c>
    </row>
    <row spans="1:4" r="13">
      <c r="A13" t="s" s="4">
        <v>322</v>
      </c>
      <c r="B13" t="n" s="5">
        <v>1293</v>
      </c>
    </row>
    <row spans="1:4" r="14">
      <c r="A14" t="s" s="4">
        <v>323</v>
      </c>
      <c r="B14" t="n" s="5">
        <v>9506</v>
      </c>
    </row>
    <row spans="1:4" r="15">
      <c r="A15" t="s" s="4">
        <v>324</v>
      </c>
      <c r="B15" t="n" s="5">
        <v>10621</v>
      </c>
    </row>
    <row spans="1:4" r="16">
      <c r="A16" t="s" s="4">
        <v>325</v>
      </c>
    </row>
    <row spans="1:4" r="17">
      <c r="A17" t="s" s="3">
        <v>315</v>
      </c>
    </row>
    <row spans="1:4" r="18">
      <c r="A18" t="s" s="4">
        <v>326</v>
      </c>
      <c r="B18" t="n" s="5">
        <v>3128</v>
      </c>
    </row>
    <row spans="1:4" r="19">
      <c r="A19" t="s" s="4">
        <v>327</v>
      </c>
    </row>
    <row spans="1:4" r="20">
      <c r="A20" t="s" s="3">
        <v>315</v>
      </c>
    </row>
    <row spans="1:4" r="21">
      <c r="A21" t="s" s="4">
        <v>326</v>
      </c>
      <c r="B21" t="n" s="5">
        <v>2049</v>
      </c>
    </row>
    <row spans="1:4" r="22">
      <c r="A22" t="s" s="4">
        <v>328</v>
      </c>
    </row>
    <row spans="1:4" r="23">
      <c r="A23" t="s" s="3">
        <v>315</v>
      </c>
    </row>
    <row spans="1:4" r="24">
      <c r="A24" t="s" s="4">
        <v>326</v>
      </c>
      <c r="B24" t="n" s="7">
        <v>1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29</v>
      </c>
      <c r="B1" t="s" s="2">
        <v>70</v>
      </c>
      <c r="D1" t="s" s="2">
        <v>1</v>
      </c>
    </row>
    <row spans="1:5" r="2">
      <c r="B2" t="s" s="2">
        <v>2</v>
      </c>
      <c r="C2" t="s" s="2">
        <v>71</v>
      </c>
      <c r="D2" t="s" s="2">
        <v>2</v>
      </c>
      <c r="E2" t="s" s="2">
        <v>71</v>
      </c>
    </row>
    <row spans="1:5" r="3">
      <c r="A3" t="s" s="3">
        <v>330</v>
      </c>
    </row>
    <row spans="1:5" r="4">
      <c r="A4" t="s" s="4">
        <v>331</v>
      </c>
      <c r="B4" t="n" s="7">
        <v>90953</v>
      </c>
      <c r="C4" t="n" s="7">
        <v>93722</v>
      </c>
      <c r="D4" t="n" s="7">
        <v>185019</v>
      </c>
      <c r="E4" t="n" s="7">
        <v>191245</v>
      </c>
    </row>
    <row spans="1:5" r="5">
      <c r="A5" t="s" s="4">
        <v>332</v>
      </c>
      <c r="B5" t="n" s="5">
        <v>1859</v>
      </c>
      <c r="C5" t="n" s="5">
        <v>4929</v>
      </c>
      <c r="D5" t="n" s="5">
        <v>4685</v>
      </c>
      <c r="E5" t="n" s="5">
        <v>8446</v>
      </c>
    </row>
    <row spans="1:5" r="6">
      <c r="A6" t="s" s="4">
        <v>139</v>
      </c>
    </row>
    <row spans="1:5" r="7">
      <c r="A7" t="s" s="3">
        <v>330</v>
      </c>
    </row>
    <row spans="1:5" r="8">
      <c r="A8" t="s" s="4">
        <v>333</v>
      </c>
      <c r="B8" t="n" s="5">
        <v>92662</v>
      </c>
      <c r="C8" t="n" s="5">
        <v>98703</v>
      </c>
      <c r="D8" t="n" s="5">
        <v>189164</v>
      </c>
      <c r="E8" t="n" s="5">
        <v>202278</v>
      </c>
    </row>
    <row spans="1:5" r="9">
      <c r="A9" t="s" s="4">
        <v>334</v>
      </c>
      <c r="B9" t="n" s="7">
        <v>1818</v>
      </c>
      <c r="C9" t="n" s="7">
        <v>5458</v>
      </c>
      <c r="D9" t="n" s="7">
        <v>4139</v>
      </c>
      <c r="E9" t="n" s="7">
        <v>87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335</v>
      </c>
      <c r="B1" t="s" s="2">
        <v>70</v>
      </c>
      <c r="D1" t="s" s="2">
        <v>1</v>
      </c>
    </row>
    <row spans="1:6" r="2">
      <c r="B2" t="s" s="2">
        <v>2</v>
      </c>
      <c r="C2" t="s" s="2">
        <v>71</v>
      </c>
      <c r="D2" t="s" s="2">
        <v>2</v>
      </c>
      <c r="E2" t="s" s="2">
        <v>71</v>
      </c>
      <c r="F2" t="s" s="2">
        <v>32</v>
      </c>
    </row>
    <row spans="1:6" r="3">
      <c r="A3" t="s" s="3">
        <v>336</v>
      </c>
    </row>
    <row spans="1:6" r="4">
      <c r="A4" t="s" s="4">
        <v>337</v>
      </c>
      <c r="B4" t="n" s="7">
        <v>200000</v>
      </c>
      <c r="D4" t="n" s="7">
        <v>200000</v>
      </c>
    </row>
    <row spans="1:6" r="5">
      <c r="A5" t="s" s="4">
        <v>338</v>
      </c>
      <c r="B5" t="n" s="5">
        <v>125000</v>
      </c>
      <c r="D5" t="n" s="5">
        <v>125000</v>
      </c>
    </row>
    <row spans="1:6" r="6">
      <c r="A6" t="s" s="4">
        <v>339</v>
      </c>
      <c r="B6" t="n" s="5">
        <v>140900</v>
      </c>
      <c r="D6" t="n" s="7">
        <v>140900</v>
      </c>
      <c r="F6" t="n" s="7">
        <v>77600</v>
      </c>
    </row>
    <row spans="1:6" r="7">
      <c r="A7" t="s" s="4">
        <v>340</v>
      </c>
      <c r="D7" t="s" s="4">
        <v>341</v>
      </c>
    </row>
    <row spans="1:6" r="8">
      <c r="A8" t="s" s="4">
        <v>342</v>
      </c>
      <c r="B8" t="n" s="7">
        <v>1100</v>
      </c>
      <c r="C8" t="n" s="7">
        <v>500</v>
      </c>
      <c r="D8" t="n" s="7">
        <v>1800</v>
      </c>
      <c r="E8" t="n" s="7">
        <v>1100</v>
      </c>
    </row>
    <row spans="1:6" r="9">
      <c r="A9" t="s" s="4">
        <v>343</v>
      </c>
      <c r="D9" t="n" s="5">
        <v>4</v>
      </c>
    </row>
    <row spans="1:6" r="10">
      <c r="A10" t="s" s="4">
        <v>344</v>
      </c>
      <c r="D10" t="n" s="5">
        <v>3</v>
      </c>
    </row>
    <row spans="1:6" r="11">
      <c r="A11" t="s" s="4">
        <v>345</v>
      </c>
      <c r="B11" t="n" s="9">
        <v>2.51</v>
      </c>
      <c r="D11" t="n" s="9">
        <v>2.51</v>
      </c>
    </row>
    <row spans="1:6" r="12">
      <c r="A12" t="s" s="4">
        <v>346</v>
      </c>
      <c r="B12" t="n" s="9">
        <v>6.79</v>
      </c>
      <c r="D12" t="n" s="9">
        <v>6.79</v>
      </c>
    </row>
    <row spans="1:6" r="13">
      <c r="A13" t="s" s="4">
        <v>347</v>
      </c>
      <c r="D13" t="s" s="4">
        <v>277</v>
      </c>
    </row>
    <row spans="1:6" r="14">
      <c r="A14" t="s" s="4">
        <v>348</v>
      </c>
      <c r="B14" t="n" s="7">
        <v>5000</v>
      </c>
      <c r="D14" t="n" s="7">
        <v>5000</v>
      </c>
    </row>
    <row spans="1:6" r="15">
      <c r="A15" t="s" s="4">
        <v>349</v>
      </c>
      <c r="B15" t="n" s="5">
        <v>5000</v>
      </c>
      <c r="D15" t="n" s="5">
        <v>5000</v>
      </c>
    </row>
    <row spans="1:6" r="16">
      <c r="A16" t="s" s="4">
        <v>350</v>
      </c>
    </row>
    <row spans="1:6" r="17">
      <c r="A17" t="s" s="3">
        <v>336</v>
      </c>
    </row>
    <row spans="1:6" r="18">
      <c r="A18" t="s" s="4">
        <v>351</v>
      </c>
      <c r="B18" t="n" s="5">
        <v>75000</v>
      </c>
      <c r="D18" t="n" s="5">
        <v>75000</v>
      </c>
    </row>
    <row spans="1:6" r="19">
      <c r="A19" t="s" s="4">
        <v>339</v>
      </c>
      <c r="B19" t="n" s="5">
        <v>52000</v>
      </c>
      <c r="D19" t="n" s="5">
        <v>52000</v>
      </c>
      <c r="F19" t="n" s="5">
        <v>50000</v>
      </c>
    </row>
    <row spans="1:6" r="20">
      <c r="A20" t="s" s="4">
        <v>352</v>
      </c>
    </row>
    <row spans="1:6" r="21">
      <c r="A21" t="s" s="3">
        <v>336</v>
      </c>
    </row>
    <row spans="1:6" r="22">
      <c r="A22" t="s" s="4">
        <v>351</v>
      </c>
      <c r="B22" t="n" s="5">
        <v>125000</v>
      </c>
      <c r="D22" t="n" s="5">
        <v>125000</v>
      </c>
    </row>
    <row spans="1:6" r="23">
      <c r="A23" t="s" s="4">
        <v>339</v>
      </c>
      <c r="B23" t="n" s="7">
        <v>88900</v>
      </c>
      <c r="D23" t="n" s="7">
        <v>88900</v>
      </c>
      <c r="F23" t="n" s="7">
        <v>27600</v>
      </c>
    </row>
    <row spans="1:6" r="24">
      <c r="A24" t="s" s="4">
        <v>353</v>
      </c>
    </row>
    <row spans="1:6" r="25">
      <c r="A25" t="s" s="3">
        <v>336</v>
      </c>
    </row>
    <row spans="1:6" r="26">
      <c r="A26" t="s" s="4">
        <v>354</v>
      </c>
      <c r="B26" t="s" s="4">
        <v>355</v>
      </c>
      <c r="C26" t="s" s="4">
        <v>356</v>
      </c>
      <c r="D26" t="s" s="4">
        <v>355</v>
      </c>
      <c r="E26" t="s" s="4">
        <v>356</v>
      </c>
    </row>
    <row spans="1:6" r="27">
      <c r="A27" t="s" s="4">
        <v>357</v>
      </c>
    </row>
    <row spans="1:6" r="28">
      <c r="A28" t="s" s="3">
        <v>336</v>
      </c>
    </row>
    <row spans="1:6" r="29">
      <c r="A29" t="s" s="4">
        <v>358</v>
      </c>
      <c r="D29" t="s" s="4">
        <v>359</v>
      </c>
    </row>
    <row spans="1:6" r="30">
      <c r="A30" t="s" s="4">
        <v>360</v>
      </c>
    </row>
    <row spans="1:6" r="31">
      <c r="A31" t="s" s="3">
        <v>336</v>
      </c>
    </row>
    <row spans="1:6" r="32">
      <c r="A32" t="s" s="4">
        <v>358</v>
      </c>
      <c r="D32" t="s" s="4">
        <v>361</v>
      </c>
    </row>
    <row spans="1:6" r="33">
      <c r="A33" t="s" s="4">
        <v>362</v>
      </c>
    </row>
    <row spans="1:6" r="34">
      <c r="A34" t="s" s="3">
        <v>336</v>
      </c>
    </row>
    <row spans="1:6" r="35">
      <c r="A35" t="s" s="4">
        <v>354</v>
      </c>
      <c r="B35" t="s" s="4">
        <v>363</v>
      </c>
      <c r="C35" t="s" s="4">
        <v>364</v>
      </c>
      <c r="D35" t="s" s="4">
        <v>363</v>
      </c>
      <c r="E35" t="s" s="4">
        <v>364</v>
      </c>
    </row>
    <row spans="1:6" r="36">
      <c r="A36" t="s" s="4">
        <v>365</v>
      </c>
    </row>
    <row spans="1:6" r="37">
      <c r="A37" t="s" s="3">
        <v>336</v>
      </c>
    </row>
    <row spans="1:6" r="38">
      <c r="A38" t="s" s="4">
        <v>358</v>
      </c>
      <c r="D38" t="s" s="4">
        <v>366</v>
      </c>
    </row>
    <row spans="1:6" r="39">
      <c r="A39" t="s" s="4">
        <v>367</v>
      </c>
    </row>
    <row spans="1:6" r="40">
      <c r="A40" t="s" s="3">
        <v>336</v>
      </c>
    </row>
    <row spans="1:6" r="41">
      <c r="A41" t="s" s="4">
        <v>358</v>
      </c>
      <c r="D41" t="s" s="4">
        <v>3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69</v>
      </c>
      <c r="B1" t="s" s="2">
        <v>70</v>
      </c>
      <c r="D1" t="s" s="2">
        <v>1</v>
      </c>
    </row>
    <row spans="1:5" r="2">
      <c r="B2" t="s" s="2">
        <v>2</v>
      </c>
      <c r="C2" t="s" s="2">
        <v>71</v>
      </c>
      <c r="D2" t="s" s="2">
        <v>2</v>
      </c>
      <c r="E2" t="s" s="2">
        <v>71</v>
      </c>
    </row>
    <row spans="1:5" r="3">
      <c r="A3" t="s" s="3">
        <v>197</v>
      </c>
    </row>
    <row spans="1:5" r="4">
      <c r="A4" t="s" s="4">
        <v>370</v>
      </c>
      <c r="B4" t="s" s="4">
        <v>371</v>
      </c>
      <c r="C4" t="s" s="4">
        <v>371</v>
      </c>
      <c r="D4" t="s" s="4">
        <v>371</v>
      </c>
      <c r="E4" t="s" s="4">
        <v>3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372</v>
      </c>
      <c r="B1" t="s" s="2">
        <v>1</v>
      </c>
    </row>
    <row spans="1:4" r="2">
      <c r="B2" t="s" s="2">
        <v>2</v>
      </c>
      <c r="C2" t="s" s="2">
        <v>71</v>
      </c>
      <c r="D2" t="s" s="2">
        <v>373</v>
      </c>
    </row>
    <row spans="1:4" r="3">
      <c r="A3" t="s" s="4">
        <v>374</v>
      </c>
    </row>
    <row spans="1:4" r="4">
      <c r="A4" t="s" s="3">
        <v>375</v>
      </c>
    </row>
    <row spans="1:4" r="5">
      <c r="A5" t="s" s="4">
        <v>376</v>
      </c>
      <c r="B5" t="n" s="5">
        <v>1182600</v>
      </c>
    </row>
    <row spans="1:4" r="6">
      <c r="A6" t="s" s="4">
        <v>377</v>
      </c>
      <c r="B6" t="s" s="4">
        <v>378</v>
      </c>
    </row>
    <row spans="1:4" r="7">
      <c r="A7" t="s" s="4">
        <v>379</v>
      </c>
      <c r="B7" t="n" s="10">
        <v>0.5</v>
      </c>
      <c r="C7" t="n" s="10">
        <v>0.2</v>
      </c>
    </row>
    <row spans="1:4" r="8">
      <c r="A8" t="s" s="4">
        <v>380</v>
      </c>
      <c r="B8" t="n" s="5">
        <v>44250</v>
      </c>
    </row>
    <row spans="1:4" r="9">
      <c r="A9" t="s" s="4">
        <v>381</v>
      </c>
    </row>
    <row spans="1:4" r="10">
      <c r="A10" t="s" s="3">
        <v>375</v>
      </c>
    </row>
    <row spans="1:4" r="11">
      <c r="A11" t="s" s="4">
        <v>382</v>
      </c>
      <c r="B11" t="s" s="4">
        <v>383</v>
      </c>
    </row>
    <row spans="1:4" r="12">
      <c r="A12" t="s" s="4">
        <v>384</v>
      </c>
    </row>
    <row spans="1:4" r="13">
      <c r="A13" t="s" s="3">
        <v>375</v>
      </c>
    </row>
    <row spans="1:4" r="14">
      <c r="A14" t="s" s="4">
        <v>385</v>
      </c>
      <c r="D14" t="n" s="10">
        <v>0.1</v>
      </c>
    </row>
    <row spans="1:4" r="15">
      <c r="A15" t="s" s="4">
        <v>28</v>
      </c>
    </row>
    <row spans="1:4" r="16">
      <c r="A16" t="s" s="3">
        <v>375</v>
      </c>
    </row>
    <row spans="1:4" r="17">
      <c r="A17" t="s" s="4">
        <v>379</v>
      </c>
      <c r="B17" t="n" s="10">
        <v>0.1</v>
      </c>
      <c r="C17" t="n" s="10">
        <v>0.2</v>
      </c>
    </row>
    <row spans="1:4" r="18">
      <c r="A18" t="s" s="4">
        <v>386</v>
      </c>
    </row>
    <row spans="1:4" r="19">
      <c r="A19" t="s" s="3">
        <v>375</v>
      </c>
    </row>
    <row spans="1:4" r="20">
      <c r="A20" t="s" s="4">
        <v>387</v>
      </c>
      <c r="B20" t="n" s="5">
        <v>44451</v>
      </c>
    </row>
    <row spans="1:4" r="21">
      <c r="A21" t="s" s="4">
        <v>388</v>
      </c>
    </row>
    <row spans="1:4" r="22">
      <c r="A22" t="s" s="3">
        <v>375</v>
      </c>
    </row>
    <row spans="1:4" r="23">
      <c r="A23" t="s" s="4">
        <v>389</v>
      </c>
      <c r="B23" t="s" s="4">
        <v>277</v>
      </c>
    </row>
    <row spans="1:4" r="24">
      <c r="A24" t="s" s="4">
        <v>390</v>
      </c>
    </row>
    <row spans="1:4" r="25">
      <c r="A25" t="s" s="3">
        <v>375</v>
      </c>
    </row>
    <row spans="1:4" r="26">
      <c r="A26" t="s" s="4">
        <v>382</v>
      </c>
      <c r="B26" t="s" s="4">
        <v>311</v>
      </c>
    </row>
    <row spans="1:4" r="27">
      <c r="A27" t="s" s="4">
        <v>391</v>
      </c>
    </row>
    <row spans="1:4" r="28">
      <c r="A28" t="s" s="3">
        <v>375</v>
      </c>
    </row>
    <row spans="1:4" r="29">
      <c r="A29" t="s" s="4">
        <v>382</v>
      </c>
      <c r="B29" t="s" s="4">
        <v>3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93</v>
      </c>
      <c r="B1" t="s" s="2">
        <v>1</v>
      </c>
    </row>
    <row spans="1:3" r="2">
      <c r="B2" t="s" s="2">
        <v>2</v>
      </c>
      <c r="C2" t="s" s="2">
        <v>71</v>
      </c>
    </row>
    <row spans="1:3" r="3">
      <c r="A3" t="s" s="3">
        <v>394</v>
      </c>
    </row>
    <row spans="1:3" r="4">
      <c r="A4" t="s" s="4">
        <v>395</v>
      </c>
      <c r="B4" t="n" s="5">
        <v>158353</v>
      </c>
    </row>
    <row spans="1:3" r="5">
      <c r="A5" t="s" s="4">
        <v>395</v>
      </c>
      <c r="B5" t="n" s="8">
        <v>18.11</v>
      </c>
    </row>
    <row spans="1:3" r="6">
      <c r="A6" t="s" s="4">
        <v>396</v>
      </c>
      <c r="B6" t="n" s="5">
        <v>170552</v>
      </c>
      <c r="C6" t="n" s="5">
        <v>131414</v>
      </c>
    </row>
    <row spans="1:3" r="7">
      <c r="A7" t="s" s="4">
        <v>396</v>
      </c>
      <c r="B7" t="n" s="8">
        <v>13.42</v>
      </c>
      <c r="C7" t="n" s="8">
        <v>17.48</v>
      </c>
    </row>
    <row spans="1:3" r="8">
      <c r="A8" t="s" s="4">
        <v>397</v>
      </c>
      <c r="B8" t="n" s="5">
        <v>-7467</v>
      </c>
    </row>
    <row spans="1:3" r="9">
      <c r="A9" t="s" s="4">
        <v>397</v>
      </c>
      <c r="B9" t="n" s="8">
        <v>-19.72</v>
      </c>
    </row>
    <row spans="1:3" r="10">
      <c r="A10" t="s" s="4">
        <v>398</v>
      </c>
      <c r="B10" t="n" s="5">
        <v>-6912</v>
      </c>
      <c r="C10" t="n" s="5">
        <v>-17136</v>
      </c>
    </row>
    <row spans="1:3" r="11">
      <c r="A11" t="s" s="4">
        <v>398</v>
      </c>
      <c r="B11" t="n" s="8">
        <v>-18.16</v>
      </c>
      <c r="C11" t="n" s="8">
        <v>-16.89</v>
      </c>
    </row>
    <row spans="1:3" r="12">
      <c r="A12" t="s" s="4">
        <v>399</v>
      </c>
      <c r="B12" t="n" s="5">
        <v>314526</v>
      </c>
      <c r="C12" t="n" s="5">
        <v>114278</v>
      </c>
    </row>
    <row spans="1:3" r="13">
      <c r="A13" t="s" s="4">
        <v>399</v>
      </c>
      <c r="B13" t="n" s="8">
        <v>15.53</v>
      </c>
      <c r="C13" t="n" s="8">
        <v>17.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t="s" s="1">
        <v>400</v>
      </c>
      <c r="B1" t="s" s="2">
        <v>401</v>
      </c>
      <c r="C1" t="s" s="2">
        <v>402</v>
      </c>
      <c r="D1" t="s" s="2">
        <v>2</v>
      </c>
      <c r="E1" t="s" s="2">
        <v>71</v>
      </c>
      <c r="F1" t="s" s="2">
        <v>2</v>
      </c>
      <c r="G1" t="s" s="2">
        <v>71</v>
      </c>
      <c r="H1" t="s" s="2">
        <v>403</v>
      </c>
      <c r="I1" t="s" s="2">
        <v>32</v>
      </c>
      <c r="J1" t="s" s="2">
        <v>404</v>
      </c>
    </row>
    <row spans="1:10" r="2">
      <c r="A2" t="s" s="3">
        <v>405</v>
      </c>
    </row>
    <row spans="1:10" r="3">
      <c r="A3" t="s" s="4">
        <v>406</v>
      </c>
      <c r="D3" t="n" s="7">
        <v>657000</v>
      </c>
      <c r="F3" t="n" s="7">
        <v>657000</v>
      </c>
    </row>
    <row spans="1:10" r="4">
      <c r="A4" t="s" s="4">
        <v>291</v>
      </c>
      <c r="F4" t="s" s="4">
        <v>292</v>
      </c>
    </row>
    <row spans="1:10" r="5">
      <c r="A5" t="s" s="4">
        <v>153</v>
      </c>
    </row>
    <row spans="1:10" r="6">
      <c r="A6" t="s" s="3">
        <v>405</v>
      </c>
    </row>
    <row spans="1:10" r="7">
      <c r="A7" t="s" s="4">
        <v>407</v>
      </c>
      <c r="F7" t="n" s="7">
        <v>183000</v>
      </c>
    </row>
    <row spans="1:10" r="8">
      <c r="A8" t="s" s="4">
        <v>408</v>
      </c>
    </row>
    <row spans="1:10" r="9">
      <c r="A9" t="s" s="3">
        <v>405</v>
      </c>
    </row>
    <row spans="1:10" r="10">
      <c r="A10" t="s" s="4">
        <v>409</v>
      </c>
      <c r="I10" t="n" s="7">
        <v>4000000</v>
      </c>
    </row>
    <row spans="1:10" r="11">
      <c r="A11" t="s" s="4">
        <v>410</v>
      </c>
      <c r="D11" t="n" s="5">
        <v>1010000</v>
      </c>
      <c r="E11" t="n" s="7">
        <v>1000000</v>
      </c>
      <c r="F11" t="n" s="5">
        <v>2020000</v>
      </c>
      <c r="G11" t="n" s="7">
        <v>1800000</v>
      </c>
    </row>
    <row spans="1:10" r="12">
      <c r="A12" t="s" s="4">
        <v>411</v>
      </c>
      <c r="F12" t="n" s="5">
        <v>0</v>
      </c>
      <c r="G12" t="n" s="5">
        <v>200000</v>
      </c>
    </row>
    <row spans="1:10" r="13">
      <c r="A13" t="s" s="4">
        <v>412</v>
      </c>
    </row>
    <row spans="1:10" r="14">
      <c r="A14" t="s" s="3">
        <v>405</v>
      </c>
    </row>
    <row spans="1:10" r="15">
      <c r="A15" t="s" s="4">
        <v>409</v>
      </c>
      <c r="H15" t="n" s="7">
        <v>4040000</v>
      </c>
    </row>
    <row spans="1:10" r="16">
      <c r="A16" t="s" s="4">
        <v>413</v>
      </c>
    </row>
    <row spans="1:10" r="17">
      <c r="A17" t="s" s="3">
        <v>405</v>
      </c>
    </row>
    <row spans="1:10" r="18">
      <c r="A18" t="s" s="4">
        <v>407</v>
      </c>
      <c r="F18" t="n" s="5">
        <v>200000</v>
      </c>
    </row>
    <row spans="1:10" r="19">
      <c r="A19" t="s" s="4">
        <v>414</v>
      </c>
    </row>
    <row spans="1:10" r="20">
      <c r="A20" t="s" s="3">
        <v>405</v>
      </c>
    </row>
    <row spans="1:10" r="21">
      <c r="A21" t="s" s="4">
        <v>415</v>
      </c>
      <c r="B21" t="n" s="7">
        <v>1000000</v>
      </c>
    </row>
    <row spans="1:10" r="22">
      <c r="A22" t="s" s="4">
        <v>416</v>
      </c>
    </row>
    <row spans="1:10" r="23">
      <c r="A23" t="s" s="3">
        <v>405</v>
      </c>
    </row>
    <row spans="1:10" r="24">
      <c r="A24" t="s" s="4">
        <v>417</v>
      </c>
      <c r="D24" t="n" s="5">
        <v>400000</v>
      </c>
      <c r="E24" t="n" s="5">
        <v>800000</v>
      </c>
      <c r="F24" t="n" s="5">
        <v>800000</v>
      </c>
      <c r="G24" t="n" s="5">
        <v>1400000</v>
      </c>
    </row>
    <row spans="1:10" r="25">
      <c r="A25" t="s" s="4">
        <v>406</v>
      </c>
      <c r="D25" t="n" s="5">
        <v>200000</v>
      </c>
      <c r="F25" t="n" s="5">
        <v>200000</v>
      </c>
      <c r="I25" t="n" s="5">
        <v>300000</v>
      </c>
    </row>
    <row spans="1:10" r="26">
      <c r="A26" t="s" s="4">
        <v>418</v>
      </c>
    </row>
    <row spans="1:10" r="27">
      <c r="A27" t="s" s="3">
        <v>405</v>
      </c>
    </row>
    <row spans="1:10" r="28">
      <c r="A28" t="s" s="4">
        <v>417</v>
      </c>
      <c r="D28" t="n" s="5">
        <v>300000</v>
      </c>
      <c r="F28" t="n" s="5">
        <v>500000</v>
      </c>
      <c r="G28" t="n" s="5">
        <v>0</v>
      </c>
    </row>
    <row spans="1:10" r="29">
      <c r="A29" t="s" s="4">
        <v>406</v>
      </c>
      <c r="D29" t="n" s="5">
        <v>300000</v>
      </c>
      <c r="F29" t="n" s="5">
        <v>300000</v>
      </c>
      <c r="I29" t="n" s="5">
        <v>100000</v>
      </c>
    </row>
    <row spans="1:10" r="30">
      <c r="A30" t="s" s="4">
        <v>419</v>
      </c>
    </row>
    <row spans="1:10" r="31">
      <c r="A31" t="s" s="3">
        <v>405</v>
      </c>
    </row>
    <row spans="1:10" r="32">
      <c r="A32" t="s" s="4">
        <v>406</v>
      </c>
      <c r="D32" t="n" s="5">
        <v>100000</v>
      </c>
      <c r="F32" t="n" s="7">
        <v>100000</v>
      </c>
      <c r="I32" t="n" s="5">
        <v>100000</v>
      </c>
    </row>
    <row spans="1:10" r="33">
      <c r="A33" t="s" s="4">
        <v>291</v>
      </c>
      <c r="F33" t="s" s="4">
        <v>271</v>
      </c>
    </row>
    <row spans="1:10" r="34">
      <c r="A34" t="s" s="4">
        <v>420</v>
      </c>
      <c r="D34" t="n" s="5">
        <v>200000</v>
      </c>
      <c r="E34" t="n" s="5">
        <v>200000</v>
      </c>
      <c r="F34" t="n" s="7">
        <v>300000</v>
      </c>
      <c r="G34" t="n" s="5">
        <v>300000</v>
      </c>
    </row>
    <row spans="1:10" r="35">
      <c r="A35" t="s" s="4">
        <v>421</v>
      </c>
    </row>
    <row spans="1:10" r="36">
      <c r="A36" t="s" s="3">
        <v>405</v>
      </c>
    </row>
    <row spans="1:10" r="37">
      <c r="A37" t="s" s="4">
        <v>422</v>
      </c>
      <c r="D37" t="n" s="5">
        <v>400000</v>
      </c>
      <c r="E37" t="n" s="7">
        <v>800000</v>
      </c>
      <c r="F37" t="n" s="5">
        <v>1100000</v>
      </c>
      <c r="G37" t="n" s="7">
        <v>1500000</v>
      </c>
    </row>
    <row spans="1:10" r="38">
      <c r="A38" t="s" s="4">
        <v>423</v>
      </c>
      <c r="D38" t="n" s="7">
        <v>0</v>
      </c>
      <c r="F38" t="n" s="7">
        <v>0</v>
      </c>
      <c r="I38" t="n" s="7">
        <v>200000</v>
      </c>
    </row>
    <row spans="1:10" r="39">
      <c r="A39" t="s" s="4">
        <v>424</v>
      </c>
    </row>
    <row spans="1:10" r="40">
      <c r="A40" t="s" s="3">
        <v>405</v>
      </c>
    </row>
    <row spans="1:10" r="41">
      <c r="A41" t="s" s="4">
        <v>425</v>
      </c>
      <c r="J41" t="s" s="4">
        <v>176</v>
      </c>
    </row>
    <row spans="1:10" r="42">
      <c r="A42" t="s" s="4">
        <v>426</v>
      </c>
    </row>
    <row spans="1:10" r="43">
      <c r="A43" t="s" s="3">
        <v>405</v>
      </c>
    </row>
    <row spans="1:10" r="44">
      <c r="A44" t="s" s="4">
        <v>427</v>
      </c>
      <c r="C44" t="s" s="4">
        <v>176</v>
      </c>
      <c r="D44" t="s" s="4">
        <v>277</v>
      </c>
      <c r="F44" t="s" s="4">
        <v>277</v>
      </c>
    </row>
    <row spans="1:10" r="45">
      <c r="A45" t="s" s="4">
        <v>303</v>
      </c>
      <c r="C45" t="n" s="7">
        <v>1</v>
      </c>
    </row>
    <row spans="1:10" r="46">
      <c r="A46" t="s" s="4">
        <v>421</v>
      </c>
    </row>
    <row spans="1:10" r="47">
      <c r="A47" t="s" s="3">
        <v>405</v>
      </c>
    </row>
    <row spans="1:10" r="48">
      <c r="A48" t="s" s="4">
        <v>427</v>
      </c>
      <c r="C48" t="s" s="4">
        <v>277</v>
      </c>
    </row>
    <row spans="1:10" r="49">
      <c r="A49" t="s" s="4">
        <v>278</v>
      </c>
      <c r="C49" t="s" s="4">
        <v>176</v>
      </c>
    </row>
    <row spans="1:10" r="50">
      <c r="A50" t="s" s="4">
        <v>428</v>
      </c>
    </row>
    <row spans="1:10" r="51">
      <c r="A51" t="s" s="3">
        <v>405</v>
      </c>
    </row>
    <row spans="1:10" r="52">
      <c r="A52" t="s" s="4">
        <v>429</v>
      </c>
      <c r="C52" t="n" s="7">
        <v>-900000</v>
      </c>
      <c r="F52" t="n" s="7">
        <v>-940000</v>
      </c>
    </row>
    <row spans="1:10" r="53">
      <c r="A53" t="s" s="4">
        <v>278</v>
      </c>
      <c r="D53" t="s" s="4">
        <v>176</v>
      </c>
      <c r="F53" t="s" s="4">
        <v>1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30</v>
      </c>
      <c r="B1" t="s" s="2">
        <v>70</v>
      </c>
      <c r="D1" t="s" s="2">
        <v>1</v>
      </c>
    </row>
    <row spans="1:5" r="2">
      <c r="B2" t="s" s="2">
        <v>2</v>
      </c>
      <c r="C2" t="s" s="2">
        <v>71</v>
      </c>
      <c r="D2" t="s" s="2">
        <v>2</v>
      </c>
      <c r="E2" t="s" s="2">
        <v>71</v>
      </c>
    </row>
    <row spans="1:5" r="3">
      <c r="A3" t="s" s="3">
        <v>431</v>
      </c>
    </row>
    <row spans="1:5" r="4">
      <c r="A4" t="s" s="4">
        <v>432</v>
      </c>
      <c r="B4" t="n" s="5">
        <v>11831258</v>
      </c>
      <c r="C4" t="n" s="5">
        <v>11826000</v>
      </c>
      <c r="D4" t="n" s="5">
        <v>11829717</v>
      </c>
      <c r="E4" t="n" s="5">
        <v>11826000</v>
      </c>
    </row>
    <row spans="1:5" r="5">
      <c r="A5" t="s" s="4">
        <v>291</v>
      </c>
      <c r="D5" t="s" s="4">
        <v>292</v>
      </c>
    </row>
    <row spans="1:5" r="6">
      <c r="A6" t="s" s="4">
        <v>30</v>
      </c>
    </row>
    <row spans="1:5" r="7">
      <c r="A7" t="s" s="3">
        <v>431</v>
      </c>
    </row>
    <row spans="1:5" r="8">
      <c r="A8" t="s" s="4">
        <v>432</v>
      </c>
      <c r="B8" t="n" s="5">
        <v>5918258</v>
      </c>
      <c r="C8" t="n" s="5">
        <v>5913000</v>
      </c>
      <c r="D8" t="n" s="5">
        <v>5916717</v>
      </c>
      <c r="E8" t="n" s="5">
        <v>5913000</v>
      </c>
    </row>
    <row spans="1:5" r="9">
      <c r="A9" t="s" s="4">
        <v>28</v>
      </c>
    </row>
    <row spans="1:5" r="10">
      <c r="A10" t="s" s="3">
        <v>431</v>
      </c>
    </row>
    <row spans="1:5" r="11">
      <c r="A11" t="s" s="4">
        <v>432</v>
      </c>
      <c r="B11" t="n" s="5">
        <v>5913000</v>
      </c>
      <c r="C11" t="n" s="5">
        <v>5913000</v>
      </c>
      <c r="D11" t="n" s="5">
        <v>5913000</v>
      </c>
      <c r="E11" t="n" s="5">
        <v>5913000</v>
      </c>
    </row>
    <row spans="1:5" r="12">
      <c r="A12" t="s" s="4">
        <v>137</v>
      </c>
    </row>
    <row spans="1:5" r="13">
      <c r="A13" t="s" s="3">
        <v>431</v>
      </c>
    </row>
    <row spans="1:5" r="14">
      <c r="A14" t="s" s="4">
        <v>433</v>
      </c>
      <c r="B14" t="n" s="10">
        <v>2.8</v>
      </c>
      <c r="C14" t="n" s="7">
        <v>3</v>
      </c>
      <c r="D14" t="n" s="7">
        <v>6</v>
      </c>
      <c r="E14" t="n" s="7">
        <v>3</v>
      </c>
    </row>
    <row spans="1:5" r="15">
      <c r="A15" t="s" s="4">
        <v>434</v>
      </c>
      <c r="B15" t="n" s="11">
        <v>2.7</v>
      </c>
      <c r="C15" t="n" s="11">
        <v>1.7</v>
      </c>
      <c r="D15" t="n" s="11">
        <v>4.4</v>
      </c>
      <c r="E15" t="n" s="11">
        <v>1.7</v>
      </c>
    </row>
    <row spans="1:5" r="16">
      <c r="A16" t="s" s="4">
        <v>435</v>
      </c>
      <c r="B16" t="n" s="10">
        <v>0.1</v>
      </c>
      <c r="C16" t="n" s="10">
        <v>1.3</v>
      </c>
      <c r="D16" t="n" s="10">
        <v>1.6</v>
      </c>
      <c r="E16" t="n" s="10">
        <v>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9</v>
      </c>
      <c r="B1" t="s" s="2">
        <v>70</v>
      </c>
      <c r="D1" t="s" s="2">
        <v>1</v>
      </c>
    </row>
    <row spans="1:5" r="2">
      <c r="B2" t="s" s="2">
        <v>2</v>
      </c>
      <c r="C2" t="s" s="2">
        <v>71</v>
      </c>
      <c r="D2" t="s" s="2">
        <v>2</v>
      </c>
      <c r="E2" t="s" s="2">
        <v>71</v>
      </c>
    </row>
    <row spans="1:5" r="3">
      <c r="A3" t="s" s="4">
        <v>72</v>
      </c>
      <c r="B3" t="n" s="7">
        <v>90953000</v>
      </c>
      <c r="C3" t="n" s="7">
        <v>93722000</v>
      </c>
      <c r="D3" t="n" s="7">
        <v>185019000</v>
      </c>
      <c r="E3" t="n" s="7">
        <v>191245000</v>
      </c>
    </row>
    <row spans="1:5" r="4">
      <c r="A4" t="s" s="4">
        <v>73</v>
      </c>
      <c r="B4" t="n" s="5">
        <v>80190000</v>
      </c>
      <c r="C4" t="n" s="5">
        <v>81419000</v>
      </c>
      <c r="D4" t="n" s="5">
        <v>163707000</v>
      </c>
      <c r="E4" t="n" s="5">
        <v>167522000</v>
      </c>
    </row>
    <row spans="1:5" r="5">
      <c r="A5" t="s" s="4">
        <v>74</v>
      </c>
      <c r="B5" t="n" s="5">
        <v>10763000</v>
      </c>
      <c r="C5" t="n" s="5">
        <v>12303000</v>
      </c>
      <c r="D5" t="n" s="5">
        <v>21312000</v>
      </c>
      <c r="E5" t="n" s="5">
        <v>23723000</v>
      </c>
    </row>
    <row spans="1:5" r="6">
      <c r="A6" t="s" s="3">
        <v>75</v>
      </c>
    </row>
    <row spans="1:5" r="7">
      <c r="A7" t="s" s="4">
        <v>76</v>
      </c>
      <c r="B7" t="n" s="5">
        <v>6067000</v>
      </c>
      <c r="C7" t="n" s="5">
        <v>4967000</v>
      </c>
      <c r="D7" t="n" s="5">
        <v>11329000</v>
      </c>
      <c r="E7" t="n" s="5">
        <v>9921000</v>
      </c>
    </row>
    <row spans="1:5" r="8">
      <c r="A8" t="s" s="4">
        <v>77</v>
      </c>
      <c r="B8" t="n" s="5">
        <v>1374000</v>
      </c>
      <c r="C8" t="n" s="5">
        <v>1576000</v>
      </c>
      <c r="D8" t="n" s="5">
        <v>2632000</v>
      </c>
      <c r="E8" t="n" s="5">
        <v>3137000</v>
      </c>
    </row>
    <row spans="1:5" r="9">
      <c r="A9" t="s" s="4">
        <v>78</v>
      </c>
      <c r="B9" t="n" s="5">
        <v>3322000</v>
      </c>
      <c r="C9" t="n" s="5">
        <v>5760000</v>
      </c>
      <c r="D9" t="n" s="5">
        <v>7351000</v>
      </c>
      <c r="E9" t="n" s="5">
        <v>10665000</v>
      </c>
    </row>
    <row spans="1:5" r="10">
      <c r="A10" t="s" s="3">
        <v>79</v>
      </c>
    </row>
    <row spans="1:5" r="11">
      <c r="A11" t="s" s="4">
        <v>80</v>
      </c>
      <c r="B11" t="n" s="5">
        <v>-1440000</v>
      </c>
      <c r="C11" t="n" s="5">
        <v>-772000</v>
      </c>
      <c r="D11" t="n" s="5">
        <v>-2447000</v>
      </c>
      <c r="E11" t="n" s="5">
        <v>-1557000</v>
      </c>
    </row>
    <row spans="1:5" r="12">
      <c r="A12" t="s" s="4">
        <v>81</v>
      </c>
      <c r="B12" t="n" s="5">
        <v>0</v>
      </c>
      <c r="C12" t="n" s="5">
        <v>0</v>
      </c>
      <c r="D12" t="n" s="5">
        <v>0</v>
      </c>
      <c r="E12" t="n" s="5">
        <v>-446000</v>
      </c>
    </row>
    <row spans="1:5" r="13">
      <c r="A13" t="s" s="4">
        <v>82</v>
      </c>
      <c r="B13" t="n" s="5">
        <v>55000</v>
      </c>
      <c r="C13" t="n" s="5">
        <v>37000</v>
      </c>
      <c r="D13" t="n" s="5">
        <v>63000</v>
      </c>
      <c r="E13" t="n" s="5">
        <v>25000</v>
      </c>
    </row>
    <row spans="1:5" r="14">
      <c r="A14" t="s" s="4">
        <v>83</v>
      </c>
      <c r="B14" t="n" s="5">
        <v>1937000</v>
      </c>
      <c r="C14" t="n" s="5">
        <v>5025000</v>
      </c>
      <c r="D14" t="n" s="5">
        <v>4967000</v>
      </c>
      <c r="E14" t="n" s="5">
        <v>8687000</v>
      </c>
    </row>
    <row spans="1:5" r="15">
      <c r="A15" t="s" s="4">
        <v>84</v>
      </c>
      <c r="B15" t="n" s="5">
        <v>78000</v>
      </c>
      <c r="C15" t="n" s="5">
        <v>96000</v>
      </c>
      <c r="D15" t="n" s="5">
        <v>282000</v>
      </c>
      <c r="E15" t="n" s="5">
        <v>241000</v>
      </c>
    </row>
    <row spans="1:5" r="16">
      <c r="A16" t="s" s="4">
        <v>85</v>
      </c>
      <c r="B16" t="n" s="5">
        <v>1859000</v>
      </c>
      <c r="C16" t="n" s="5">
        <v>4929000</v>
      </c>
      <c r="D16" t="n" s="5">
        <v>4685000</v>
      </c>
      <c r="E16" t="n" s="5">
        <v>8446000</v>
      </c>
    </row>
    <row spans="1:5" r="17">
      <c r="A17" t="s" s="4">
        <v>86</v>
      </c>
      <c r="B17" t="n" s="5">
        <v>-77000</v>
      </c>
      <c r="C17" t="n" s="5">
        <v>1249000</v>
      </c>
      <c r="D17" t="n" s="5">
        <v>90000</v>
      </c>
      <c r="E17" t="n" s="5">
        <v>2022000</v>
      </c>
    </row>
    <row spans="1:5" r="18">
      <c r="A18" t="s" s="4">
        <v>87</v>
      </c>
      <c r="B18" t="n" s="5">
        <v>1936000</v>
      </c>
      <c r="C18" t="n" s="5">
        <v>3680000</v>
      </c>
      <c r="D18" t="n" s="5">
        <v>4595000</v>
      </c>
      <c r="E18" t="n" s="5">
        <v>6424000</v>
      </c>
    </row>
    <row spans="1:5" r="19">
      <c r="A19" t="s" s="4">
        <v>88</v>
      </c>
      <c r="B19" t="n" s="5">
        <v>-183000</v>
      </c>
      <c r="D19" t="n" s="5">
        <v>-183000</v>
      </c>
      <c r="E19" t="n" s="5">
        <v>646000</v>
      </c>
    </row>
    <row spans="1:5" r="20">
      <c r="A20" t="s" s="4">
        <v>89</v>
      </c>
      <c r="B20" t="n" s="7">
        <v>2119000</v>
      </c>
      <c r="C20" t="n" s="7">
        <v>3680000</v>
      </c>
      <c r="D20" t="n" s="7">
        <v>4778000</v>
      </c>
      <c r="E20" t="n" s="7">
        <v>5778000</v>
      </c>
    </row>
    <row spans="1:5" r="21">
      <c r="A21" t="s" s="3">
        <v>90</v>
      </c>
    </row>
    <row spans="1:5" r="22">
      <c r="A22" t="s" s="4">
        <v>91</v>
      </c>
      <c r="B22" t="n" s="5">
        <v>11831258</v>
      </c>
      <c r="C22" t="n" s="5">
        <v>11826000</v>
      </c>
      <c r="D22" t="n" s="5">
        <v>11829717</v>
      </c>
      <c r="E22" t="n" s="5">
        <v>11826000</v>
      </c>
    </row>
    <row spans="1:5" r="23">
      <c r="A23" t="s" s="4">
        <v>92</v>
      </c>
      <c r="B23" t="n" s="5">
        <v>5913000</v>
      </c>
      <c r="C23" t="n" s="5">
        <v>5913000</v>
      </c>
      <c r="D23" t="n" s="5">
        <v>5913000</v>
      </c>
      <c r="E23" t="n" s="5">
        <v>5913000</v>
      </c>
    </row>
    <row spans="1:5" r="24">
      <c r="A24" t="s" s="4">
        <v>30</v>
      </c>
    </row>
    <row spans="1:5" r="25">
      <c r="A25" t="s" s="3">
        <v>79</v>
      </c>
    </row>
    <row spans="1:5" r="26">
      <c r="A26" t="s" s="4">
        <v>85</v>
      </c>
      <c r="D26" t="n" s="7">
        <v>2390000</v>
      </c>
    </row>
    <row spans="1:5" r="27">
      <c r="A27" t="s" s="4">
        <v>89</v>
      </c>
      <c r="B27" t="n" s="7">
        <v>1060000</v>
      </c>
      <c r="C27" t="n" s="7">
        <v>1840000</v>
      </c>
      <c r="D27" t="n" s="7">
        <v>2390000</v>
      </c>
      <c r="E27" t="n" s="7">
        <v>2889000</v>
      </c>
    </row>
    <row spans="1:5" r="28">
      <c r="A28" t="s" s="3">
        <v>93</v>
      </c>
    </row>
    <row spans="1:5" r="29">
      <c r="A29" t="s" s="4">
        <v>94</v>
      </c>
      <c r="B29" t="n" s="8">
        <v>0.18</v>
      </c>
      <c r="C29" t="n" s="8">
        <v>0.31</v>
      </c>
      <c r="D29" t="n" s="8">
        <v>0.4</v>
      </c>
      <c r="E29" t="n" s="8">
        <v>0.49</v>
      </c>
    </row>
    <row spans="1:5" r="30">
      <c r="A30" t="s" s="4">
        <v>95</v>
      </c>
      <c r="B30" t="n" s="8">
        <v>0.18</v>
      </c>
      <c r="C30" t="n" s="8">
        <v>0.31</v>
      </c>
      <c r="D30" t="n" s="8">
        <v>0.4</v>
      </c>
      <c r="E30" t="n" s="8">
        <v>0.48</v>
      </c>
    </row>
    <row spans="1:5" r="31">
      <c r="A31" t="s" s="3">
        <v>90</v>
      </c>
    </row>
    <row spans="1:5" r="32">
      <c r="A32" t="s" s="4">
        <v>91</v>
      </c>
      <c r="B32" t="n" s="5">
        <v>5918258</v>
      </c>
      <c r="C32" t="n" s="5">
        <v>5913000</v>
      </c>
      <c r="D32" t="n" s="5">
        <v>5916717</v>
      </c>
      <c r="E32" t="n" s="5">
        <v>5913000</v>
      </c>
    </row>
    <row spans="1:5" r="33">
      <c r="A33" t="s" s="4">
        <v>96</v>
      </c>
      <c r="B33" t="n" s="5">
        <v>5987550</v>
      </c>
      <c r="C33" t="n" s="5">
        <v>5955792</v>
      </c>
      <c r="D33" t="n" s="5">
        <v>5980479</v>
      </c>
      <c r="E33" t="n" s="5">
        <v>5964974</v>
      </c>
    </row>
    <row spans="1:5" r="34">
      <c r="A34" t="s" s="4">
        <v>28</v>
      </c>
    </row>
    <row spans="1:5" r="35">
      <c r="A35" t="s" s="3">
        <v>79</v>
      </c>
    </row>
    <row spans="1:5" r="36">
      <c r="A36" t="s" s="4">
        <v>85</v>
      </c>
      <c r="D36" t="n" s="7">
        <v>2388000</v>
      </c>
    </row>
    <row spans="1:5" r="37">
      <c r="A37" t="s" s="4">
        <v>89</v>
      </c>
      <c r="B37" t="n" s="7">
        <v>1059000</v>
      </c>
      <c r="C37" t="n" s="7">
        <v>1840000</v>
      </c>
      <c r="D37" t="n" s="7">
        <v>2388000</v>
      </c>
      <c r="E37" t="n" s="7">
        <v>2889000</v>
      </c>
    </row>
    <row spans="1:5" r="38">
      <c r="A38" t="s" s="3">
        <v>93</v>
      </c>
    </row>
    <row spans="1:5" r="39">
      <c r="A39" t="s" s="4">
        <v>97</v>
      </c>
      <c r="B39" t="n" s="8">
        <v>0.18</v>
      </c>
      <c r="C39" t="n" s="8">
        <v>0.31</v>
      </c>
      <c r="D39" t="n" s="8">
        <v>0.4</v>
      </c>
      <c r="E39" t="n" s="8">
        <v>0.49</v>
      </c>
    </row>
    <row spans="1:5" r="40">
      <c r="A40" t="s" s="3">
        <v>90</v>
      </c>
    </row>
    <row spans="1:5" r="41">
      <c r="A41" t="s" s="4">
        <v>91</v>
      </c>
      <c r="B41" t="n" s="5">
        <v>5913000</v>
      </c>
      <c r="C41" t="n" s="5">
        <v>5913000</v>
      </c>
      <c r="D41" t="n" s="5">
        <v>5913000</v>
      </c>
      <c r="E41" t="n" s="5">
        <v>591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s>
  <sheetData>
    <row spans="1:13" r="1">
      <c r="A1" t="s" s="1">
        <v>436</v>
      </c>
      <c r="C1" t="s" s="2">
        <v>437</v>
      </c>
      <c r="D1" t="s" s="2">
        <v>438</v>
      </c>
      <c r="E1" t="s" s="2">
        <v>439</v>
      </c>
      <c r="F1" t="s" s="2">
        <v>440</v>
      </c>
      <c r="G1" t="s" s="2">
        <v>441</v>
      </c>
      <c r="H1" t="s" s="2">
        <v>442</v>
      </c>
      <c r="I1" t="s" s="2">
        <v>443</v>
      </c>
      <c r="J1" t="s" s="2">
        <v>444</v>
      </c>
      <c r="K1" t="s" s="2">
        <v>437</v>
      </c>
      <c r="L1" t="s" s="2">
        <v>32</v>
      </c>
      <c r="M1" t="s" s="2">
        <v>437</v>
      </c>
    </row>
    <row spans="1:13" r="2">
      <c r="A2" t="s" s="3">
        <v>445</v>
      </c>
      <c r="C2" t="n"/>
      <c r="I2" t="n"/>
    </row>
    <row spans="1:13" r="3">
      <c r="A3" t="s" s="4">
        <v>446</v>
      </c>
      <c r="C3" t="n"/>
      <c r="E3" t="n" s="12">
        <v>0.406413</v>
      </c>
      <c r="F3" t="n" s="12">
        <v>0.406413</v>
      </c>
      <c r="G3" t="n" s="12">
        <v>0.406413</v>
      </c>
      <c r="H3" t="n" s="12">
        <v>0.396844</v>
      </c>
      <c r="I3" t="n" s="12">
        <v>0.301389</v>
      </c>
      <c r="L3" t="n" s="12">
        <v>1.104646</v>
      </c>
    </row>
    <row spans="1:13" r="4">
      <c r="A4" t="s" s="4">
        <v>447</v>
      </c>
      <c r="C4" t="n"/>
      <c r="E4" t="n" s="7">
        <v>4808</v>
      </c>
      <c r="F4" t="n" s="7">
        <v>4806</v>
      </c>
      <c r="G4" t="n" s="7">
        <v>4806</v>
      </c>
      <c r="H4" t="n" s="7">
        <v>4693</v>
      </c>
      <c r="I4" t="n" s="7">
        <v>3565</v>
      </c>
      <c r="L4" t="n" s="7">
        <v>13064</v>
      </c>
    </row>
    <row spans="1:13" r="5">
      <c r="A5" t="s" s="4">
        <v>448</v>
      </c>
      <c r="C5" t="n"/>
      <c r="I5" t="n"/>
    </row>
    <row spans="1:13" r="6">
      <c r="A6" t="s" s="3">
        <v>445</v>
      </c>
      <c r="C6" t="n"/>
      <c r="I6" t="n"/>
    </row>
    <row spans="1:13" r="7">
      <c r="A7" t="s" s="4">
        <v>446</v>
      </c>
      <c r="C7" t="n" s="12">
        <v>0.406413</v>
      </c>
      <c r="I7" t="n"/>
      <c r="K7" t="n" s="12">
        <v>1.219239</v>
      </c>
      <c r="M7" t="n" s="12">
        <v>2.323885</v>
      </c>
    </row>
    <row spans="1:13" r="8">
      <c r="A8" t="s" s="4">
        <v>447</v>
      </c>
      <c r="C8" t="n" s="7">
        <v>4809</v>
      </c>
      <c r="I8" t="n"/>
      <c r="K8" t="n" s="7">
        <v>14423</v>
      </c>
      <c r="M8" t="n" s="7">
        <v>27487</v>
      </c>
    </row>
    <row spans="1:13" r="9">
      <c r="A9" t="s" s="4">
        <v>449</v>
      </c>
      <c r="C9" t="n"/>
      <c r="I9" t="n"/>
    </row>
    <row spans="1:13" r="10">
      <c r="A10" t="s" s="3">
        <v>445</v>
      </c>
      <c r="C10" t="n"/>
      <c r="I10" t="n"/>
    </row>
    <row spans="1:13" r="11">
      <c r="A11" t="s" s="4">
        <v>450</v>
      </c>
      <c r="B11" t="s" s="4">
        <v>451</v>
      </c>
      <c r="C11" t="n"/>
      <c r="E11" t="n" s="7">
        <v>3053</v>
      </c>
      <c r="F11" t="n" s="7">
        <v>3052</v>
      </c>
      <c r="G11" t="n" s="7">
        <v>3052</v>
      </c>
      <c r="H11" t="n" s="7">
        <v>2980</v>
      </c>
      <c r="I11" t="n" s="7">
        <v>2264</v>
      </c>
      <c r="L11" t="n" s="7">
        <v>8296</v>
      </c>
    </row>
    <row spans="1:13" r="12">
      <c r="A12" t="s" s="4">
        <v>452</v>
      </c>
      <c r="C12" t="n"/>
      <c r="I12" t="n"/>
    </row>
    <row spans="1:13" r="13">
      <c r="A13" t="s" s="3">
        <v>445</v>
      </c>
      <c r="C13" t="n"/>
      <c r="I13" t="n"/>
    </row>
    <row spans="1:13" r="14">
      <c r="A14" t="s" s="4">
        <v>450</v>
      </c>
      <c r="B14" t="s" s="4">
        <v>451</v>
      </c>
      <c r="C14" t="n" s="7">
        <v>3087</v>
      </c>
      <c r="I14" t="n"/>
      <c r="K14" t="n" s="7">
        <v>9192</v>
      </c>
      <c r="M14" t="n" s="7">
        <v>17488</v>
      </c>
    </row>
    <row spans="1:13" r="15">
      <c r="A15" t="n"/>
    </row>
    <row spans="1:13" r="16">
      <c r="A16" t="s" s="4">
        <v>444</v>
      </c>
      <c r="B16" t="s" s="4">
        <v>453</v>
      </c>
    </row>
    <row spans="1:13" r="17">
      <c r="A17" t="s" s="4">
        <v>438</v>
      </c>
      <c r="B17" t="s" s="4">
        <v>454</v>
      </c>
    </row>
    <row spans="1:13" r="18">
      <c r="A18" t="s" s="4">
        <v>451</v>
      </c>
      <c r="B18" t="s" s="4">
        <v>455</v>
      </c>
    </row>
  </sheetData>
  <mergeCells count="31">
    <mergeCell ref="A1:B1"/>
    <mergeCell ref="C2:D2"/>
    <mergeCell ref="I2:J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A15:L15"/>
    <mergeCell ref="B16:L16"/>
    <mergeCell ref="B17:L17"/>
    <mergeCell ref="B18:L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14"/>
    <col customWidth="1" max="7" min="7" width="21"/>
  </cols>
  <sheetData>
    <row spans="1:7" r="1">
      <c r="A1" t="s" s="1">
        <v>456</v>
      </c>
      <c r="B1" t="s" s="2">
        <v>70</v>
      </c>
      <c r="D1" t="s" s="2">
        <v>1</v>
      </c>
    </row>
    <row spans="1:7" r="2">
      <c r="B2" t="s" s="2">
        <v>457</v>
      </c>
      <c r="C2" t="s" s="2">
        <v>458</v>
      </c>
      <c r="D2" t="s" s="2">
        <v>457</v>
      </c>
      <c r="E2" t="s" s="2">
        <v>458</v>
      </c>
      <c r="F2" t="s" s="2">
        <v>404</v>
      </c>
      <c r="G2" t="s" s="2">
        <v>459</v>
      </c>
    </row>
    <row spans="1:7" r="3">
      <c r="A3" t="s" s="3">
        <v>460</v>
      </c>
    </row>
    <row spans="1:7" r="4">
      <c r="A4" t="s" s="4">
        <v>461</v>
      </c>
      <c r="F4" t="n" s="5">
        <v>2</v>
      </c>
    </row>
    <row spans="1:7" r="5">
      <c r="A5" t="s" s="4">
        <v>462</v>
      </c>
    </row>
    <row spans="1:7" r="6">
      <c r="A6" t="s" s="3">
        <v>460</v>
      </c>
    </row>
    <row spans="1:7" r="7">
      <c r="A7" t="s" s="4">
        <v>463</v>
      </c>
      <c r="B7" t="n" s="7">
        <v>500000</v>
      </c>
      <c r="D7" t="n" s="7">
        <v>500000</v>
      </c>
      <c r="G7" t="n" s="7">
        <v>500000</v>
      </c>
    </row>
    <row spans="1:7" r="8">
      <c r="A8" t="s" s="4">
        <v>464</v>
      </c>
    </row>
    <row spans="1:7" r="9">
      <c r="A9" t="s" s="3">
        <v>460</v>
      </c>
    </row>
    <row spans="1:7" r="10">
      <c r="A10" t="s" s="4">
        <v>465</v>
      </c>
      <c r="B10" t="n" s="5">
        <v>900000</v>
      </c>
      <c r="D10" t="n" s="5">
        <v>900000</v>
      </c>
      <c r="G10" t="n" s="5">
        <v>900000</v>
      </c>
    </row>
    <row spans="1:7" r="11">
      <c r="A11" t="s" s="4">
        <v>466</v>
      </c>
    </row>
    <row spans="1:7" r="12">
      <c r="A12" t="s" s="3">
        <v>460</v>
      </c>
    </row>
    <row spans="1:7" r="13">
      <c r="A13" t="s" s="4">
        <v>465</v>
      </c>
      <c r="B13" t="n" s="5">
        <v>200000</v>
      </c>
      <c r="D13" t="n" s="5">
        <v>200000</v>
      </c>
      <c r="G13" t="n" s="7">
        <v>200000</v>
      </c>
    </row>
    <row spans="1:7" r="14">
      <c r="A14" t="s" s="4">
        <v>467</v>
      </c>
    </row>
    <row spans="1:7" r="15">
      <c r="A15" t="s" s="3">
        <v>460</v>
      </c>
    </row>
    <row spans="1:7" r="16">
      <c r="A16" t="s" s="4">
        <v>420</v>
      </c>
      <c r="B16" t="n" s="7">
        <v>0</v>
      </c>
      <c r="C16" t="n" s="7">
        <v>400000</v>
      </c>
      <c r="D16" t="n" s="7">
        <v>300000</v>
      </c>
      <c r="E16" t="n" s="7">
        <v>700000</v>
      </c>
    </row>
    <row spans="1:7" r="17">
      <c r="A17" t="s" s="4">
        <v>468</v>
      </c>
    </row>
    <row spans="1:7" r="18">
      <c r="A18" t="s" s="3">
        <v>460</v>
      </c>
    </row>
    <row spans="1:7" r="19">
      <c r="A19" t="s" s="4">
        <v>469</v>
      </c>
      <c r="D19" t="s" s="4">
        <v>306</v>
      </c>
    </row>
    <row spans="1:7" r="20">
      <c r="A20" t="s" s="4">
        <v>470</v>
      </c>
    </row>
    <row spans="1:7" r="21">
      <c r="A21" t="s" s="3">
        <v>460</v>
      </c>
    </row>
    <row spans="1:7" r="22">
      <c r="A22" t="s" s="4">
        <v>469</v>
      </c>
      <c r="D22" t="s" s="4">
        <v>3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r="A1" t="s" s="1">
        <v>471</v>
      </c>
      <c r="B1" t="s" s="2">
        <v>1</v>
      </c>
      <c r="C1" t="s" s="2">
        <v>472</v>
      </c>
    </row>
    <row spans="1:3" r="2">
      <c r="B2" t="s" s="2">
        <v>2</v>
      </c>
      <c r="C2" t="s" s="2">
        <v>32</v>
      </c>
    </row>
    <row spans="1:3" r="3">
      <c r="A3" t="s" s="3">
        <v>473</v>
      </c>
    </row>
    <row spans="1:3" r="4">
      <c r="A4" t="s" s="4">
        <v>474</v>
      </c>
      <c r="B4" t="n" s="5">
        <v>3</v>
      </c>
      <c r="C4" t="n" s="5">
        <v>2</v>
      </c>
    </row>
    <row spans="1:3" r="5">
      <c r="A5" t="s" s="4">
        <v>475</v>
      </c>
    </row>
    <row spans="1:3" r="6">
      <c r="A6" t="s" s="3">
        <v>473</v>
      </c>
    </row>
    <row spans="1:3" r="7">
      <c r="A7" t="s" s="4">
        <v>476</v>
      </c>
      <c r="B7" t="n" s="5">
        <v>10</v>
      </c>
    </row>
    <row spans="1:3" r="8">
      <c r="A8" t="s" s="4">
        <v>477</v>
      </c>
      <c r="B8" t="n" s="5">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r="A1" t="s" s="1">
        <v>478</v>
      </c>
      <c r="B1" t="s" s="2">
        <v>286</v>
      </c>
      <c r="C1" t="s" s="2">
        <v>70</v>
      </c>
      <c r="E1" t="s" s="2">
        <v>1</v>
      </c>
    </row>
    <row spans="1:7" r="2">
      <c r="B2" t="s" s="2">
        <v>143</v>
      </c>
      <c r="C2" t="s" s="2">
        <v>2</v>
      </c>
      <c r="D2" t="s" s="2">
        <v>71</v>
      </c>
      <c r="E2" t="s" s="2">
        <v>2</v>
      </c>
      <c r="F2" t="s" s="2">
        <v>71</v>
      </c>
      <c r="G2" t="s" s="2">
        <v>32</v>
      </c>
    </row>
    <row spans="1:7" r="3">
      <c r="A3" t="s" s="3">
        <v>479</v>
      </c>
    </row>
    <row spans="1:7" r="4">
      <c r="A4" t="s" s="4">
        <v>480</v>
      </c>
      <c r="C4" t="n" s="7">
        <v>90953000</v>
      </c>
      <c r="D4" t="n" s="7">
        <v>93722000</v>
      </c>
      <c r="E4" t="n" s="7">
        <v>185019000</v>
      </c>
      <c r="F4" t="n" s="7">
        <v>191245000</v>
      </c>
    </row>
    <row spans="1:7" r="5">
      <c r="A5" t="s" s="4">
        <v>73</v>
      </c>
      <c r="C5" t="n" s="5">
        <v>80190000</v>
      </c>
      <c r="D5" t="n" s="5">
        <v>81419000</v>
      </c>
      <c r="E5" t="n" s="5">
        <v>163707000</v>
      </c>
      <c r="F5" t="n" s="5">
        <v>167522000</v>
      </c>
    </row>
    <row spans="1:7" r="6">
      <c r="A6" t="s" s="4">
        <v>74</v>
      </c>
      <c r="C6" t="n" s="5">
        <v>10763000</v>
      </c>
      <c r="D6" t="n" s="5">
        <v>12303000</v>
      </c>
      <c r="E6" t="n" s="5">
        <v>21312000</v>
      </c>
      <c r="F6" t="n" s="5">
        <v>23723000</v>
      </c>
    </row>
    <row spans="1:7" r="7">
      <c r="A7" t="s" s="4">
        <v>76</v>
      </c>
      <c r="C7" t="n" s="5">
        <v>6067000</v>
      </c>
      <c r="D7" t="n" s="5">
        <v>4967000</v>
      </c>
      <c r="E7" t="n" s="5">
        <v>11329000</v>
      </c>
      <c r="F7" t="n" s="5">
        <v>9921000</v>
      </c>
    </row>
    <row spans="1:7" r="8">
      <c r="A8" t="s" s="4">
        <v>77</v>
      </c>
      <c r="C8" t="n" s="5">
        <v>1374000</v>
      </c>
      <c r="D8" t="n" s="5">
        <v>1576000</v>
      </c>
      <c r="E8" t="n" s="5">
        <v>2632000</v>
      </c>
      <c r="F8" t="n" s="5">
        <v>3137000</v>
      </c>
    </row>
    <row spans="1:7" r="9">
      <c r="A9" t="s" s="4">
        <v>78</v>
      </c>
      <c r="C9" t="n" s="5">
        <v>3322000</v>
      </c>
      <c r="D9" t="n" s="5">
        <v>5760000</v>
      </c>
      <c r="E9" t="n" s="5">
        <v>7351000</v>
      </c>
      <c r="F9" t="n" s="5">
        <v>10665000</v>
      </c>
    </row>
    <row spans="1:7" r="10">
      <c r="A10" t="s" s="4">
        <v>80</v>
      </c>
      <c r="C10" t="n" s="5">
        <v>-1440000</v>
      </c>
      <c r="D10" t="n" s="5">
        <v>-772000</v>
      </c>
      <c r="E10" t="n" s="5">
        <v>-2447000</v>
      </c>
      <c r="F10" t="n" s="5">
        <v>-1557000</v>
      </c>
    </row>
    <row spans="1:7" r="11">
      <c r="A11" t="s" s="4">
        <v>82</v>
      </c>
      <c r="C11" t="n" s="5">
        <v>55000</v>
      </c>
      <c r="D11" t="n" s="5">
        <v>37000</v>
      </c>
      <c r="E11" t="n" s="5">
        <v>63000</v>
      </c>
      <c r="F11" t="n" s="5">
        <v>25000</v>
      </c>
    </row>
    <row spans="1:7" r="12">
      <c r="A12" t="s" s="4">
        <v>83</v>
      </c>
      <c r="C12" t="n" s="5">
        <v>1937000</v>
      </c>
      <c r="D12" t="n" s="5">
        <v>5025000</v>
      </c>
      <c r="E12" t="n" s="5">
        <v>4967000</v>
      </c>
      <c r="F12" t="n" s="5">
        <v>8687000</v>
      </c>
    </row>
    <row spans="1:7" r="13">
      <c r="A13" t="s" s="3">
        <v>481</v>
      </c>
    </row>
    <row spans="1:7" r="14">
      <c r="A14" t="s" s="4">
        <v>81</v>
      </c>
      <c r="B14" t="n" s="7">
        <v>-400000</v>
      </c>
      <c r="C14" t="n" s="5">
        <v>0</v>
      </c>
      <c r="D14" t="n" s="5">
        <v>0</v>
      </c>
      <c r="E14" t="n" s="5">
        <v>0</v>
      </c>
      <c r="F14" t="n" s="5">
        <v>-446000</v>
      </c>
    </row>
    <row spans="1:7" r="15">
      <c r="A15" t="s" s="3">
        <v>482</v>
      </c>
    </row>
    <row spans="1:7" r="16">
      <c r="A16" t="s" s="4">
        <v>482</v>
      </c>
      <c r="C16" t="n" s="5">
        <v>210986000</v>
      </c>
      <c r="E16" t="n" s="5">
        <v>210986000</v>
      </c>
      <c r="G16" t="n" s="7">
        <v>189842000</v>
      </c>
    </row>
    <row spans="1:7" r="17">
      <c r="A17" t="s" s="4">
        <v>483</v>
      </c>
    </row>
    <row spans="1:7" r="18">
      <c r="A18" t="s" s="3">
        <v>479</v>
      </c>
    </row>
    <row spans="1:7" r="19">
      <c r="A19" t="s" s="4">
        <v>480</v>
      </c>
      <c r="C19" t="n" s="5">
        <v>83501000</v>
      </c>
      <c r="D19" t="n" s="5">
        <v>87727000</v>
      </c>
      <c r="E19" t="n" s="5">
        <v>173315000</v>
      </c>
      <c r="F19" t="n" s="5">
        <v>179990000</v>
      </c>
    </row>
    <row spans="1:7" r="20">
      <c r="A20" t="s" s="4">
        <v>73</v>
      </c>
      <c r="C20" t="n" s="5">
        <v>75659000</v>
      </c>
      <c r="D20" t="n" s="5">
        <v>79505000</v>
      </c>
      <c r="E20" t="n" s="5">
        <v>157475000</v>
      </c>
      <c r="F20" t="n" s="5">
        <v>163481000</v>
      </c>
    </row>
    <row spans="1:7" r="21">
      <c r="A21" t="s" s="4">
        <v>74</v>
      </c>
      <c r="C21" t="n" s="5">
        <v>7842000</v>
      </c>
      <c r="D21" t="n" s="5">
        <v>8222000</v>
      </c>
      <c r="E21" t="n" s="5">
        <v>15840000</v>
      </c>
      <c r="F21" t="n" s="5">
        <v>16509000</v>
      </c>
    </row>
    <row spans="1:7" r="22">
      <c r="A22" t="s" s="4">
        <v>76</v>
      </c>
      <c r="C22" t="n" s="5">
        <v>4295000</v>
      </c>
      <c r="D22" t="n" s="5">
        <v>4151000</v>
      </c>
      <c r="E22" t="n" s="5">
        <v>8581000</v>
      </c>
      <c r="F22" t="n" s="5">
        <v>8496000</v>
      </c>
    </row>
    <row spans="1:7" r="23">
      <c r="A23" t="s" s="4">
        <v>77</v>
      </c>
      <c r="C23" t="n" s="5">
        <v>628000</v>
      </c>
      <c r="D23" t="n" s="5">
        <v>636000</v>
      </c>
      <c r="E23" t="n" s="5">
        <v>1254000</v>
      </c>
      <c r="F23" t="n" s="5">
        <v>1271000</v>
      </c>
    </row>
    <row spans="1:7" r="24">
      <c r="A24" t="s" s="4">
        <v>78</v>
      </c>
      <c r="C24" t="n" s="5">
        <v>2919000</v>
      </c>
      <c r="D24" t="n" s="5">
        <v>3435000</v>
      </c>
      <c r="E24" t="n" s="5">
        <v>6005000</v>
      </c>
      <c r="F24" t="n" s="5">
        <v>6742000</v>
      </c>
    </row>
    <row spans="1:7" r="25">
      <c r="A25" t="s" s="3">
        <v>482</v>
      </c>
    </row>
    <row spans="1:7" r="26">
      <c r="A26" t="s" s="4">
        <v>482</v>
      </c>
      <c r="C26" t="n" s="5">
        <v>140605000</v>
      </c>
      <c r="E26" t="n" s="5">
        <v>140605000</v>
      </c>
      <c r="G26" t="n" s="5">
        <v>136224000</v>
      </c>
    </row>
    <row spans="1:7" r="27">
      <c r="A27" t="s" s="4">
        <v>484</v>
      </c>
    </row>
    <row spans="1:7" r="28">
      <c r="A28" t="s" s="3">
        <v>479</v>
      </c>
    </row>
    <row spans="1:7" r="29">
      <c r="A29" t="s" s="4">
        <v>480</v>
      </c>
      <c r="C29" t="n" s="5">
        <v>3478000</v>
      </c>
      <c r="E29" t="n" s="5">
        <v>3478000</v>
      </c>
      <c r="F29" t="n" s="5">
        <v>0</v>
      </c>
    </row>
    <row spans="1:7" r="30">
      <c r="A30" t="s" s="4">
        <v>73</v>
      </c>
      <c r="C30" t="n" s="5">
        <v>2794000</v>
      </c>
      <c r="D30" t="n" s="5">
        <v>0</v>
      </c>
      <c r="E30" t="n" s="5">
        <v>2794000</v>
      </c>
      <c r="F30" t="n" s="5">
        <v>0</v>
      </c>
    </row>
    <row spans="1:7" r="31">
      <c r="A31" t="s" s="4">
        <v>74</v>
      </c>
      <c r="C31" t="n" s="5">
        <v>684000</v>
      </c>
      <c r="D31" t="n" s="5">
        <v>0</v>
      </c>
      <c r="E31" t="n" s="5">
        <v>684000</v>
      </c>
      <c r="F31" t="n" s="5">
        <v>0</v>
      </c>
    </row>
    <row spans="1:7" r="32">
      <c r="A32" t="s" s="4">
        <v>76</v>
      </c>
      <c r="C32" t="n" s="5">
        <v>563000</v>
      </c>
      <c r="D32" t="n" s="5">
        <v>0</v>
      </c>
      <c r="E32" t="n" s="5">
        <v>563000</v>
      </c>
      <c r="F32" t="n" s="5">
        <v>0</v>
      </c>
    </row>
    <row spans="1:7" r="33">
      <c r="A33" t="s" s="4">
        <v>77</v>
      </c>
      <c r="C33" t="n" s="5">
        <v>105000</v>
      </c>
      <c r="D33" t="n" s="5">
        <v>0</v>
      </c>
      <c r="E33" t="n" s="5">
        <v>105000</v>
      </c>
      <c r="F33" t="n" s="5">
        <v>0</v>
      </c>
    </row>
    <row spans="1:7" r="34">
      <c r="A34" t="s" s="4">
        <v>78</v>
      </c>
      <c r="C34" t="n" s="5">
        <v>16000</v>
      </c>
      <c r="D34" t="n" s="5">
        <v>0</v>
      </c>
      <c r="E34" t="n" s="5">
        <v>16000</v>
      </c>
      <c r="F34" t="n" s="5">
        <v>0</v>
      </c>
    </row>
    <row spans="1:7" r="35">
      <c r="A35" t="s" s="3">
        <v>482</v>
      </c>
    </row>
    <row spans="1:7" r="36">
      <c r="A36" t="s" s="4">
        <v>482</v>
      </c>
      <c r="C36" t="n" s="5">
        <v>21854000</v>
      </c>
      <c r="E36" t="n" s="5">
        <v>21854000</v>
      </c>
      <c r="G36" t="n" s="5">
        <v>0</v>
      </c>
    </row>
    <row spans="1:7" r="37">
      <c r="A37" t="s" s="4">
        <v>485</v>
      </c>
    </row>
    <row spans="1:7" r="38">
      <c r="A38" t="s" s="3">
        <v>479</v>
      </c>
    </row>
    <row spans="1:7" r="39">
      <c r="A39" t="s" s="4">
        <v>480</v>
      </c>
      <c r="C39" t="n" s="5">
        <v>3974000</v>
      </c>
      <c r="D39" t="n" s="5">
        <v>5995000</v>
      </c>
      <c r="E39" t="n" s="5">
        <v>8226000</v>
      </c>
      <c r="F39" t="n" s="5">
        <v>11255000</v>
      </c>
    </row>
    <row spans="1:7" r="40">
      <c r="A40" t="s" s="4">
        <v>73</v>
      </c>
      <c r="C40" t="n" s="5">
        <v>1737000</v>
      </c>
      <c r="D40" t="n" s="5">
        <v>1914000</v>
      </c>
      <c r="E40" t="n" s="5">
        <v>3438000</v>
      </c>
      <c r="F40" t="n" s="5">
        <v>4041000</v>
      </c>
    </row>
    <row spans="1:7" r="41">
      <c r="A41" t="s" s="4">
        <v>74</v>
      </c>
      <c r="C41" t="n" s="5">
        <v>2237000</v>
      </c>
      <c r="D41" t="n" s="5">
        <v>4081000</v>
      </c>
      <c r="E41" t="n" s="5">
        <v>4788000</v>
      </c>
      <c r="F41" t="n" s="5">
        <v>7214000</v>
      </c>
    </row>
    <row spans="1:7" r="42">
      <c r="A42" t="s" s="4">
        <v>76</v>
      </c>
      <c r="C42" t="n" s="5">
        <v>858000</v>
      </c>
      <c r="D42" t="n" s="5">
        <v>816000</v>
      </c>
      <c r="E42" t="n" s="5">
        <v>1730000</v>
      </c>
      <c r="F42" t="n" s="5">
        <v>1425000</v>
      </c>
    </row>
    <row spans="1:7" r="43">
      <c r="A43" t="s" s="4">
        <v>77</v>
      </c>
      <c r="C43" t="n" s="5">
        <v>641000</v>
      </c>
      <c r="D43" t="n" s="5">
        <v>940000</v>
      </c>
      <c r="E43" t="n" s="5">
        <v>1273000</v>
      </c>
      <c r="F43" t="n" s="5">
        <v>1866000</v>
      </c>
    </row>
    <row spans="1:7" r="44">
      <c r="A44" t="s" s="4">
        <v>78</v>
      </c>
      <c r="C44" t="n" s="5">
        <v>738000</v>
      </c>
      <c r="D44" t="n" s="5">
        <v>2325000</v>
      </c>
      <c r="E44" t="n" s="5">
        <v>1785000</v>
      </c>
      <c r="F44" t="n" s="5">
        <v>3923000</v>
      </c>
    </row>
    <row spans="1:7" r="45">
      <c r="A45" t="s" s="3">
        <v>482</v>
      </c>
    </row>
    <row spans="1:7" r="46">
      <c r="A46" t="s" s="4">
        <v>482</v>
      </c>
      <c r="C46" t="n" s="5">
        <v>46945000</v>
      </c>
      <c r="E46" t="n" s="5">
        <v>46945000</v>
      </c>
      <c r="G46" t="n" s="5">
        <v>50296000</v>
      </c>
    </row>
    <row spans="1:7" r="47">
      <c r="A47" t="s" s="4">
        <v>486</v>
      </c>
    </row>
    <row spans="1:7" r="48">
      <c r="A48" t="s" s="3">
        <v>479</v>
      </c>
    </row>
    <row spans="1:7" r="49">
      <c r="A49" t="s" s="4">
        <v>480</v>
      </c>
      <c r="C49" t="n" s="5">
        <v>0</v>
      </c>
      <c r="D49" t="n" s="5">
        <v>0</v>
      </c>
      <c r="E49" t="n" s="5">
        <v>0</v>
      </c>
      <c r="F49" t="n" s="5">
        <v>0</v>
      </c>
    </row>
    <row spans="1:7" r="50">
      <c r="A50" t="s" s="4">
        <v>73</v>
      </c>
      <c r="C50" t="n" s="5">
        <v>0</v>
      </c>
      <c r="D50" t="n" s="5">
        <v>0</v>
      </c>
      <c r="E50" t="n" s="5">
        <v>0</v>
      </c>
      <c r="F50" t="n" s="5">
        <v>0</v>
      </c>
    </row>
    <row spans="1:7" r="51">
      <c r="A51" t="s" s="4">
        <v>74</v>
      </c>
      <c r="C51" t="n" s="5">
        <v>0</v>
      </c>
      <c r="D51" t="n" s="5">
        <v>0</v>
      </c>
      <c r="E51" t="n" s="5">
        <v>0</v>
      </c>
      <c r="F51" t="n" s="5">
        <v>0</v>
      </c>
    </row>
    <row spans="1:7" r="52">
      <c r="A52" t="s" s="4">
        <v>76</v>
      </c>
      <c r="C52" t="n" s="5">
        <v>351000</v>
      </c>
      <c r="D52" t="n" s="5">
        <v>0</v>
      </c>
      <c r="E52" t="n" s="5">
        <v>455000</v>
      </c>
      <c r="F52" t="n" s="5">
        <v>0</v>
      </c>
    </row>
    <row spans="1:7" r="53">
      <c r="A53" t="s" s="4">
        <v>77</v>
      </c>
      <c r="C53" t="n" s="5">
        <v>0</v>
      </c>
      <c r="D53" t="n" s="7">
        <v>0</v>
      </c>
      <c r="E53" t="n" s="5">
        <v>0</v>
      </c>
      <c r="F53" t="n" s="5">
        <v>0</v>
      </c>
    </row>
    <row spans="1:7" r="54">
      <c r="A54" t="s" s="4">
        <v>78</v>
      </c>
      <c r="C54" t="n" s="5">
        <v>-351000</v>
      </c>
      <c r="E54" t="n" s="5">
        <v>-455000</v>
      </c>
      <c r="F54" t="n" s="7">
        <v>0</v>
      </c>
    </row>
    <row spans="1:7" r="55">
      <c r="A55" t="s" s="3">
        <v>482</v>
      </c>
    </row>
    <row spans="1:7" r="56">
      <c r="A56" t="s" s="4">
        <v>482</v>
      </c>
      <c r="C56" t="n" s="7">
        <v>1582000</v>
      </c>
      <c r="E56" t="n" s="7">
        <v>1582000</v>
      </c>
      <c r="G56" t="n" s="7">
        <v>3322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487</v>
      </c>
      <c r="B1" t="s" s="2">
        <v>2</v>
      </c>
      <c r="C1" t="s" s="2">
        <v>32</v>
      </c>
      <c r="D1" t="s" s="2">
        <v>71</v>
      </c>
      <c r="E1" t="s" s="2">
        <v>488</v>
      </c>
    </row>
    <row spans="1:5" r="2">
      <c r="A2" t="s" s="3">
        <v>33</v>
      </c>
    </row>
    <row spans="1:5" r="3">
      <c r="A3" t="s" s="4">
        <v>34</v>
      </c>
      <c r="B3" t="n" s="7">
        <v>28587</v>
      </c>
      <c r="C3" t="n" s="7">
        <v>20757</v>
      </c>
      <c r="D3" t="n" s="7">
        <v>28935</v>
      </c>
      <c r="E3" t="n" s="7">
        <v>26690</v>
      </c>
    </row>
    <row spans="1:5" r="4">
      <c r="A4" t="s" s="4">
        <v>35</v>
      </c>
      <c r="B4" t="n" s="5">
        <v>52497</v>
      </c>
      <c r="C4" t="n" s="5">
        <v>54075</v>
      </c>
    </row>
    <row spans="1:5" r="5">
      <c r="A5" t="s" s="4">
        <v>489</v>
      </c>
      <c r="B5" t="n" s="5">
        <v>657</v>
      </c>
      <c r="C5" t="n" s="5">
        <v>0</v>
      </c>
    </row>
    <row spans="1:5" r="6">
      <c r="A6" t="s" s="4">
        <v>37</v>
      </c>
      <c r="B6" t="n" s="5">
        <v>41</v>
      </c>
      <c r="C6" t="n" s="5">
        <v>68</v>
      </c>
    </row>
    <row spans="1:5" r="7">
      <c r="A7" t="s" s="4">
        <v>38</v>
      </c>
      <c r="B7" t="n" s="5">
        <v>1464</v>
      </c>
      <c r="C7" t="n" s="5">
        <v>2440</v>
      </c>
    </row>
    <row spans="1:5" r="8">
      <c r="A8" t="s" s="4">
        <v>39</v>
      </c>
      <c r="B8" t="n" s="5">
        <v>83246</v>
      </c>
      <c r="C8" t="n" s="5">
        <v>77340</v>
      </c>
    </row>
    <row spans="1:5" r="9">
      <c r="A9" t="s" s="3">
        <v>40</v>
      </c>
    </row>
    <row spans="1:5" r="10">
      <c r="A10" t="s" s="4">
        <v>41</v>
      </c>
      <c r="B10" t="n" s="5">
        <v>31031</v>
      </c>
      <c r="C10" t="n" s="5">
        <v>27878</v>
      </c>
    </row>
    <row spans="1:5" r="11">
      <c r="A11" t="s" s="4">
        <v>42</v>
      </c>
      <c r="B11" t="n" s="5">
        <v>5039</v>
      </c>
      <c r="C11" t="n" s="5">
        <v>3538</v>
      </c>
    </row>
    <row spans="1:5" r="12">
      <c r="A12" t="s" s="4">
        <v>43</v>
      </c>
      <c r="B12" t="n" s="5">
        <v>25992</v>
      </c>
      <c r="C12" t="n" s="5">
        <v>24340</v>
      </c>
    </row>
    <row spans="1:5" r="13">
      <c r="A13" t="s" s="4">
        <v>44</v>
      </c>
      <c r="B13" t="n" s="5">
        <v>34125</v>
      </c>
      <c r="C13" t="n" s="5">
        <v>30245</v>
      </c>
    </row>
    <row spans="1:5" r="14">
      <c r="A14" t="s" s="4">
        <v>45</v>
      </c>
      <c r="B14" t="n" s="5">
        <v>65421</v>
      </c>
      <c r="C14" t="n" s="5">
        <v>55545</v>
      </c>
    </row>
    <row spans="1:5" r="15">
      <c r="A15" t="s" s="4">
        <v>490</v>
      </c>
      <c r="B15" t="n" s="5">
        <v>0</v>
      </c>
      <c r="C15" t="n" s="5">
        <v>0</v>
      </c>
    </row>
    <row spans="1:5" r="16">
      <c r="A16" t="s" s="4">
        <v>491</v>
      </c>
      <c r="B16" t="n" s="5">
        <v>0</v>
      </c>
      <c r="C16" t="n" s="5">
        <v>0</v>
      </c>
    </row>
    <row spans="1:5" r="17">
      <c r="A17" t="s" s="4">
        <v>46</v>
      </c>
      <c r="B17" t="n" s="5">
        <v>2047</v>
      </c>
      <c r="C17" t="n" s="5">
        <v>2318</v>
      </c>
    </row>
    <row spans="1:5" r="18">
      <c r="A18" t="s" s="4">
        <v>47</v>
      </c>
      <c r="B18" t="n" s="5">
        <v>155</v>
      </c>
      <c r="C18" t="n" s="5">
        <v>54</v>
      </c>
    </row>
    <row spans="1:5" r="19">
      <c r="A19" t="s" s="4">
        <v>48</v>
      </c>
      <c r="B19" t="n" s="5">
        <v>210986</v>
      </c>
      <c r="C19" t="n" s="5">
        <v>189842</v>
      </c>
    </row>
    <row spans="1:5" r="20">
      <c r="A20" t="s" s="3">
        <v>49</v>
      </c>
    </row>
    <row spans="1:5" r="21">
      <c r="A21" t="s" s="4">
        <v>50</v>
      </c>
      <c r="B21" t="n" s="5">
        <v>2980</v>
      </c>
      <c r="C21" t="n" s="5">
        <v>2461</v>
      </c>
    </row>
    <row spans="1:5" r="22">
      <c r="A22" t="s" s="4">
        <v>51</v>
      </c>
      <c r="B22" t="n" s="5">
        <v>0</v>
      </c>
      <c r="C22" t="n" s="5">
        <v>586</v>
      </c>
    </row>
    <row spans="1:5" r="23">
      <c r="A23" t="s" s="4">
        <v>52</v>
      </c>
      <c r="B23" t="n" s="5">
        <v>15596</v>
      </c>
      <c r="C23" t="n" s="5">
        <v>7750</v>
      </c>
    </row>
    <row spans="1:5" r="24">
      <c r="A24" t="s" s="4">
        <v>53</v>
      </c>
      <c r="B24" t="n" s="5">
        <v>267</v>
      </c>
      <c r="C24" t="n" s="5">
        <v>546</v>
      </c>
    </row>
    <row spans="1:5" r="25">
      <c r="A25" t="s" s="4">
        <v>54</v>
      </c>
      <c r="B25" t="n" s="5">
        <v>18843</v>
      </c>
      <c r="C25" t="n" s="5">
        <v>11343</v>
      </c>
    </row>
    <row spans="1:5" r="26">
      <c r="A26" t="s" s="4">
        <v>55</v>
      </c>
      <c r="B26" t="n" s="5">
        <v>140900</v>
      </c>
      <c r="C26" t="n" s="5">
        <v>77600</v>
      </c>
    </row>
    <row spans="1:5" r="27">
      <c r="A27" t="s" s="4">
        <v>492</v>
      </c>
      <c r="B27" t="n" s="5">
        <v>0</v>
      </c>
      <c r="C27" t="n" s="5">
        <v>0</v>
      </c>
    </row>
    <row spans="1:5" r="28">
      <c r="A28" t="s" s="4">
        <v>56</v>
      </c>
      <c r="B28" t="n" s="5">
        <v>392</v>
      </c>
      <c r="C28" t="n" s="5">
        <v>438</v>
      </c>
    </row>
    <row spans="1:5" r="29">
      <c r="A29" t="s" s="4">
        <v>57</v>
      </c>
      <c r="B29" t="n" s="5">
        <v>33</v>
      </c>
      <c r="C29" t="n" s="5">
        <v>33</v>
      </c>
    </row>
    <row spans="1:5" r="30">
      <c r="A30" t="s" s="4">
        <v>58</v>
      </c>
      <c r="B30" t="n" s="5">
        <v>160168</v>
      </c>
      <c r="C30" t="n" s="5">
        <v>89414</v>
      </c>
    </row>
    <row spans="1:5" r="31">
      <c r="A31" t="s" s="3">
        <v>493</v>
      </c>
    </row>
    <row spans="1:5" r="32">
      <c r="A32" t="s" s="4">
        <v>62</v>
      </c>
      <c r="B32" t="n" s="5">
        <v>41344</v>
      </c>
      <c r="C32" t="n" s="5">
        <v>73855</v>
      </c>
    </row>
    <row spans="1:5" r="33">
      <c r="A33" t="s" s="4">
        <v>63</v>
      </c>
      <c r="B33" t="n" s="5">
        <v>9474</v>
      </c>
      <c r="C33" t="n" s="5">
        <v>26573</v>
      </c>
    </row>
    <row spans="1:5" r="34">
      <c r="A34" t="s" s="4">
        <v>64</v>
      </c>
      <c r="B34" t="n" s="5">
        <v>50818</v>
      </c>
      <c r="C34" t="n" s="5">
        <v>100428</v>
      </c>
    </row>
    <row spans="1:5" r="35">
      <c r="A35" t="s" s="4">
        <v>65</v>
      </c>
      <c r="B35" t="n" s="5">
        <v>210986</v>
      </c>
      <c r="C35" t="n" s="5">
        <v>189842</v>
      </c>
    </row>
    <row spans="1:5" r="36">
      <c r="A36" t="s" s="4">
        <v>494</v>
      </c>
    </row>
    <row spans="1:5" r="37">
      <c r="A37" t="s" s="3">
        <v>33</v>
      </c>
    </row>
    <row spans="1:5" r="38">
      <c r="A38" t="s" s="4">
        <v>34</v>
      </c>
      <c r="B38" t="n" s="5">
        <v>0</v>
      </c>
      <c r="C38" t="n" s="5">
        <v>0</v>
      </c>
      <c r="D38" t="n" s="5">
        <v>0</v>
      </c>
      <c r="E38" t="n" s="5">
        <v>0</v>
      </c>
    </row>
    <row spans="1:5" r="39">
      <c r="A39" t="s" s="4">
        <v>35</v>
      </c>
      <c r="B39" t="n" s="5">
        <v>-392</v>
      </c>
      <c r="C39" t="n" s="5">
        <v>-8</v>
      </c>
    </row>
    <row spans="1:5" r="40">
      <c r="A40" t="s" s="4">
        <v>489</v>
      </c>
      <c r="B40" t="n" s="5">
        <v>-4523</v>
      </c>
      <c r="C40" t="n" s="5">
        <v>-8831</v>
      </c>
    </row>
    <row spans="1:5" r="41">
      <c r="A41" t="s" s="4">
        <v>37</v>
      </c>
      <c r="B41" t="n" s="5">
        <v>0</v>
      </c>
      <c r="C41" t="n" s="5">
        <v>0</v>
      </c>
    </row>
    <row spans="1:5" r="42">
      <c r="A42" t="s" s="4">
        <v>38</v>
      </c>
      <c r="B42" t="n" s="5">
        <v>0</v>
      </c>
      <c r="C42" t="n" s="5">
        <v>0</v>
      </c>
    </row>
    <row spans="1:5" r="43">
      <c r="A43" t="s" s="4">
        <v>39</v>
      </c>
      <c r="B43" t="n" s="5">
        <v>-4915</v>
      </c>
      <c r="C43" t="n" s="5">
        <v>-8839</v>
      </c>
    </row>
    <row spans="1:5" r="44">
      <c r="A44" t="s" s="3">
        <v>40</v>
      </c>
    </row>
    <row spans="1:5" r="45">
      <c r="A45" t="s" s="4">
        <v>41</v>
      </c>
      <c r="B45" t="n" s="5">
        <v>0</v>
      </c>
      <c r="C45" t="n" s="5">
        <v>0</v>
      </c>
    </row>
    <row spans="1:5" r="46">
      <c r="A46" t="s" s="4">
        <v>42</v>
      </c>
      <c r="B46" t="n" s="5">
        <v>0</v>
      </c>
      <c r="C46" t="n" s="5">
        <v>0</v>
      </c>
    </row>
    <row spans="1:5" r="47">
      <c r="A47" t="s" s="4">
        <v>43</v>
      </c>
      <c r="B47" t="n" s="5">
        <v>0</v>
      </c>
      <c r="C47" t="n" s="5">
        <v>0</v>
      </c>
    </row>
    <row spans="1:5" r="48">
      <c r="A48" t="s" s="4">
        <v>44</v>
      </c>
      <c r="B48" t="n" s="5">
        <v>0</v>
      </c>
      <c r="C48" t="n" s="5">
        <v>0</v>
      </c>
    </row>
    <row spans="1:5" r="49">
      <c r="A49" t="s" s="4">
        <v>45</v>
      </c>
      <c r="B49" t="n" s="5">
        <v>0</v>
      </c>
      <c r="C49" t="n" s="5">
        <v>0</v>
      </c>
    </row>
    <row spans="1:5" r="50">
      <c r="A50" t="s" s="4">
        <v>490</v>
      </c>
      <c r="B50" t="n" s="5">
        <v>-42037</v>
      </c>
      <c r="C50" t="n" s="5">
        <v>-98965</v>
      </c>
    </row>
    <row spans="1:5" r="51">
      <c r="A51" t="s" s="4">
        <v>491</v>
      </c>
      <c r="B51" t="n" s="5">
        <v>-14601</v>
      </c>
      <c r="C51" t="n" s="5">
        <v>-3903</v>
      </c>
    </row>
    <row spans="1:5" r="52">
      <c r="A52" t="s" s="4">
        <v>46</v>
      </c>
      <c r="B52" t="n" s="5">
        <v>0</v>
      </c>
      <c r="C52" t="n" s="5">
        <v>0</v>
      </c>
    </row>
    <row spans="1:5" r="53">
      <c r="A53" t="s" s="4">
        <v>47</v>
      </c>
      <c r="B53" t="n" s="5">
        <v>0</v>
      </c>
      <c r="C53" t="n" s="5">
        <v>0</v>
      </c>
    </row>
    <row spans="1:5" r="54">
      <c r="A54" t="s" s="4">
        <v>48</v>
      </c>
      <c r="B54" t="n" s="5">
        <v>-61553</v>
      </c>
      <c r="C54" t="n" s="5">
        <v>-111707</v>
      </c>
    </row>
    <row spans="1:5" r="55">
      <c r="A55" t="s" s="3">
        <v>49</v>
      </c>
    </row>
    <row spans="1:5" r="56">
      <c r="A56" t="s" s="4">
        <v>50</v>
      </c>
      <c r="B56" t="n" s="5">
        <v>0</v>
      </c>
      <c r="C56" t="n" s="5">
        <v>0</v>
      </c>
    </row>
    <row spans="1:5" r="57">
      <c r="A57" t="s" s="4">
        <v>51</v>
      </c>
      <c r="B57" t="n" s="5">
        <v>-4523</v>
      </c>
      <c r="C57" t="n" s="5">
        <v>-8839</v>
      </c>
    </row>
    <row spans="1:5" r="58">
      <c r="A58" t="s" s="4">
        <v>52</v>
      </c>
      <c r="B58" t="n" s="5">
        <v>-392</v>
      </c>
      <c r="C58" t="n" s="5">
        <v>0</v>
      </c>
    </row>
    <row spans="1:5" r="59">
      <c r="A59" t="s" s="4">
        <v>53</v>
      </c>
      <c r="B59" t="n" s="5">
        <v>0</v>
      </c>
      <c r="C59" t="n" s="5">
        <v>0</v>
      </c>
    </row>
    <row spans="1:5" r="60">
      <c r="A60" t="s" s="4">
        <v>54</v>
      </c>
      <c r="B60" t="n" s="5">
        <v>-4915</v>
      </c>
      <c r="C60" t="n" s="5">
        <v>-8839</v>
      </c>
    </row>
    <row spans="1:5" r="61">
      <c r="A61" t="s" s="4">
        <v>55</v>
      </c>
      <c r="B61" t="n" s="5">
        <v>0</v>
      </c>
      <c r="C61" t="n" s="5">
        <v>0</v>
      </c>
    </row>
    <row spans="1:5" r="62">
      <c r="A62" t="s" s="4">
        <v>492</v>
      </c>
      <c r="B62" t="n" s="5">
        <v>-13921</v>
      </c>
      <c r="C62" t="n" s="5">
        <v>-3479</v>
      </c>
    </row>
    <row spans="1:5" r="63">
      <c r="A63" t="s" s="4">
        <v>56</v>
      </c>
      <c r="B63" t="n" s="5">
        <v>0</v>
      </c>
      <c r="C63" t="n" s="5">
        <v>0</v>
      </c>
    </row>
    <row spans="1:5" r="64">
      <c r="A64" t="s" s="4">
        <v>57</v>
      </c>
      <c r="B64" t="n" s="5">
        <v>0</v>
      </c>
      <c r="C64" t="n" s="5">
        <v>0</v>
      </c>
    </row>
    <row spans="1:5" r="65">
      <c r="A65" t="s" s="4">
        <v>58</v>
      </c>
      <c r="B65" t="n" s="5">
        <v>-18836</v>
      </c>
      <c r="C65" t="n" s="5">
        <v>-12318</v>
      </c>
    </row>
    <row spans="1:5" r="66">
      <c r="A66" t="s" s="3">
        <v>493</v>
      </c>
    </row>
    <row spans="1:5" r="67">
      <c r="A67" t="s" s="4">
        <v>62</v>
      </c>
      <c r="B67" t="n" s="5">
        <v>-42715</v>
      </c>
      <c r="C67" t="n" s="5">
        <v>-98470</v>
      </c>
    </row>
    <row spans="1:5" r="68">
      <c r="A68" t="s" s="4">
        <v>63</v>
      </c>
      <c r="B68" t="n" s="5">
        <v>-2</v>
      </c>
      <c r="C68" t="n" s="5">
        <v>-919</v>
      </c>
    </row>
    <row spans="1:5" r="69">
      <c r="A69" t="s" s="4">
        <v>64</v>
      </c>
      <c r="B69" t="n" s="5">
        <v>-42717</v>
      </c>
      <c r="C69" t="n" s="5">
        <v>-99389</v>
      </c>
    </row>
    <row spans="1:5" r="70">
      <c r="A70" t="s" s="4">
        <v>65</v>
      </c>
      <c r="B70" t="n" s="5">
        <v>-61553</v>
      </c>
      <c r="C70" t="n" s="5">
        <v>-111707</v>
      </c>
    </row>
    <row spans="1:5" r="71">
      <c r="A71" t="s" s="4">
        <v>495</v>
      </c>
    </row>
    <row spans="1:5" r="72">
      <c r="A72" t="s" s="3">
        <v>33</v>
      </c>
    </row>
    <row spans="1:5" r="73">
      <c r="A73" t="s" s="4">
        <v>34</v>
      </c>
      <c r="B73" t="n" s="5">
        <v>90</v>
      </c>
      <c r="C73" t="n" s="5">
        <v>982</v>
      </c>
      <c r="D73" t="n" s="5">
        <v>507</v>
      </c>
      <c r="E73" t="n" s="5">
        <v>0</v>
      </c>
    </row>
    <row spans="1:5" r="74">
      <c r="A74" t="s" s="4">
        <v>35</v>
      </c>
      <c r="B74" t="n" s="5">
        <v>0</v>
      </c>
      <c r="C74" t="n" s="5">
        <v>0</v>
      </c>
    </row>
    <row spans="1:5" r="75">
      <c r="A75" t="s" s="4">
        <v>489</v>
      </c>
      <c r="B75" t="n" s="5">
        <v>0</v>
      </c>
      <c r="C75" t="n" s="5">
        <v>22</v>
      </c>
    </row>
    <row spans="1:5" r="76">
      <c r="A76" t="s" s="4">
        <v>37</v>
      </c>
      <c r="B76" t="n" s="5">
        <v>0</v>
      </c>
      <c r="C76" t="n" s="5">
        <v>0</v>
      </c>
    </row>
    <row spans="1:5" r="77">
      <c r="A77" t="s" s="4">
        <v>38</v>
      </c>
      <c r="B77" t="n" s="5">
        <v>0</v>
      </c>
      <c r="C77" t="n" s="5">
        <v>0</v>
      </c>
    </row>
    <row spans="1:5" r="78">
      <c r="A78" t="s" s="4">
        <v>39</v>
      </c>
      <c r="B78" t="n" s="5">
        <v>90</v>
      </c>
      <c r="C78" t="n" s="5">
        <v>1004</v>
      </c>
    </row>
    <row spans="1:5" r="79">
      <c r="A79" t="s" s="3">
        <v>40</v>
      </c>
    </row>
    <row spans="1:5" r="80">
      <c r="A80" t="s" s="4">
        <v>41</v>
      </c>
      <c r="B80" t="n" s="5">
        <v>0</v>
      </c>
      <c r="C80" t="n" s="5">
        <v>0</v>
      </c>
    </row>
    <row spans="1:5" r="81">
      <c r="A81" t="s" s="4">
        <v>42</v>
      </c>
      <c r="B81" t="n" s="5">
        <v>0</v>
      </c>
      <c r="C81" t="n" s="5">
        <v>0</v>
      </c>
    </row>
    <row spans="1:5" r="82">
      <c r="A82" t="s" s="4">
        <v>43</v>
      </c>
      <c r="B82" t="n" s="5">
        <v>0</v>
      </c>
      <c r="C82" t="n" s="5">
        <v>0</v>
      </c>
    </row>
    <row spans="1:5" r="83">
      <c r="A83" t="s" s="4">
        <v>44</v>
      </c>
      <c r="B83" t="n" s="5">
        <v>0</v>
      </c>
      <c r="C83" t="n" s="5">
        <v>0</v>
      </c>
    </row>
    <row spans="1:5" r="84">
      <c r="A84" t="s" s="4">
        <v>45</v>
      </c>
      <c r="B84" t="n" s="5">
        <v>0</v>
      </c>
      <c r="C84" t="n" s="5">
        <v>0</v>
      </c>
    </row>
    <row spans="1:5" r="85">
      <c r="A85" t="s" s="4">
        <v>490</v>
      </c>
      <c r="B85" t="n" s="5">
        <v>42037</v>
      </c>
      <c r="C85" t="n" s="5">
        <v>98965</v>
      </c>
    </row>
    <row spans="1:5" r="86">
      <c r="A86" t="s" s="4">
        <v>491</v>
      </c>
      <c r="B86" t="n" s="5">
        <v>0</v>
      </c>
      <c r="C86" t="n" s="5">
        <v>0</v>
      </c>
    </row>
    <row spans="1:5" r="87">
      <c r="A87" t="s" s="4">
        <v>46</v>
      </c>
      <c r="B87" t="n" s="5">
        <v>2047</v>
      </c>
      <c r="C87" t="n" s="5">
        <v>2318</v>
      </c>
    </row>
    <row spans="1:5" r="88">
      <c r="A88" t="s" s="4">
        <v>47</v>
      </c>
      <c r="B88" t="n" s="5">
        <v>0</v>
      </c>
      <c r="C88" t="n" s="5">
        <v>0</v>
      </c>
    </row>
    <row spans="1:5" r="89">
      <c r="A89" t="s" s="4">
        <v>48</v>
      </c>
      <c r="B89" t="n" s="5">
        <v>44174</v>
      </c>
      <c r="C89" t="n" s="5">
        <v>102287</v>
      </c>
    </row>
    <row spans="1:5" r="90">
      <c r="A90" t="s" s="3">
        <v>49</v>
      </c>
    </row>
    <row spans="1:5" r="91">
      <c r="A91" t="s" s="4">
        <v>50</v>
      </c>
      <c r="B91" t="n" s="5">
        <v>134</v>
      </c>
      <c r="C91" t="n" s="5">
        <v>34</v>
      </c>
    </row>
    <row spans="1:5" r="92">
      <c r="A92" t="s" s="4">
        <v>51</v>
      </c>
      <c r="B92" t="n" s="5">
        <v>279</v>
      </c>
      <c r="C92" t="n" s="5">
        <v>0</v>
      </c>
    </row>
    <row spans="1:5" r="93">
      <c r="A93" t="s" s="4">
        <v>52</v>
      </c>
      <c r="B93" t="n" s="5">
        <v>0</v>
      </c>
      <c r="C93" t="n" s="5">
        <v>6</v>
      </c>
    </row>
    <row spans="1:5" r="94">
      <c r="A94" t="s" s="4">
        <v>53</v>
      </c>
      <c r="B94" t="n" s="5">
        <v>0</v>
      </c>
      <c r="C94" t="n" s="5">
        <v>0</v>
      </c>
    </row>
    <row spans="1:5" r="95">
      <c r="A95" t="s" s="4">
        <v>54</v>
      </c>
      <c r="B95" t="n" s="5">
        <v>413</v>
      </c>
      <c r="C95" t="n" s="5">
        <v>40</v>
      </c>
    </row>
    <row spans="1:5" r="96">
      <c r="A96" t="s" s="4">
        <v>55</v>
      </c>
      <c r="B96" t="n" s="5">
        <v>0</v>
      </c>
      <c r="C96" t="n" s="5">
        <v>0</v>
      </c>
    </row>
    <row spans="1:5" r="97">
      <c r="A97" t="s" s="4">
        <v>492</v>
      </c>
      <c r="B97" t="n" s="5">
        <v>0</v>
      </c>
      <c r="C97" t="n" s="5">
        <v>0</v>
      </c>
    </row>
    <row spans="1:5" r="98">
      <c r="A98" t="s" s="4">
        <v>56</v>
      </c>
      <c r="B98" t="n" s="5">
        <v>0</v>
      </c>
      <c r="C98" t="n" s="5">
        <v>0</v>
      </c>
    </row>
    <row spans="1:5" r="99">
      <c r="A99" t="s" s="4">
        <v>57</v>
      </c>
      <c r="B99" t="n" s="5">
        <v>0</v>
      </c>
      <c r="C99" t="n" s="5">
        <v>0</v>
      </c>
    </row>
    <row spans="1:5" r="100">
      <c r="A100" t="s" s="4">
        <v>58</v>
      </c>
      <c r="B100" t="n" s="5">
        <v>413</v>
      </c>
      <c r="C100" t="n" s="5">
        <v>40</v>
      </c>
    </row>
    <row spans="1:5" r="101">
      <c r="A101" t="s" s="3">
        <v>493</v>
      </c>
    </row>
    <row spans="1:5" r="102">
      <c r="A102" t="s" s="4">
        <v>62</v>
      </c>
      <c r="B102" t="n" s="5">
        <v>43761</v>
      </c>
      <c r="C102" t="n" s="5">
        <v>75764</v>
      </c>
    </row>
    <row spans="1:5" r="103">
      <c r="A103" t="s" s="4">
        <v>63</v>
      </c>
      <c r="B103" t="n" s="5">
        <v>0</v>
      </c>
      <c r="C103" t="n" s="5">
        <v>26483</v>
      </c>
    </row>
    <row spans="1:5" r="104">
      <c r="A104" t="s" s="4">
        <v>64</v>
      </c>
      <c r="B104" t="n" s="5">
        <v>43761</v>
      </c>
      <c r="C104" t="n" s="5">
        <v>102247</v>
      </c>
    </row>
    <row spans="1:5" r="105">
      <c r="A105" t="s" s="4">
        <v>65</v>
      </c>
      <c r="B105" t="n" s="5">
        <v>44174</v>
      </c>
      <c r="C105" t="n" s="5">
        <v>102287</v>
      </c>
    </row>
    <row spans="1:5" r="106">
      <c r="A106" t="s" s="4">
        <v>496</v>
      </c>
    </row>
    <row spans="1:5" r="107">
      <c r="A107" t="s" s="3">
        <v>33</v>
      </c>
    </row>
    <row spans="1:5" r="108">
      <c r="A108" t="s" s="4">
        <v>34</v>
      </c>
      <c r="B108" t="n" s="5">
        <v>24047</v>
      </c>
      <c r="C108" t="n" s="5">
        <v>16598</v>
      </c>
      <c r="D108" t="n" s="5">
        <v>24527</v>
      </c>
      <c r="E108" t="n" s="5">
        <v>24606</v>
      </c>
    </row>
    <row spans="1:5" r="109">
      <c r="A109" t="s" s="4">
        <v>35</v>
      </c>
      <c r="B109" t="n" s="5">
        <v>44312</v>
      </c>
      <c r="C109" t="n" s="5">
        <v>49569</v>
      </c>
    </row>
    <row spans="1:5" r="110">
      <c r="A110" t="s" s="4">
        <v>489</v>
      </c>
      <c r="B110" t="n" s="5">
        <v>5180</v>
      </c>
      <c r="C110" t="n" s="5">
        <v>8809</v>
      </c>
    </row>
    <row spans="1:5" r="111">
      <c r="A111" t="s" s="4">
        <v>37</v>
      </c>
      <c r="B111" t="n" s="5">
        <v>3</v>
      </c>
      <c r="C111" t="n" s="5">
        <v>15</v>
      </c>
    </row>
    <row spans="1:5" r="112">
      <c r="A112" t="s" s="4">
        <v>38</v>
      </c>
      <c r="B112" t="n" s="5">
        <v>1295</v>
      </c>
      <c r="C112" t="n" s="5">
        <v>2339</v>
      </c>
    </row>
    <row spans="1:5" r="113">
      <c r="A113" t="s" s="4">
        <v>39</v>
      </c>
      <c r="B113" t="n" s="5">
        <v>74837</v>
      </c>
      <c r="C113" t="n" s="5">
        <v>77330</v>
      </c>
    </row>
    <row spans="1:5" r="114">
      <c r="A114" t="s" s="3">
        <v>40</v>
      </c>
    </row>
    <row spans="1:5" r="115">
      <c r="A115" t="s" s="4">
        <v>41</v>
      </c>
      <c r="B115" t="n" s="5">
        <v>28323</v>
      </c>
      <c r="C115" t="n" s="5">
        <v>27769</v>
      </c>
    </row>
    <row spans="1:5" r="116">
      <c r="A116" t="s" s="4">
        <v>42</v>
      </c>
      <c r="B116" t="n" s="5">
        <v>4884</v>
      </c>
      <c r="C116" t="n" s="5">
        <v>3485</v>
      </c>
    </row>
    <row spans="1:5" r="117">
      <c r="A117" t="s" s="4">
        <v>43</v>
      </c>
      <c r="B117" t="n" s="5">
        <v>23439</v>
      </c>
      <c r="C117" t="n" s="5">
        <v>24284</v>
      </c>
    </row>
    <row spans="1:5" r="118">
      <c r="A118" t="s" s="4">
        <v>44</v>
      </c>
      <c r="B118" t="n" s="5">
        <v>27273</v>
      </c>
      <c r="C118" t="n" s="5">
        <v>28414</v>
      </c>
    </row>
    <row spans="1:5" r="119">
      <c r="A119" t="s" s="4">
        <v>45</v>
      </c>
      <c r="B119" t="n" s="5">
        <v>53914</v>
      </c>
      <c r="C119" t="n" s="5">
        <v>53915</v>
      </c>
    </row>
    <row spans="1:5" r="120">
      <c r="A120" t="s" s="4">
        <v>490</v>
      </c>
      <c r="B120" t="n" s="5">
        <v>0</v>
      </c>
      <c r="C120" t="n" s="5">
        <v>0</v>
      </c>
    </row>
    <row spans="1:5" r="121">
      <c r="A121" t="s" s="4">
        <v>491</v>
      </c>
      <c r="B121" t="n" s="5">
        <v>14601</v>
      </c>
      <c r="C121" t="n" s="5">
        <v>3903</v>
      </c>
    </row>
    <row spans="1:5" r="122">
      <c r="A122" t="s" s="4">
        <v>46</v>
      </c>
      <c r="B122" t="n" s="5">
        <v>0</v>
      </c>
      <c r="C122" t="n" s="5">
        <v>0</v>
      </c>
    </row>
    <row spans="1:5" r="123">
      <c r="A123" t="s" s="4">
        <v>47</v>
      </c>
      <c r="B123" t="n" s="5">
        <v>144</v>
      </c>
      <c r="C123" t="n" s="5">
        <v>35</v>
      </c>
    </row>
    <row spans="1:5" r="124">
      <c r="A124" t="s" s="4">
        <v>48</v>
      </c>
      <c r="B124" t="n" s="5">
        <v>194208</v>
      </c>
      <c r="C124" t="n" s="5">
        <v>187881</v>
      </c>
    </row>
    <row spans="1:5" r="125">
      <c r="A125" t="s" s="3">
        <v>49</v>
      </c>
    </row>
    <row spans="1:5" r="126">
      <c r="A126" t="s" s="4">
        <v>50</v>
      </c>
      <c r="B126" t="n" s="5">
        <v>809</v>
      </c>
      <c r="C126" t="n" s="5">
        <v>2161</v>
      </c>
    </row>
    <row spans="1:5" r="127">
      <c r="A127" t="s" s="4">
        <v>51</v>
      </c>
      <c r="B127" t="n" s="5">
        <v>-45</v>
      </c>
      <c r="C127" t="n" s="5">
        <v>586</v>
      </c>
    </row>
    <row spans="1:5" r="128">
      <c r="A128" t="s" s="4">
        <v>52</v>
      </c>
      <c r="B128" t="n" s="5">
        <v>15097</v>
      </c>
      <c r="C128" t="n" s="5">
        <v>7605</v>
      </c>
    </row>
    <row spans="1:5" r="129">
      <c r="A129" t="s" s="4">
        <v>53</v>
      </c>
      <c r="B129" t="n" s="5">
        <v>267</v>
      </c>
      <c r="C129" t="n" s="5">
        <v>507</v>
      </c>
    </row>
    <row spans="1:5" r="130">
      <c r="A130" t="s" s="4">
        <v>54</v>
      </c>
      <c r="B130" t="n" s="5">
        <v>16128</v>
      </c>
      <c r="C130" t="n" s="5">
        <v>10859</v>
      </c>
    </row>
    <row spans="1:5" r="131">
      <c r="A131" t="s" s="4">
        <v>55</v>
      </c>
      <c r="B131" t="n" s="5">
        <v>135400</v>
      </c>
      <c r="C131" t="n" s="5">
        <v>77600</v>
      </c>
    </row>
    <row spans="1:5" r="132">
      <c r="A132" t="s" s="4">
        <v>492</v>
      </c>
      <c r="B132" t="n" s="5">
        <v>-4</v>
      </c>
      <c r="C132" t="n" s="5">
        <v>0</v>
      </c>
    </row>
    <row spans="1:5" r="133">
      <c r="A133" t="s" s="4">
        <v>56</v>
      </c>
      <c r="B133" t="n" s="5">
        <v>0</v>
      </c>
      <c r="C133" t="n" s="5">
        <v>0</v>
      </c>
    </row>
    <row spans="1:5" r="134">
      <c r="A134" t="s" s="4">
        <v>57</v>
      </c>
      <c r="B134" t="n" s="5">
        <v>33</v>
      </c>
      <c r="C134" t="n" s="5">
        <v>33</v>
      </c>
    </row>
    <row spans="1:5" r="135">
      <c r="A135" t="s" s="4">
        <v>58</v>
      </c>
      <c r="B135" t="n" s="5">
        <v>151557</v>
      </c>
      <c r="C135" t="n" s="5">
        <v>88492</v>
      </c>
    </row>
    <row spans="1:5" r="136">
      <c r="A136" t="s" s="3">
        <v>493</v>
      </c>
    </row>
    <row spans="1:5" r="137">
      <c r="A137" t="s" s="4">
        <v>62</v>
      </c>
      <c r="B137" t="n" s="5">
        <v>33014</v>
      </c>
      <c r="C137" t="n" s="5">
        <v>98380</v>
      </c>
    </row>
    <row spans="1:5" r="138">
      <c r="A138" t="s" s="4">
        <v>63</v>
      </c>
      <c r="B138" t="n" s="5">
        <v>9637</v>
      </c>
      <c r="C138" t="n" s="5">
        <v>1009</v>
      </c>
    </row>
    <row spans="1:5" r="139">
      <c r="A139" t="s" s="4">
        <v>64</v>
      </c>
      <c r="B139" t="n" s="5">
        <v>42651</v>
      </c>
      <c r="C139" t="n" s="5">
        <v>99389</v>
      </c>
    </row>
    <row spans="1:5" r="140">
      <c r="A140" t="s" s="4">
        <v>65</v>
      </c>
      <c r="B140" t="n" s="5">
        <v>194208</v>
      </c>
      <c r="C140" t="n" s="5">
        <v>187881</v>
      </c>
    </row>
    <row spans="1:5" r="141">
      <c r="A141" t="s" s="4">
        <v>497</v>
      </c>
    </row>
    <row spans="1:5" r="142">
      <c r="A142" t="s" s="3">
        <v>33</v>
      </c>
    </row>
    <row spans="1:5" r="143">
      <c r="A143" t="s" s="4">
        <v>34</v>
      </c>
      <c r="B143" t="n" s="5">
        <v>4450</v>
      </c>
      <c r="C143" t="n" s="5">
        <v>3177</v>
      </c>
      <c r="D143" t="n" s="7">
        <v>3901</v>
      </c>
      <c r="E143" t="n" s="7">
        <v>2084</v>
      </c>
    </row>
    <row spans="1:5" r="144">
      <c r="A144" t="s" s="4">
        <v>35</v>
      </c>
      <c r="B144" t="n" s="5">
        <v>8577</v>
      </c>
      <c r="C144" t="n" s="5">
        <v>4514</v>
      </c>
    </row>
    <row spans="1:5" r="145">
      <c r="A145" t="s" s="4">
        <v>489</v>
      </c>
      <c r="B145" t="n" s="5">
        <v>0</v>
      </c>
      <c r="C145" t="n" s="5">
        <v>0</v>
      </c>
    </row>
    <row spans="1:5" r="146">
      <c r="A146" t="s" s="4">
        <v>37</v>
      </c>
      <c r="B146" t="n" s="5">
        <v>38</v>
      </c>
      <c r="C146" t="n" s="5">
        <v>53</v>
      </c>
    </row>
    <row spans="1:5" r="147">
      <c r="A147" t="s" s="4">
        <v>38</v>
      </c>
      <c r="B147" t="n" s="5">
        <v>169</v>
      </c>
      <c r="C147" t="n" s="5">
        <v>101</v>
      </c>
    </row>
    <row spans="1:5" r="148">
      <c r="A148" t="s" s="4">
        <v>39</v>
      </c>
      <c r="B148" t="n" s="5">
        <v>13234</v>
      </c>
      <c r="C148" t="n" s="5">
        <v>7845</v>
      </c>
    </row>
    <row spans="1:5" r="149">
      <c r="A149" t="s" s="3">
        <v>40</v>
      </c>
    </row>
    <row spans="1:5" r="150">
      <c r="A150" t="s" s="4">
        <v>41</v>
      </c>
      <c r="B150" t="n" s="5">
        <v>2708</v>
      </c>
      <c r="C150" t="n" s="5">
        <v>109</v>
      </c>
    </row>
    <row spans="1:5" r="151">
      <c r="A151" t="s" s="4">
        <v>42</v>
      </c>
      <c r="B151" t="n" s="5">
        <v>155</v>
      </c>
      <c r="C151" t="n" s="5">
        <v>53</v>
      </c>
    </row>
    <row spans="1:5" r="152">
      <c r="A152" t="s" s="4">
        <v>43</v>
      </c>
      <c r="B152" t="n" s="5">
        <v>2553</v>
      </c>
      <c r="C152" t="n" s="5">
        <v>56</v>
      </c>
    </row>
    <row spans="1:5" r="153">
      <c r="A153" t="s" s="4">
        <v>44</v>
      </c>
      <c r="B153" t="n" s="5">
        <v>6852</v>
      </c>
      <c r="C153" t="n" s="5">
        <v>1831</v>
      </c>
    </row>
    <row spans="1:5" r="154">
      <c r="A154" t="s" s="4">
        <v>45</v>
      </c>
      <c r="B154" t="n" s="5">
        <v>11507</v>
      </c>
      <c r="C154" t="n" s="5">
        <v>1630</v>
      </c>
    </row>
    <row spans="1:5" r="155">
      <c r="A155" t="s" s="4">
        <v>490</v>
      </c>
      <c r="B155" t="n" s="5">
        <v>0</v>
      </c>
      <c r="C155" t="n" s="5">
        <v>0</v>
      </c>
    </row>
    <row spans="1:5" r="156">
      <c r="A156" t="s" s="4">
        <v>491</v>
      </c>
      <c r="B156" t="n" s="5">
        <v>0</v>
      </c>
      <c r="C156" t="n" s="5">
        <v>0</v>
      </c>
    </row>
    <row spans="1:5" r="157">
      <c r="A157" t="s" s="4">
        <v>46</v>
      </c>
      <c r="B157" t="n" s="5">
        <v>0</v>
      </c>
      <c r="C157" t="n" s="5">
        <v>0</v>
      </c>
    </row>
    <row spans="1:5" r="158">
      <c r="A158" t="s" s="4">
        <v>47</v>
      </c>
      <c r="B158" t="n" s="5">
        <v>11</v>
      </c>
      <c r="C158" t="n" s="5">
        <v>19</v>
      </c>
    </row>
    <row spans="1:5" r="159">
      <c r="A159" t="s" s="4">
        <v>48</v>
      </c>
      <c r="B159" t="n" s="5">
        <v>34157</v>
      </c>
      <c r="C159" t="n" s="5">
        <v>11381</v>
      </c>
    </row>
    <row spans="1:5" r="160">
      <c r="A160" t="s" s="3">
        <v>49</v>
      </c>
    </row>
    <row spans="1:5" r="161">
      <c r="A161" t="s" s="4">
        <v>50</v>
      </c>
      <c r="B161" t="n" s="5">
        <v>2037</v>
      </c>
      <c r="C161" t="n" s="5">
        <v>266</v>
      </c>
    </row>
    <row spans="1:5" r="162">
      <c r="A162" t="s" s="4">
        <v>51</v>
      </c>
      <c r="B162" t="n" s="5">
        <v>4289</v>
      </c>
      <c r="C162" t="n" s="5">
        <v>8839</v>
      </c>
    </row>
    <row spans="1:5" r="163">
      <c r="A163" t="s" s="4">
        <v>52</v>
      </c>
      <c r="B163" t="n" s="5">
        <v>891</v>
      </c>
      <c r="C163" t="n" s="5">
        <v>139</v>
      </c>
    </row>
    <row spans="1:5" r="164">
      <c r="A164" t="s" s="4">
        <v>53</v>
      </c>
      <c r="B164" t="n" s="5">
        <v>0</v>
      </c>
      <c r="C164" t="n" s="5">
        <v>39</v>
      </c>
    </row>
    <row spans="1:5" r="165">
      <c r="A165" t="s" s="4">
        <v>54</v>
      </c>
      <c r="B165" t="n" s="5">
        <v>7217</v>
      </c>
      <c r="C165" t="n" s="5">
        <v>9283</v>
      </c>
    </row>
    <row spans="1:5" r="166">
      <c r="A166" t="s" s="4">
        <v>55</v>
      </c>
      <c r="B166" t="n" s="5">
        <v>5500</v>
      </c>
      <c r="C166" t="n" s="5">
        <v>0</v>
      </c>
    </row>
    <row spans="1:5" r="167">
      <c r="A167" t="s" s="4">
        <v>492</v>
      </c>
      <c r="B167" t="n" s="5">
        <v>13925</v>
      </c>
      <c r="C167" t="n" s="5">
        <v>3479</v>
      </c>
    </row>
    <row spans="1:5" r="168">
      <c r="A168" t="s" s="4">
        <v>56</v>
      </c>
      <c r="B168" t="n" s="5">
        <v>392</v>
      </c>
      <c r="C168" t="n" s="5">
        <v>438</v>
      </c>
    </row>
    <row spans="1:5" r="169">
      <c r="A169" t="s" s="4">
        <v>57</v>
      </c>
      <c r="B169" t="n" s="5">
        <v>0</v>
      </c>
      <c r="C169" t="n" s="5">
        <v>0</v>
      </c>
    </row>
    <row spans="1:5" r="170">
      <c r="A170" t="s" s="4">
        <v>58</v>
      </c>
      <c r="B170" t="n" s="5">
        <v>27034</v>
      </c>
      <c r="C170" t="n" s="5">
        <v>13200</v>
      </c>
    </row>
    <row spans="1:5" r="171">
      <c r="A171" t="s" s="3">
        <v>493</v>
      </c>
    </row>
    <row spans="1:5" r="172">
      <c r="A172" t="s" s="4">
        <v>62</v>
      </c>
      <c r="B172" t="n" s="5">
        <v>7123</v>
      </c>
      <c r="C172" t="n" s="5">
        <v>-1819</v>
      </c>
    </row>
    <row spans="1:5" r="173">
      <c r="A173" t="s" s="4">
        <v>63</v>
      </c>
      <c r="B173" t="n" s="5">
        <v>0</v>
      </c>
      <c r="C173" t="n" s="5">
        <v>0</v>
      </c>
    </row>
    <row spans="1:5" r="174">
      <c r="A174" t="s" s="4">
        <v>64</v>
      </c>
      <c r="B174" t="n" s="5">
        <v>7123</v>
      </c>
      <c r="C174" t="n" s="5">
        <v>-1819</v>
      </c>
    </row>
    <row spans="1:5" r="175">
      <c r="A175" t="s" s="4">
        <v>65</v>
      </c>
      <c r="B175" t="n" s="7">
        <v>34157</v>
      </c>
      <c r="C175" t="n" s="7">
        <v>113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r="A1" t="s" s="1">
        <v>498</v>
      </c>
      <c r="B1" t="s" s="2">
        <v>286</v>
      </c>
      <c r="C1" t="s" s="2">
        <v>70</v>
      </c>
      <c r="E1" t="s" s="2">
        <v>1</v>
      </c>
    </row>
    <row spans="1:6" r="2">
      <c r="B2" t="s" s="2">
        <v>143</v>
      </c>
      <c r="C2" t="s" s="2">
        <v>2</v>
      </c>
      <c r="D2" t="s" s="2">
        <v>71</v>
      </c>
      <c r="E2" t="s" s="2">
        <v>2</v>
      </c>
      <c r="F2" t="s" s="2">
        <v>71</v>
      </c>
    </row>
    <row spans="1:6" r="3">
      <c r="A3" t="s" s="3">
        <v>499</v>
      </c>
    </row>
    <row spans="1:6" r="4">
      <c r="A4" t="s" s="4">
        <v>72</v>
      </c>
      <c r="C4" t="n" s="7">
        <v>90953000</v>
      </c>
      <c r="D4" t="n" s="7">
        <v>93722000</v>
      </c>
      <c r="E4" t="n" s="7">
        <v>185019000</v>
      </c>
      <c r="F4" t="n" s="7">
        <v>191245000</v>
      </c>
    </row>
    <row spans="1:6" r="5">
      <c r="A5" t="s" s="4">
        <v>73</v>
      </c>
      <c r="C5" t="n" s="5">
        <v>80190000</v>
      </c>
      <c r="D5" t="n" s="5">
        <v>81419000</v>
      </c>
      <c r="E5" t="n" s="5">
        <v>163707000</v>
      </c>
      <c r="F5" t="n" s="5">
        <v>167522000</v>
      </c>
    </row>
    <row spans="1:6" r="6">
      <c r="A6" t="s" s="4">
        <v>74</v>
      </c>
      <c r="C6" t="n" s="5">
        <v>10763000</v>
      </c>
      <c r="D6" t="n" s="5">
        <v>12303000</v>
      </c>
      <c r="E6" t="n" s="5">
        <v>21312000</v>
      </c>
      <c r="F6" t="n" s="5">
        <v>23723000</v>
      </c>
    </row>
    <row spans="1:6" r="7">
      <c r="A7" t="s" s="3">
        <v>75</v>
      </c>
    </row>
    <row spans="1:6" r="8">
      <c r="A8" t="s" s="4">
        <v>76</v>
      </c>
      <c r="C8" t="n" s="5">
        <v>6067000</v>
      </c>
      <c r="D8" t="n" s="5">
        <v>4967000</v>
      </c>
      <c r="E8" t="n" s="5">
        <v>11329000</v>
      </c>
      <c r="F8" t="n" s="5">
        <v>9921000</v>
      </c>
    </row>
    <row spans="1:6" r="9">
      <c r="A9" t="s" s="4">
        <v>77</v>
      </c>
      <c r="C9" t="n" s="5">
        <v>1374000</v>
      </c>
      <c r="D9" t="n" s="5">
        <v>1576000</v>
      </c>
      <c r="E9" t="n" s="5">
        <v>2632000</v>
      </c>
      <c r="F9" t="n" s="5">
        <v>3137000</v>
      </c>
    </row>
    <row spans="1:6" r="10">
      <c r="A10" t="s" s="4">
        <v>78</v>
      </c>
      <c r="C10" t="n" s="5">
        <v>3322000</v>
      </c>
      <c r="D10" t="n" s="5">
        <v>5760000</v>
      </c>
      <c r="E10" t="n" s="5">
        <v>7351000</v>
      </c>
      <c r="F10" t="n" s="5">
        <v>10665000</v>
      </c>
    </row>
    <row spans="1:6" r="11">
      <c r="A11" t="s" s="3">
        <v>500</v>
      </c>
    </row>
    <row spans="1:6" r="12">
      <c r="A12" t="s" s="4">
        <v>501</v>
      </c>
      <c r="C12" t="n" s="5">
        <v>0</v>
      </c>
      <c r="D12" t="n" s="5">
        <v>0</v>
      </c>
      <c r="E12" t="n" s="5">
        <v>0</v>
      </c>
      <c r="F12" t="n" s="5">
        <v>0</v>
      </c>
    </row>
    <row spans="1:6" r="13">
      <c r="A13" t="s" s="4">
        <v>80</v>
      </c>
      <c r="C13" t="n" s="5">
        <v>-1440000</v>
      </c>
      <c r="D13" t="n" s="5">
        <v>-772000</v>
      </c>
      <c r="E13" t="n" s="5">
        <v>-2447000</v>
      </c>
      <c r="F13" t="n" s="5">
        <v>-1557000</v>
      </c>
    </row>
    <row spans="1:6" r="14">
      <c r="A14" t="s" s="4">
        <v>81</v>
      </c>
      <c r="B14" t="n" s="7">
        <v>-400000</v>
      </c>
      <c r="C14" t="n" s="5">
        <v>0</v>
      </c>
      <c r="D14" t="n" s="5">
        <v>0</v>
      </c>
      <c r="E14" t="n" s="5">
        <v>0</v>
      </c>
      <c r="F14" t="n" s="5">
        <v>-446000</v>
      </c>
    </row>
    <row spans="1:6" r="15">
      <c r="A15" t="s" s="4">
        <v>82</v>
      </c>
      <c r="C15" t="n" s="5">
        <v>55000</v>
      </c>
      <c r="D15" t="n" s="5">
        <v>37000</v>
      </c>
      <c r="E15" t="n" s="5">
        <v>63000</v>
      </c>
      <c r="F15" t="n" s="5">
        <v>25000</v>
      </c>
    </row>
    <row spans="1:6" r="16">
      <c r="A16" t="s" s="4">
        <v>83</v>
      </c>
      <c r="C16" t="n" s="5">
        <v>1937000</v>
      </c>
      <c r="D16" t="n" s="5">
        <v>5025000</v>
      </c>
      <c r="E16" t="n" s="5">
        <v>4967000</v>
      </c>
      <c r="F16" t="n" s="5">
        <v>8687000</v>
      </c>
    </row>
    <row spans="1:6" r="17">
      <c r="A17" t="s" s="4">
        <v>84</v>
      </c>
      <c r="C17" t="n" s="5">
        <v>78000</v>
      </c>
      <c r="D17" t="n" s="5">
        <v>96000</v>
      </c>
      <c r="E17" t="n" s="5">
        <v>282000</v>
      </c>
      <c r="F17" t="n" s="5">
        <v>241000</v>
      </c>
    </row>
    <row spans="1:6" r="18">
      <c r="A18" t="s" s="4">
        <v>85</v>
      </c>
      <c r="C18" t="n" s="5">
        <v>1859000</v>
      </c>
      <c r="D18" t="n" s="5">
        <v>4929000</v>
      </c>
      <c r="E18" t="n" s="5">
        <v>4685000</v>
      </c>
      <c r="F18" t="n" s="5">
        <v>8446000</v>
      </c>
    </row>
    <row spans="1:6" r="19">
      <c r="A19" t="s" s="4">
        <v>502</v>
      </c>
      <c r="C19" t="n" s="5">
        <v>-77000</v>
      </c>
      <c r="D19" t="n" s="5">
        <v>1249000</v>
      </c>
      <c r="E19" t="n" s="5">
        <v>90000</v>
      </c>
      <c r="F19" t="n" s="5">
        <v>2022000</v>
      </c>
    </row>
    <row spans="1:6" r="20">
      <c r="A20" t="s" s="4">
        <v>503</v>
      </c>
      <c r="C20" t="n" s="5">
        <v>1936000</v>
      </c>
      <c r="D20" t="n" s="5">
        <v>3680000</v>
      </c>
      <c r="E20" t="n" s="5">
        <v>4595000</v>
      </c>
      <c r="F20" t="n" s="5">
        <v>6424000</v>
      </c>
    </row>
    <row spans="1:6" r="21">
      <c r="A21" t="s" s="4">
        <v>494</v>
      </c>
    </row>
    <row spans="1:6" r="22">
      <c r="A22" t="s" s="3">
        <v>499</v>
      </c>
    </row>
    <row spans="1:6" r="23">
      <c r="A23" t="s" s="4">
        <v>72</v>
      </c>
      <c r="C23" t="n" s="5">
        <v>-2490000</v>
      </c>
      <c r="D23" t="n" s="5">
        <v>-17000</v>
      </c>
      <c r="E23" t="n" s="5">
        <v>-3737000</v>
      </c>
      <c r="F23" t="n" s="5">
        <v>-95000</v>
      </c>
    </row>
    <row spans="1:6" r="24">
      <c r="A24" t="s" s="4">
        <v>73</v>
      </c>
      <c r="C24" t="n" s="5">
        <v>-2490000</v>
      </c>
      <c r="D24" t="n" s="5">
        <v>-17000</v>
      </c>
      <c r="E24" t="n" s="5">
        <v>-3737000</v>
      </c>
      <c r="F24" t="n" s="5">
        <v>-95000</v>
      </c>
    </row>
    <row spans="1:6" r="25">
      <c r="A25" t="s" s="4">
        <v>74</v>
      </c>
      <c r="C25" t="n" s="5">
        <v>0</v>
      </c>
      <c r="D25" t="n" s="5">
        <v>0</v>
      </c>
      <c r="E25" t="n" s="5">
        <v>0</v>
      </c>
      <c r="F25" t="n" s="5">
        <v>0</v>
      </c>
    </row>
    <row spans="1:6" r="26">
      <c r="A26" t="s" s="3">
        <v>75</v>
      </c>
    </row>
    <row spans="1:6" r="27">
      <c r="A27" t="s" s="4">
        <v>76</v>
      </c>
      <c r="C27" t="n" s="5">
        <v>0</v>
      </c>
      <c r="D27" t="n" s="5">
        <v>0</v>
      </c>
      <c r="E27" t="n" s="5">
        <v>0</v>
      </c>
      <c r="F27" t="n" s="5">
        <v>0</v>
      </c>
    </row>
    <row spans="1:6" r="28">
      <c r="A28" t="s" s="4">
        <v>77</v>
      </c>
      <c r="C28" t="n" s="5">
        <v>0</v>
      </c>
      <c r="D28" t="n" s="5">
        <v>0</v>
      </c>
      <c r="E28" t="n" s="5">
        <v>0</v>
      </c>
      <c r="F28" t="n" s="5">
        <v>0</v>
      </c>
    </row>
    <row spans="1:6" r="29">
      <c r="A29" t="s" s="4">
        <v>78</v>
      </c>
      <c r="C29" t="n" s="5">
        <v>0</v>
      </c>
      <c r="D29" t="n" s="5">
        <v>0</v>
      </c>
      <c r="E29" t="n" s="5">
        <v>0</v>
      </c>
      <c r="F29" t="n" s="5">
        <v>0</v>
      </c>
    </row>
    <row spans="1:6" r="30">
      <c r="A30" t="s" s="3">
        <v>500</v>
      </c>
    </row>
    <row spans="1:6" r="31">
      <c r="A31" t="s" s="4">
        <v>501</v>
      </c>
      <c r="C31" t="n" s="5">
        <v>-2665000</v>
      </c>
      <c r="D31" t="n" s="5">
        <v>-5101000</v>
      </c>
      <c r="E31" t="n" s="5">
        <v>-5755000</v>
      </c>
      <c r="F31" t="n" s="5">
        <v>-8999000</v>
      </c>
    </row>
    <row spans="1:6" r="32">
      <c r="A32" t="s" s="4">
        <v>80</v>
      </c>
      <c r="C32" t="n" s="5">
        <v>0</v>
      </c>
      <c r="D32" t="n" s="5">
        <v>0</v>
      </c>
      <c r="E32" t="n" s="5">
        <v>0</v>
      </c>
      <c r="F32" t="n" s="5">
        <v>0</v>
      </c>
    </row>
    <row spans="1:6" r="33">
      <c r="A33" t="s" s="4">
        <v>81</v>
      </c>
      <c r="D33" t="n" s="5">
        <v>0</v>
      </c>
      <c r="F33" t="n" s="5">
        <v>0</v>
      </c>
    </row>
    <row spans="1:6" r="34">
      <c r="A34" t="s" s="4">
        <v>82</v>
      </c>
      <c r="C34" t="n" s="5">
        <v>0</v>
      </c>
      <c r="D34" t="n" s="5">
        <v>0</v>
      </c>
      <c r="E34" t="n" s="5">
        <v>0</v>
      </c>
      <c r="F34" t="n" s="5">
        <v>0</v>
      </c>
    </row>
    <row spans="1:6" r="35">
      <c r="A35" t="s" s="4">
        <v>83</v>
      </c>
      <c r="C35" t="n" s="5">
        <v>-2665000</v>
      </c>
      <c r="D35" t="n" s="5">
        <v>-5101000</v>
      </c>
      <c r="E35" t="n" s="5">
        <v>-5755000</v>
      </c>
      <c r="F35" t="n" s="5">
        <v>-8999000</v>
      </c>
    </row>
    <row spans="1:6" r="36">
      <c r="A36" t="s" s="4">
        <v>84</v>
      </c>
      <c r="C36" t="n" s="5">
        <v>0</v>
      </c>
      <c r="D36" t="n" s="5">
        <v>0</v>
      </c>
      <c r="E36" t="n" s="5">
        <v>0</v>
      </c>
      <c r="F36" t="n" s="5">
        <v>0</v>
      </c>
    </row>
    <row spans="1:6" r="37">
      <c r="A37" t="s" s="4">
        <v>85</v>
      </c>
      <c r="C37" t="n" s="5">
        <v>-2665000</v>
      </c>
      <c r="D37" t="n" s="5">
        <v>-5101000</v>
      </c>
      <c r="E37" t="n" s="5">
        <v>-5755000</v>
      </c>
      <c r="F37" t="n" s="5">
        <v>-8999000</v>
      </c>
    </row>
    <row spans="1:6" r="38">
      <c r="A38" t="s" s="4">
        <v>502</v>
      </c>
      <c r="C38" t="n" s="5">
        <v>-18000</v>
      </c>
      <c r="D38" t="n" s="5">
        <v>0</v>
      </c>
      <c r="E38" t="n" s="5">
        <v>15000</v>
      </c>
      <c r="F38" t="n" s="5">
        <v>0</v>
      </c>
    </row>
    <row spans="1:6" r="39">
      <c r="A39" t="s" s="4">
        <v>503</v>
      </c>
      <c r="C39" t="n" s="5">
        <v>-2647000</v>
      </c>
      <c r="D39" t="n" s="5">
        <v>-5101000</v>
      </c>
      <c r="E39" t="n" s="5">
        <v>-5770000</v>
      </c>
      <c r="F39" t="n" s="5">
        <v>-8999000</v>
      </c>
    </row>
    <row spans="1:6" r="40">
      <c r="A40" t="s" s="4">
        <v>495</v>
      </c>
    </row>
    <row spans="1:6" r="41">
      <c r="A41" t="s" s="3">
        <v>499</v>
      </c>
    </row>
    <row spans="1:6" r="42">
      <c r="A42" t="s" s="4">
        <v>72</v>
      </c>
      <c r="C42" t="n" s="5">
        <v>0</v>
      </c>
      <c r="D42" t="n" s="5">
        <v>0</v>
      </c>
      <c r="E42" t="n" s="5">
        <v>0</v>
      </c>
      <c r="F42" t="n" s="5">
        <v>0</v>
      </c>
    </row>
    <row spans="1:6" r="43">
      <c r="A43" t="s" s="4">
        <v>73</v>
      </c>
      <c r="C43" t="n" s="5">
        <v>0</v>
      </c>
      <c r="D43" t="n" s="5">
        <v>0</v>
      </c>
      <c r="E43" t="n" s="5">
        <v>0</v>
      </c>
      <c r="F43" t="n" s="5">
        <v>0</v>
      </c>
    </row>
    <row spans="1:6" r="44">
      <c r="A44" t="s" s="4">
        <v>74</v>
      </c>
      <c r="C44" t="n" s="5">
        <v>0</v>
      </c>
      <c r="D44" t="n" s="5">
        <v>0</v>
      </c>
      <c r="E44" t="n" s="5">
        <v>0</v>
      </c>
      <c r="F44" t="n" s="5">
        <v>0</v>
      </c>
    </row>
    <row spans="1:6" r="45">
      <c r="A45" t="s" s="3">
        <v>75</v>
      </c>
    </row>
    <row spans="1:6" r="46">
      <c r="A46" t="s" s="4">
        <v>76</v>
      </c>
      <c r="C46" t="n" s="5">
        <v>351000</v>
      </c>
      <c r="D46" t="n" s="5">
        <v>0</v>
      </c>
      <c r="E46" t="n" s="5">
        <v>455000</v>
      </c>
      <c r="F46" t="n" s="5">
        <v>0</v>
      </c>
    </row>
    <row spans="1:6" r="47">
      <c r="A47" t="s" s="4">
        <v>77</v>
      </c>
      <c r="C47" t="n" s="5">
        <v>0</v>
      </c>
      <c r="D47" t="n" s="5">
        <v>0</v>
      </c>
      <c r="E47" t="n" s="5">
        <v>0</v>
      </c>
      <c r="F47" t="n" s="5">
        <v>0</v>
      </c>
    </row>
    <row spans="1:6" r="48">
      <c r="A48" t="s" s="4">
        <v>78</v>
      </c>
      <c r="C48" t="n" s="5">
        <v>-351000</v>
      </c>
      <c r="D48" t="n" s="5">
        <v>0</v>
      </c>
      <c r="E48" t="n" s="5">
        <v>-455000</v>
      </c>
      <c r="F48" t="n" s="5">
        <v>0</v>
      </c>
    </row>
    <row spans="1:6" r="49">
      <c r="A49" t="s" s="3">
        <v>500</v>
      </c>
    </row>
    <row spans="1:6" r="50">
      <c r="A50" t="s" s="4">
        <v>501</v>
      </c>
      <c r="C50" t="n" s="5">
        <v>2665000</v>
      </c>
      <c r="D50" t="n" s="5">
        <v>5101000</v>
      </c>
      <c r="E50" t="n" s="5">
        <v>5755000</v>
      </c>
      <c r="F50" t="n" s="5">
        <v>8999000</v>
      </c>
    </row>
    <row spans="1:6" r="51">
      <c r="A51" t="s" s="4">
        <v>80</v>
      </c>
      <c r="C51" t="n" s="5">
        <v>-216000</v>
      </c>
      <c r="D51" t="n" s="5">
        <v>-262000</v>
      </c>
      <c r="E51" t="n" s="5">
        <v>-474000</v>
      </c>
      <c r="F51" t="n" s="5">
        <v>-441000</v>
      </c>
    </row>
    <row spans="1:6" r="52">
      <c r="A52" t="s" s="4">
        <v>81</v>
      </c>
      <c r="D52" t="n" s="5">
        <v>0</v>
      </c>
      <c r="F52" t="n" s="5">
        <v>-446000</v>
      </c>
    </row>
    <row spans="1:6" r="53">
      <c r="A53" t="s" s="4">
        <v>82</v>
      </c>
      <c r="C53" t="n" s="5">
        <v>0</v>
      </c>
      <c r="D53" t="n" s="5">
        <v>0</v>
      </c>
      <c r="E53" t="n" s="5">
        <v>0</v>
      </c>
      <c r="F53" t="n" s="5">
        <v>0</v>
      </c>
    </row>
    <row spans="1:6" r="54">
      <c r="A54" t="s" s="4">
        <v>83</v>
      </c>
      <c r="C54" t="n" s="5">
        <v>2098000</v>
      </c>
      <c r="D54" t="n" s="5">
        <v>4839000</v>
      </c>
      <c r="E54" t="n" s="5">
        <v>4826000</v>
      </c>
      <c r="F54" t="n" s="5">
        <v>8112000</v>
      </c>
    </row>
    <row spans="1:6" r="55">
      <c r="A55" t="s" s="4">
        <v>84</v>
      </c>
      <c r="C55" t="n" s="5">
        <v>0</v>
      </c>
      <c r="D55" t="n" s="5">
        <v>0</v>
      </c>
      <c r="F55" t="n" s="5">
        <v>0</v>
      </c>
    </row>
    <row spans="1:6" r="56">
      <c r="A56" t="s" s="4">
        <v>85</v>
      </c>
      <c r="C56" t="n" s="5">
        <v>2098000</v>
      </c>
      <c r="D56" t="n" s="5">
        <v>4839000</v>
      </c>
      <c r="E56" t="n" s="5">
        <v>4826000</v>
      </c>
      <c r="F56" t="n" s="5">
        <v>8112000</v>
      </c>
    </row>
    <row spans="1:6" r="57">
      <c r="A57" t="s" s="4">
        <v>502</v>
      </c>
      <c r="C57" t="n" s="5">
        <v>0</v>
      </c>
      <c r="D57" t="n" s="5">
        <v>1111000</v>
      </c>
      <c r="E57" t="n" s="5">
        <v>145000</v>
      </c>
      <c r="F57" t="n" s="5">
        <v>1861000</v>
      </c>
    </row>
    <row spans="1:6" r="58">
      <c r="A58" t="s" s="4">
        <v>503</v>
      </c>
      <c r="C58" t="n" s="5">
        <v>2098000</v>
      </c>
      <c r="D58" t="n" s="5">
        <v>3728000</v>
      </c>
      <c r="E58" t="n" s="5">
        <v>4681000</v>
      </c>
      <c r="F58" t="n" s="5">
        <v>6251000</v>
      </c>
    </row>
    <row spans="1:6" r="59">
      <c r="A59" t="s" s="4">
        <v>496</v>
      </c>
    </row>
    <row spans="1:6" r="60">
      <c r="A60" t="s" s="3">
        <v>499</v>
      </c>
    </row>
    <row spans="1:6" r="61">
      <c r="A61" t="s" s="4">
        <v>72</v>
      </c>
      <c r="C61" t="n" s="5">
        <v>82521000</v>
      </c>
      <c r="D61" t="n" s="5">
        <v>88178000</v>
      </c>
      <c r="E61" t="n" s="5">
        <v>167267000</v>
      </c>
      <c r="F61" t="n" s="5">
        <v>176934000</v>
      </c>
    </row>
    <row spans="1:6" r="62">
      <c r="A62" t="s" s="4">
        <v>73</v>
      </c>
      <c r="C62" t="n" s="5">
        <v>72844000</v>
      </c>
      <c r="D62" t="n" s="5">
        <v>76357000</v>
      </c>
      <c r="E62" t="n" s="5">
        <v>147782000</v>
      </c>
      <c r="F62" t="n" s="5">
        <v>154460000</v>
      </c>
    </row>
    <row spans="1:6" r="63">
      <c r="A63" t="s" s="4">
        <v>74</v>
      </c>
      <c r="C63" t="n" s="5">
        <v>9677000</v>
      </c>
      <c r="D63" t="n" s="5">
        <v>11821000</v>
      </c>
      <c r="E63" t="n" s="5">
        <v>19485000</v>
      </c>
      <c r="F63" t="n" s="5">
        <v>22474000</v>
      </c>
    </row>
    <row spans="1:6" r="64">
      <c r="A64" t="s" s="3">
        <v>75</v>
      </c>
    </row>
    <row spans="1:6" r="65">
      <c r="A65" t="s" s="4">
        <v>76</v>
      </c>
      <c r="C65" t="n" s="5">
        <v>4722000</v>
      </c>
      <c r="D65" t="n" s="5">
        <v>4500000</v>
      </c>
      <c r="E65" t="n" s="5">
        <v>9413000</v>
      </c>
      <c r="F65" t="n" s="5">
        <v>9065000</v>
      </c>
    </row>
    <row spans="1:6" r="66">
      <c r="A66" t="s" s="4">
        <v>77</v>
      </c>
      <c r="C66" t="n" s="5">
        <v>1223000</v>
      </c>
      <c r="D66" t="n" s="5">
        <v>1524000</v>
      </c>
      <c r="E66" t="n" s="5">
        <v>2436000</v>
      </c>
      <c r="F66" t="n" s="5">
        <v>3032000</v>
      </c>
    </row>
    <row spans="1:6" r="67">
      <c r="A67" t="s" s="4">
        <v>78</v>
      </c>
      <c r="C67" t="n" s="5">
        <v>3732000</v>
      </c>
      <c r="D67" t="n" s="5">
        <v>5797000</v>
      </c>
      <c r="E67" t="n" s="5">
        <v>7636000</v>
      </c>
      <c r="F67" t="n" s="5">
        <v>10377000</v>
      </c>
    </row>
    <row spans="1:6" r="68">
      <c r="A68" t="s" s="3">
        <v>500</v>
      </c>
    </row>
    <row spans="1:6" r="69">
      <c r="A69" t="s" s="4">
        <v>501</v>
      </c>
      <c r="C69" t="n" s="5">
        <v>0</v>
      </c>
      <c r="D69" t="n" s="5">
        <v>0</v>
      </c>
      <c r="E69" t="n" s="5">
        <v>0</v>
      </c>
      <c r="F69" t="n" s="5">
        <v>0</v>
      </c>
    </row>
    <row spans="1:6" r="70">
      <c r="A70" t="s" s="4">
        <v>80</v>
      </c>
      <c r="C70" t="n" s="5">
        <v>-1072000</v>
      </c>
      <c r="D70" t="n" s="5">
        <v>-479000</v>
      </c>
      <c r="E70" t="n" s="5">
        <v>-1746000</v>
      </c>
      <c r="F70" t="n" s="5">
        <v>-1055000</v>
      </c>
    </row>
    <row spans="1:6" r="71">
      <c r="A71" t="s" s="4">
        <v>81</v>
      </c>
      <c r="D71" t="n" s="5">
        <v>0</v>
      </c>
      <c r="F71" t="n" s="5">
        <v>0</v>
      </c>
    </row>
    <row spans="1:6" r="72">
      <c r="A72" t="s" s="4">
        <v>82</v>
      </c>
      <c r="C72" t="n" s="5">
        <v>47000</v>
      </c>
      <c r="D72" t="n" s="5">
        <v>37000</v>
      </c>
      <c r="E72" t="n" s="5">
        <v>53000</v>
      </c>
      <c r="F72" t="n" s="5">
        <v>25000</v>
      </c>
    </row>
    <row spans="1:6" r="73">
      <c r="A73" t="s" s="4">
        <v>83</v>
      </c>
      <c r="C73" t="n" s="5">
        <v>2707000</v>
      </c>
      <c r="D73" t="n" s="5">
        <v>5355000</v>
      </c>
      <c r="E73" t="n" s="5">
        <v>5943000</v>
      </c>
      <c r="F73" t="n" s="5">
        <v>9347000</v>
      </c>
    </row>
    <row spans="1:6" r="74">
      <c r="A74" t="s" s="4">
        <v>84</v>
      </c>
      <c r="C74" t="n" s="5">
        <v>101000</v>
      </c>
      <c r="D74" t="n" s="5">
        <v>116000</v>
      </c>
      <c r="E74" t="n" s="5">
        <v>258000</v>
      </c>
      <c r="F74" t="n" s="5">
        <v>187000</v>
      </c>
    </row>
    <row spans="1:6" r="75">
      <c r="A75" t="s" s="4">
        <v>85</v>
      </c>
      <c r="C75" t="n" s="5">
        <v>2606000</v>
      </c>
      <c r="D75" t="n" s="5">
        <v>5239000</v>
      </c>
      <c r="E75" t="n" s="5">
        <v>5685000</v>
      </c>
      <c r="F75" t="n" s="5">
        <v>9160000</v>
      </c>
    </row>
    <row spans="1:6" r="76">
      <c r="A76" t="s" s="4">
        <v>502</v>
      </c>
      <c r="C76" t="n" s="5">
        <v>-59000</v>
      </c>
      <c r="D76" t="n" s="5">
        <v>138000</v>
      </c>
      <c r="E76" t="n" s="5">
        <v>-70000</v>
      </c>
      <c r="F76" t="n" s="5">
        <v>161000</v>
      </c>
    </row>
    <row spans="1:6" r="77">
      <c r="A77" t="s" s="4">
        <v>503</v>
      </c>
      <c r="C77" t="n" s="5">
        <v>2665000</v>
      </c>
      <c r="D77" t="n" s="5">
        <v>5101000</v>
      </c>
      <c r="E77" t="n" s="5">
        <v>5755000</v>
      </c>
      <c r="F77" t="n" s="5">
        <v>8999000</v>
      </c>
    </row>
    <row spans="1:6" r="78">
      <c r="A78" t="s" s="4">
        <v>497</v>
      </c>
    </row>
    <row spans="1:6" r="79">
      <c r="A79" t="s" s="3">
        <v>499</v>
      </c>
    </row>
    <row spans="1:6" r="80">
      <c r="A80" t="s" s="4">
        <v>72</v>
      </c>
      <c r="C80" t="n" s="5">
        <v>10922000</v>
      </c>
      <c r="D80" t="n" s="5">
        <v>5561000</v>
      </c>
      <c r="E80" t="n" s="5">
        <v>21489000</v>
      </c>
      <c r="F80" t="n" s="5">
        <v>14406000</v>
      </c>
    </row>
    <row spans="1:6" r="81">
      <c r="A81" t="s" s="4">
        <v>73</v>
      </c>
      <c r="C81" t="n" s="5">
        <v>9836000</v>
      </c>
      <c r="D81" t="n" s="5">
        <v>5079000</v>
      </c>
      <c r="E81" t="n" s="5">
        <v>19662000</v>
      </c>
      <c r="F81" t="n" s="5">
        <v>13157000</v>
      </c>
    </row>
    <row spans="1:6" r="82">
      <c r="A82" t="s" s="4">
        <v>74</v>
      </c>
      <c r="C82" t="n" s="5">
        <v>1086000</v>
      </c>
      <c r="D82" t="n" s="5">
        <v>482000</v>
      </c>
      <c r="E82" t="n" s="5">
        <v>1827000</v>
      </c>
      <c r="F82" t="n" s="5">
        <v>1249000</v>
      </c>
    </row>
    <row spans="1:6" r="83">
      <c r="A83" t="s" s="3">
        <v>75</v>
      </c>
    </row>
    <row spans="1:6" r="84">
      <c r="A84" t="s" s="4">
        <v>76</v>
      </c>
      <c r="C84" t="n" s="5">
        <v>994000</v>
      </c>
      <c r="D84" t="n" s="5">
        <v>467000</v>
      </c>
      <c r="E84" t="n" s="5">
        <v>1461000</v>
      </c>
      <c r="F84" t="n" s="5">
        <v>856000</v>
      </c>
    </row>
    <row spans="1:6" r="85">
      <c r="A85" t="s" s="4">
        <v>77</v>
      </c>
      <c r="C85" t="n" s="5">
        <v>151000</v>
      </c>
      <c r="D85" t="n" s="5">
        <v>52000</v>
      </c>
      <c r="E85" t="n" s="5">
        <v>196000</v>
      </c>
      <c r="F85" t="n" s="5">
        <v>105000</v>
      </c>
    </row>
    <row spans="1:6" r="86">
      <c r="A86" t="s" s="4">
        <v>78</v>
      </c>
      <c r="C86" t="n" s="5">
        <v>-59000</v>
      </c>
      <c r="D86" t="n" s="5">
        <v>-37000</v>
      </c>
      <c r="E86" t="n" s="5">
        <v>170000</v>
      </c>
      <c r="F86" t="n" s="5">
        <v>288000</v>
      </c>
    </row>
    <row spans="1:6" r="87">
      <c r="A87" t="s" s="3">
        <v>500</v>
      </c>
    </row>
    <row spans="1:6" r="88">
      <c r="A88" t="s" s="4">
        <v>501</v>
      </c>
      <c r="C88" t="n" s="5">
        <v>0</v>
      </c>
      <c r="D88" t="n" s="5">
        <v>0</v>
      </c>
      <c r="E88" t="n" s="5">
        <v>0</v>
      </c>
      <c r="F88" t="n" s="5">
        <v>0</v>
      </c>
    </row>
    <row spans="1:6" r="89">
      <c r="A89" t="s" s="4">
        <v>80</v>
      </c>
      <c r="C89" t="n" s="5">
        <v>-152000</v>
      </c>
      <c r="D89" t="n" s="5">
        <v>-31000</v>
      </c>
      <c r="E89" t="n" s="5">
        <v>-227000</v>
      </c>
      <c r="F89" t="n" s="5">
        <v>-61000</v>
      </c>
    </row>
    <row spans="1:6" r="90">
      <c r="A90" t="s" s="4">
        <v>81</v>
      </c>
      <c r="D90" t="n" s="5">
        <v>0</v>
      </c>
      <c r="F90" t="n" s="5">
        <v>0</v>
      </c>
    </row>
    <row spans="1:6" r="91">
      <c r="A91" t="s" s="4">
        <v>82</v>
      </c>
      <c r="C91" t="n" s="5">
        <v>8000</v>
      </c>
      <c r="D91" t="n" s="5">
        <v>0</v>
      </c>
      <c r="E91" t="n" s="5">
        <v>10000</v>
      </c>
      <c r="F91" t="n" s="5">
        <v>0</v>
      </c>
    </row>
    <row spans="1:6" r="92">
      <c r="A92" t="s" s="4">
        <v>83</v>
      </c>
      <c r="C92" t="n" s="5">
        <v>-203000</v>
      </c>
      <c r="D92" t="n" s="5">
        <v>-68000</v>
      </c>
      <c r="E92" t="n" s="5">
        <v>-47000</v>
      </c>
      <c r="F92" t="n" s="5">
        <v>227000</v>
      </c>
    </row>
    <row spans="1:6" r="93">
      <c r="A93" t="s" s="4">
        <v>84</v>
      </c>
      <c r="C93" t="n" s="5">
        <v>-23000</v>
      </c>
      <c r="D93" t="n" s="5">
        <v>-20000</v>
      </c>
      <c r="E93" t="n" s="5">
        <v>24000</v>
      </c>
      <c r="F93" t="n" s="5">
        <v>54000</v>
      </c>
    </row>
    <row spans="1:6" r="94">
      <c r="A94" t="s" s="4">
        <v>85</v>
      </c>
      <c r="C94" t="n" s="5">
        <v>-180000</v>
      </c>
      <c r="D94" t="n" s="5">
        <v>-48000</v>
      </c>
      <c r="E94" t="n" s="5">
        <v>-71000</v>
      </c>
      <c r="F94" t="n" s="5">
        <v>173000</v>
      </c>
    </row>
    <row spans="1:6" r="95">
      <c r="A95" t="s" s="4">
        <v>502</v>
      </c>
      <c r="C95" t="n" s="5">
        <v>0</v>
      </c>
      <c r="D95" t="n" s="5">
        <v>0</v>
      </c>
      <c r="E95" t="n" s="5">
        <v>0</v>
      </c>
      <c r="F95" t="n" s="5">
        <v>0</v>
      </c>
    </row>
    <row spans="1:6" r="96">
      <c r="A96" t="s" s="4">
        <v>503</v>
      </c>
      <c r="C96" t="n" s="7">
        <v>-180000</v>
      </c>
      <c r="D96" t="n" s="7">
        <v>-48000</v>
      </c>
      <c r="E96" t="n" s="7">
        <v>-71000</v>
      </c>
      <c r="F96" t="n" s="7">
        <v>173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04</v>
      </c>
      <c r="B1" t="s" s="2">
        <v>70</v>
      </c>
      <c r="D1" t="s" s="2">
        <v>1</v>
      </c>
    </row>
    <row spans="1:5" r="2">
      <c r="B2" t="s" s="2">
        <v>2</v>
      </c>
      <c r="C2" t="s" s="2">
        <v>71</v>
      </c>
      <c r="D2" t="s" s="2">
        <v>2</v>
      </c>
      <c r="E2" t="s" s="2">
        <v>71</v>
      </c>
    </row>
    <row spans="1:5" r="3">
      <c r="A3" t="s" s="3">
        <v>505</v>
      </c>
    </row>
    <row spans="1:5" r="4">
      <c r="A4" t="s" s="4">
        <v>506</v>
      </c>
      <c r="B4" t="n" s="7">
        <v>1859</v>
      </c>
      <c r="C4" t="n" s="7">
        <v>4929</v>
      </c>
      <c r="D4" t="n" s="7">
        <v>4685</v>
      </c>
      <c r="E4" t="n" s="7">
        <v>8446</v>
      </c>
    </row>
    <row spans="1:5" r="5">
      <c r="A5" t="s" s="3">
        <v>507</v>
      </c>
    </row>
    <row spans="1:5" r="6">
      <c r="A6" t="s" s="4">
        <v>508</v>
      </c>
      <c r="B6" t="n" s="5">
        <v>137</v>
      </c>
      <c r="C6" t="n" s="5">
        <v>415</v>
      </c>
      <c r="D6" t="n" s="5">
        <v>-747</v>
      </c>
      <c r="E6" t="n" s="5">
        <v>-44</v>
      </c>
    </row>
    <row spans="1:5" r="7">
      <c r="A7" t="s" s="4">
        <v>509</v>
      </c>
      <c r="B7" t="n" s="5">
        <v>1996</v>
      </c>
      <c r="C7" t="n" s="5">
        <v>5344</v>
      </c>
      <c r="D7" t="n" s="5">
        <v>3938</v>
      </c>
      <c r="E7" t="n" s="5">
        <v>8402</v>
      </c>
    </row>
    <row spans="1:5" r="8">
      <c r="A8" t="s" s="4">
        <v>101</v>
      </c>
      <c r="B8" t="n" s="5">
        <v>-77</v>
      </c>
      <c r="C8" t="n" s="5">
        <v>1456</v>
      </c>
      <c r="D8" t="n" s="5">
        <v>-367</v>
      </c>
      <c r="E8" t="n" s="5">
        <v>2152</v>
      </c>
    </row>
    <row spans="1:5" r="9">
      <c r="A9" t="s" s="4">
        <v>510</v>
      </c>
      <c r="B9" t="n" s="5">
        <v>2073</v>
      </c>
      <c r="C9" t="n" s="5">
        <v>3888</v>
      </c>
      <c r="D9" t="n" s="5">
        <v>4305</v>
      </c>
      <c r="E9" t="n" s="5">
        <v>6250</v>
      </c>
    </row>
    <row spans="1:5" r="10">
      <c r="A10" t="s" s="4">
        <v>494</v>
      </c>
    </row>
    <row spans="1:5" r="11">
      <c r="A11" t="s" s="3">
        <v>505</v>
      </c>
    </row>
    <row spans="1:5" r="12">
      <c r="A12" t="s" s="4">
        <v>506</v>
      </c>
      <c r="B12" t="n" s="5">
        <v>-2665</v>
      </c>
      <c r="C12" t="n" s="5">
        <v>-5101</v>
      </c>
      <c r="D12" t="n" s="5">
        <v>-5755</v>
      </c>
      <c r="E12" t="n" s="5">
        <v>-8999</v>
      </c>
    </row>
    <row spans="1:5" r="13">
      <c r="A13" t="s" s="3">
        <v>507</v>
      </c>
    </row>
    <row spans="1:5" r="14">
      <c r="A14" t="s" s="4">
        <v>508</v>
      </c>
      <c r="B14" t="n" s="5">
        <v>37</v>
      </c>
      <c r="C14" t="n" s="5">
        <v>131</v>
      </c>
      <c r="D14" t="n" s="5">
        <v>-256</v>
      </c>
      <c r="E14" t="n" s="5">
        <v>-13</v>
      </c>
    </row>
    <row spans="1:5" r="15">
      <c r="A15" t="s" s="4">
        <v>509</v>
      </c>
      <c r="B15" t="n" s="5">
        <v>-2628</v>
      </c>
      <c r="C15" t="n" s="5">
        <v>-4970</v>
      </c>
      <c r="D15" t="n" s="5">
        <v>-6011</v>
      </c>
      <c r="E15" t="n" s="5">
        <v>-9012</v>
      </c>
    </row>
    <row spans="1:5" r="16">
      <c r="A16" t="s" s="4">
        <v>101</v>
      </c>
      <c r="B16" t="n" s="5">
        <v>-18</v>
      </c>
      <c r="C16" t="n" s="5">
        <v>207</v>
      </c>
      <c r="D16" t="n" s="5">
        <v>-442</v>
      </c>
      <c r="E16" t="n" s="5">
        <v>130</v>
      </c>
    </row>
    <row spans="1:5" r="17">
      <c r="A17" t="s" s="4">
        <v>510</v>
      </c>
      <c r="B17" t="n" s="5">
        <v>-2610</v>
      </c>
      <c r="C17" t="n" s="5">
        <v>-5177</v>
      </c>
      <c r="D17" t="n" s="5">
        <v>-5569</v>
      </c>
      <c r="E17" t="n" s="5">
        <v>-9142</v>
      </c>
    </row>
    <row spans="1:5" r="18">
      <c r="A18" t="s" s="4">
        <v>495</v>
      </c>
    </row>
    <row spans="1:5" r="19">
      <c r="A19" t="s" s="3">
        <v>505</v>
      </c>
    </row>
    <row spans="1:5" r="20">
      <c r="A20" t="s" s="4">
        <v>506</v>
      </c>
      <c r="B20" t="n" s="5">
        <v>2098</v>
      </c>
      <c r="C20" t="n" s="5">
        <v>4839</v>
      </c>
      <c r="D20" t="n" s="5">
        <v>4826</v>
      </c>
      <c r="E20" t="n" s="5">
        <v>8112</v>
      </c>
    </row>
    <row spans="1:5" r="21">
      <c r="A21" t="s" s="3">
        <v>507</v>
      </c>
    </row>
    <row spans="1:5" r="22">
      <c r="A22" t="s" s="4">
        <v>508</v>
      </c>
      <c r="B22" t="n" s="5">
        <v>0</v>
      </c>
      <c r="C22" t="n" s="5">
        <v>0</v>
      </c>
      <c r="D22" t="n" s="5">
        <v>0</v>
      </c>
      <c r="E22" t="n" s="5">
        <v>0</v>
      </c>
    </row>
    <row spans="1:5" r="23">
      <c r="A23" t="s" s="4">
        <v>509</v>
      </c>
      <c r="B23" t="n" s="5">
        <v>2098</v>
      </c>
      <c r="C23" t="n" s="5">
        <v>4839</v>
      </c>
      <c r="D23" t="n" s="5">
        <v>4826</v>
      </c>
      <c r="E23" t="n" s="5">
        <v>8112</v>
      </c>
    </row>
    <row spans="1:5" r="24">
      <c r="A24" t="s" s="4">
        <v>101</v>
      </c>
      <c r="B24" t="n" s="5">
        <v>0</v>
      </c>
      <c r="C24" t="n" s="5">
        <v>1111</v>
      </c>
      <c r="D24" t="n" s="5">
        <v>145</v>
      </c>
      <c r="E24" t="n" s="5">
        <v>1861</v>
      </c>
    </row>
    <row spans="1:5" r="25">
      <c r="A25" t="s" s="4">
        <v>510</v>
      </c>
      <c r="B25" t="n" s="5">
        <v>2098</v>
      </c>
      <c r="C25" t="n" s="5">
        <v>3728</v>
      </c>
      <c r="D25" t="n" s="5">
        <v>4681</v>
      </c>
      <c r="E25" t="n" s="5">
        <v>6251</v>
      </c>
    </row>
    <row spans="1:5" r="26">
      <c r="A26" t="s" s="4">
        <v>496</v>
      </c>
    </row>
    <row spans="1:5" r="27">
      <c r="A27" t="s" s="3">
        <v>505</v>
      </c>
    </row>
    <row spans="1:5" r="28">
      <c r="A28" t="s" s="4">
        <v>506</v>
      </c>
      <c r="B28" t="n" s="5">
        <v>2606</v>
      </c>
      <c r="C28" t="n" s="5">
        <v>5239</v>
      </c>
      <c r="D28" t="n" s="5">
        <v>5685</v>
      </c>
      <c r="E28" t="n" s="5">
        <v>9160</v>
      </c>
    </row>
    <row spans="1:5" r="29">
      <c r="A29" t="s" s="3">
        <v>507</v>
      </c>
    </row>
    <row spans="1:5" r="30">
      <c r="A30" t="s" s="4">
        <v>508</v>
      </c>
      <c r="B30" t="n" s="5">
        <v>0</v>
      </c>
      <c r="C30" t="n" s="5">
        <v>0</v>
      </c>
      <c r="D30" t="n" s="5">
        <v>0</v>
      </c>
      <c r="E30" t="n" s="5">
        <v>0</v>
      </c>
    </row>
    <row spans="1:5" r="31">
      <c r="A31" t="s" s="4">
        <v>509</v>
      </c>
      <c r="B31" t="n" s="5">
        <v>2606</v>
      </c>
      <c r="C31" t="n" s="5">
        <v>5239</v>
      </c>
      <c r="D31" t="n" s="5">
        <v>5685</v>
      </c>
      <c r="E31" t="n" s="5">
        <v>9160</v>
      </c>
    </row>
    <row spans="1:5" r="32">
      <c r="A32" t="s" s="4">
        <v>101</v>
      </c>
      <c r="B32" t="n" s="5">
        <v>-59</v>
      </c>
      <c r="C32" t="n" s="5">
        <v>138</v>
      </c>
      <c r="D32" t="n" s="5">
        <v>-70</v>
      </c>
      <c r="E32" t="n" s="5">
        <v>161</v>
      </c>
    </row>
    <row spans="1:5" r="33">
      <c r="A33" t="s" s="4">
        <v>510</v>
      </c>
      <c r="B33" t="n" s="5">
        <v>2665</v>
      </c>
      <c r="C33" t="n" s="5">
        <v>5101</v>
      </c>
      <c r="D33" t="n" s="5">
        <v>5755</v>
      </c>
      <c r="E33" t="n" s="5">
        <v>8999</v>
      </c>
    </row>
    <row spans="1:5" r="34">
      <c r="A34" t="s" s="4">
        <v>497</v>
      </c>
    </row>
    <row spans="1:5" r="35">
      <c r="A35" t="s" s="3">
        <v>505</v>
      </c>
    </row>
    <row spans="1:5" r="36">
      <c r="A36" t="s" s="4">
        <v>506</v>
      </c>
      <c r="B36" t="n" s="5">
        <v>-180</v>
      </c>
      <c r="C36" t="n" s="5">
        <v>-48</v>
      </c>
      <c r="D36" t="n" s="5">
        <v>-71</v>
      </c>
      <c r="E36" t="n" s="5">
        <v>173</v>
      </c>
    </row>
    <row spans="1:5" r="37">
      <c r="A37" t="s" s="3">
        <v>507</v>
      </c>
    </row>
    <row spans="1:5" r="38">
      <c r="A38" t="s" s="4">
        <v>508</v>
      </c>
      <c r="B38" t="n" s="5">
        <v>100</v>
      </c>
      <c r="C38" t="n" s="5">
        <v>284</v>
      </c>
      <c r="D38" t="n" s="5">
        <v>-491</v>
      </c>
      <c r="E38" t="n" s="5">
        <v>-31</v>
      </c>
    </row>
    <row spans="1:5" r="39">
      <c r="A39" t="s" s="4">
        <v>509</v>
      </c>
      <c r="B39" t="n" s="5">
        <v>-80</v>
      </c>
      <c r="C39" t="n" s="5">
        <v>236</v>
      </c>
      <c r="D39" t="n" s="5">
        <v>-562</v>
      </c>
      <c r="E39" t="n" s="5">
        <v>142</v>
      </c>
    </row>
    <row spans="1:5" r="40">
      <c r="A40" t="s" s="4">
        <v>101</v>
      </c>
      <c r="B40" t="n" s="5">
        <v>0</v>
      </c>
      <c r="C40" t="n" s="5">
        <v>0</v>
      </c>
      <c r="D40" t="n" s="5">
        <v>0</v>
      </c>
      <c r="E40" t="n" s="5">
        <v>0</v>
      </c>
    </row>
    <row spans="1:5" r="41">
      <c r="A41" t="s" s="4">
        <v>510</v>
      </c>
      <c r="B41" t="n" s="7">
        <v>-80</v>
      </c>
      <c r="C41" t="n" s="7">
        <v>236</v>
      </c>
      <c r="D41" t="n" s="7">
        <v>-562</v>
      </c>
      <c r="E41" t="n" s="7">
        <v>1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11</v>
      </c>
      <c r="B1" t="s" s="2">
        <v>70</v>
      </c>
      <c r="D1" t="s" s="2">
        <v>1</v>
      </c>
    </row>
    <row spans="1:5" r="2">
      <c r="B2" t="s" s="2">
        <v>2</v>
      </c>
      <c r="C2" t="s" s="2">
        <v>71</v>
      </c>
      <c r="D2" t="s" s="2">
        <v>2</v>
      </c>
      <c r="E2" t="s" s="2">
        <v>71</v>
      </c>
    </row>
    <row spans="1:5" r="3">
      <c r="A3" t="s" s="3">
        <v>104</v>
      </c>
    </row>
    <row spans="1:5" r="4">
      <c r="A4" t="s" s="4">
        <v>506</v>
      </c>
      <c r="B4" t="n" s="7">
        <v>1859</v>
      </c>
      <c r="C4" t="n" s="7">
        <v>4929</v>
      </c>
      <c r="D4" t="n" s="7">
        <v>4685</v>
      </c>
      <c r="E4" t="n" s="7">
        <v>8446</v>
      </c>
    </row>
    <row spans="1:5" r="5">
      <c r="A5" t="s" s="3">
        <v>512</v>
      </c>
    </row>
    <row spans="1:5" r="6">
      <c r="A6" t="s" s="4">
        <v>77</v>
      </c>
      <c r="D6" t="n" s="5">
        <v>2829</v>
      </c>
      <c r="E6" t="n" s="5">
        <v>3226</v>
      </c>
    </row>
    <row spans="1:5" r="7">
      <c r="A7" t="s" s="4">
        <v>513</v>
      </c>
      <c r="D7" t="n" s="5">
        <v>-1</v>
      </c>
      <c r="E7" t="n" s="5">
        <v>3</v>
      </c>
    </row>
    <row spans="1:5" r="8">
      <c r="A8" t="s" s="4">
        <v>107</v>
      </c>
      <c r="D8" t="n" s="5">
        <v>271</v>
      </c>
      <c r="E8" t="n" s="5">
        <v>367</v>
      </c>
    </row>
    <row spans="1:5" r="9">
      <c r="A9" t="s" s="4">
        <v>108</v>
      </c>
      <c r="D9" t="n" s="5">
        <v>532</v>
      </c>
      <c r="E9" t="n" s="5">
        <v>424</v>
      </c>
    </row>
    <row spans="1:5" r="10">
      <c r="A10" t="s" s="4">
        <v>109</v>
      </c>
      <c r="D10" t="n" s="5">
        <v>-48</v>
      </c>
      <c r="E10" t="n" s="5">
        <v>-16</v>
      </c>
    </row>
    <row spans="1:5" r="11">
      <c r="A11" t="s" s="4">
        <v>514</v>
      </c>
      <c r="B11" t="n" s="5">
        <v>0</v>
      </c>
      <c r="C11" t="n" s="5">
        <v>0</v>
      </c>
      <c r="D11" t="n" s="5">
        <v>0</v>
      </c>
      <c r="E11" t="n" s="5">
        <v>0</v>
      </c>
    </row>
    <row spans="1:5" r="12">
      <c r="A12" t="s" s="4">
        <v>515</v>
      </c>
      <c r="D12" t="n" s="5">
        <v>28</v>
      </c>
      <c r="E12" t="n" s="5">
        <v>-75</v>
      </c>
    </row>
    <row spans="1:5" r="13">
      <c r="A13" t="s" s="4">
        <v>111</v>
      </c>
      <c r="D13" t="n" s="5">
        <v>183</v>
      </c>
    </row>
    <row spans="1:5" r="14">
      <c r="A14" t="s" s="3">
        <v>112</v>
      </c>
    </row>
    <row spans="1:5" r="15">
      <c r="A15" t="s" s="4">
        <v>113</v>
      </c>
      <c r="D15" t="n" s="5">
        <v>4150</v>
      </c>
      <c r="E15" t="n" s="5">
        <v>10164</v>
      </c>
    </row>
    <row spans="1:5" r="16">
      <c r="A16" t="s" s="4">
        <v>489</v>
      </c>
      <c r="E16" t="n" s="5">
        <v>0</v>
      </c>
    </row>
    <row spans="1:5" r="17">
      <c r="A17" t="s" s="4">
        <v>38</v>
      </c>
      <c r="D17" t="n" s="5">
        <v>1122</v>
      </c>
      <c r="E17" t="n" s="5">
        <v>117</v>
      </c>
    </row>
    <row spans="1:5" r="18">
      <c r="A18" t="s" s="4">
        <v>114</v>
      </c>
      <c r="D18" t="n" s="5">
        <v>7224</v>
      </c>
      <c r="E18" t="n" s="5">
        <v>6245</v>
      </c>
    </row>
    <row spans="1:5" r="19">
      <c r="A19" t="s" s="4">
        <v>53</v>
      </c>
      <c r="D19" t="n" s="5">
        <v>-279</v>
      </c>
      <c r="E19" t="n" s="5">
        <v>-16083</v>
      </c>
    </row>
    <row spans="1:5" r="20">
      <c r="A20" t="s" s="4">
        <v>115</v>
      </c>
      <c r="D20" t="n" s="5">
        <v>20696</v>
      </c>
      <c r="E20" t="n" s="5">
        <v>12818</v>
      </c>
    </row>
    <row spans="1:5" r="21">
      <c r="A21" t="s" s="3">
        <v>116</v>
      </c>
    </row>
    <row spans="1:5" r="22">
      <c r="A22" t="s" s="4">
        <v>516</v>
      </c>
      <c r="D22" t="n" s="5">
        <v>2</v>
      </c>
      <c r="E22" t="n" s="5">
        <v>0</v>
      </c>
    </row>
    <row spans="1:5" r="23">
      <c r="A23" t="s" s="4">
        <v>118</v>
      </c>
      <c r="D23" t="n" s="5">
        <v>-1339</v>
      </c>
      <c r="E23" t="n" s="5">
        <v>-392</v>
      </c>
    </row>
    <row spans="1:5" r="24">
      <c r="A24" t="s" s="4">
        <v>119</v>
      </c>
      <c r="D24" t="n" s="5">
        <v>-64441</v>
      </c>
      <c r="E24" t="n" s="5">
        <v>-392</v>
      </c>
    </row>
    <row spans="1:5" r="25">
      <c r="A25" t="s" s="3">
        <v>120</v>
      </c>
    </row>
    <row spans="1:5" r="26">
      <c r="A26" t="s" s="4">
        <v>124</v>
      </c>
      <c r="D26" t="n" s="5">
        <v>68800</v>
      </c>
      <c r="E26" t="n" s="5">
        <v>0</v>
      </c>
    </row>
    <row spans="1:5" r="27">
      <c r="A27" t="s" s="4">
        <v>121</v>
      </c>
      <c r="D27" t="n" s="5">
        <v>0</v>
      </c>
      <c r="E27" t="n" s="5">
        <v>80213</v>
      </c>
    </row>
    <row spans="1:5" r="28">
      <c r="A28" t="s" s="4">
        <v>122</v>
      </c>
      <c r="E28" t="n" s="5">
        <v>-80213</v>
      </c>
    </row>
    <row spans="1:5" r="29">
      <c r="A29" t="s" s="4">
        <v>123</v>
      </c>
      <c r="E29" t="n" s="5">
        <v>-314</v>
      </c>
    </row>
    <row spans="1:5" r="30">
      <c r="A30" t="s" s="4">
        <v>125</v>
      </c>
      <c r="D30" t="n" s="5">
        <v>-5500</v>
      </c>
      <c r="E30" t="n" s="5">
        <v>-5000</v>
      </c>
    </row>
    <row spans="1:5" r="31">
      <c r="A31" t="s" s="4">
        <v>126</v>
      </c>
      <c r="D31" t="n" s="5">
        <v>0</v>
      </c>
      <c r="E31" t="n" s="5">
        <v>-283</v>
      </c>
    </row>
    <row spans="1:5" r="32">
      <c r="A32" t="s" s="4">
        <v>127</v>
      </c>
      <c r="D32" t="n" s="5">
        <v>0</v>
      </c>
      <c r="E32" t="n" s="5">
        <v>314</v>
      </c>
    </row>
    <row spans="1:5" r="33">
      <c r="A33" t="s" s="4">
        <v>517</v>
      </c>
      <c r="D33" t="n" s="5">
        <v>0</v>
      </c>
      <c r="E33" t="n" s="5">
        <v>0</v>
      </c>
    </row>
    <row spans="1:5" r="34">
      <c r="A34" t="s" s="4">
        <v>128</v>
      </c>
      <c r="D34" t="n" s="5">
        <v>-9614</v>
      </c>
      <c r="E34" t="n" s="5">
        <v>-3566</v>
      </c>
    </row>
    <row spans="1:5" r="35">
      <c r="A35" t="s" s="4">
        <v>129</v>
      </c>
      <c r="D35" t="n" s="5">
        <v>-1567</v>
      </c>
      <c r="E35" t="n" s="5">
        <v>-1293</v>
      </c>
    </row>
    <row spans="1:5" r="36">
      <c r="A36" t="s" s="4">
        <v>130</v>
      </c>
      <c r="D36" t="n" s="5">
        <v>52119</v>
      </c>
      <c r="E36" t="n" s="5">
        <v>-10142</v>
      </c>
    </row>
    <row spans="1:5" r="37">
      <c r="A37" t="s" s="4">
        <v>131</v>
      </c>
      <c r="D37" t="n" s="5">
        <v>-544</v>
      </c>
      <c r="E37" t="n" s="5">
        <v>-39</v>
      </c>
    </row>
    <row spans="1:5" r="38">
      <c r="A38" t="s" s="4">
        <v>518</v>
      </c>
      <c r="D38" t="n" s="5">
        <v>7830</v>
      </c>
      <c r="E38" t="n" s="5">
        <v>2245</v>
      </c>
    </row>
    <row spans="1:5" r="39">
      <c r="A39" t="s" s="4">
        <v>133</v>
      </c>
      <c r="D39" t="n" s="5">
        <v>20757</v>
      </c>
      <c r="E39" t="n" s="5">
        <v>26690</v>
      </c>
    </row>
    <row spans="1:5" r="40">
      <c r="A40" t="s" s="4">
        <v>134</v>
      </c>
      <c r="B40" t="n" s="5">
        <v>28587</v>
      </c>
      <c r="C40" t="n" s="5">
        <v>28935</v>
      </c>
      <c r="D40" t="n" s="5">
        <v>28587</v>
      </c>
      <c r="E40" t="n" s="5">
        <v>28935</v>
      </c>
    </row>
    <row spans="1:5" r="41">
      <c r="A41" t="s" s="3">
        <v>135</v>
      </c>
    </row>
    <row spans="1:5" r="42">
      <c r="A42" t="s" s="4">
        <v>136</v>
      </c>
      <c r="D42" t="n" s="5">
        <v>18</v>
      </c>
      <c r="E42" t="n" s="5">
        <v>42</v>
      </c>
    </row>
    <row spans="1:5" r="43">
      <c r="A43" t="s" s="4">
        <v>519</v>
      </c>
    </row>
    <row spans="1:5" r="44">
      <c r="A44" t="s" s="3">
        <v>104</v>
      </c>
    </row>
    <row spans="1:5" r="45">
      <c r="A45" t="s" s="4">
        <v>506</v>
      </c>
      <c r="B45" t="n" s="5">
        <v>2098</v>
      </c>
      <c r="C45" t="n" s="5">
        <v>4839</v>
      </c>
      <c r="D45" t="n" s="5">
        <v>4826</v>
      </c>
      <c r="E45" t="n" s="5">
        <v>8112</v>
      </c>
    </row>
    <row spans="1:5" r="46">
      <c r="A46" t="s" s="3">
        <v>512</v>
      </c>
    </row>
    <row spans="1:5" r="47">
      <c r="A47" t="s" s="4">
        <v>77</v>
      </c>
      <c r="D47" t="n" s="5">
        <v>0</v>
      </c>
      <c r="E47" t="n" s="5">
        <v>0</v>
      </c>
    </row>
    <row spans="1:5" r="48">
      <c r="A48" t="s" s="4">
        <v>513</v>
      </c>
      <c r="D48" t="n" s="5">
        <v>0</v>
      </c>
      <c r="E48" t="n" s="5">
        <v>0</v>
      </c>
    </row>
    <row spans="1:5" r="49">
      <c r="A49" t="s" s="4">
        <v>107</v>
      </c>
      <c r="D49" t="n" s="5">
        <v>271</v>
      </c>
      <c r="E49" t="n" s="5">
        <v>367</v>
      </c>
    </row>
    <row spans="1:5" r="50">
      <c r="A50" t="s" s="4">
        <v>108</v>
      </c>
      <c r="D50" t="n" s="5">
        <v>532</v>
      </c>
      <c r="E50" t="n" s="5">
        <v>424</v>
      </c>
    </row>
    <row spans="1:5" r="51">
      <c r="A51" t="s" s="4">
        <v>109</v>
      </c>
      <c r="D51" t="n" s="5">
        <v>0</v>
      </c>
      <c r="E51" t="n" s="5">
        <v>0</v>
      </c>
    </row>
    <row spans="1:5" r="52">
      <c r="A52" t="s" s="4">
        <v>514</v>
      </c>
      <c r="B52" t="n" s="5">
        <v>-2665</v>
      </c>
      <c r="C52" t="n" s="5">
        <v>-5101</v>
      </c>
      <c r="D52" t="n" s="5">
        <v>-5755</v>
      </c>
      <c r="E52" t="n" s="5">
        <v>-8999</v>
      </c>
    </row>
    <row spans="1:5" r="53">
      <c r="A53" t="s" s="4">
        <v>515</v>
      </c>
      <c r="D53" t="n" s="5">
        <v>0</v>
      </c>
      <c r="E53" t="n" s="5">
        <v>0</v>
      </c>
    </row>
    <row spans="1:5" r="54">
      <c r="A54" t="s" s="4">
        <v>111</v>
      </c>
      <c r="D54" t="n" s="5">
        <v>183</v>
      </c>
    </row>
    <row spans="1:5" r="55">
      <c r="A55" t="s" s="3">
        <v>112</v>
      </c>
    </row>
    <row spans="1:5" r="56">
      <c r="A56" t="s" s="4">
        <v>113</v>
      </c>
      <c r="D56" t="n" s="7">
        <v>22</v>
      </c>
      <c r="E56" t="n" s="5">
        <v>0</v>
      </c>
    </row>
    <row spans="1:5" r="57">
      <c r="A57" t="s" s="4">
        <v>489</v>
      </c>
      <c r="E57" t="n" s="5">
        <v>-177</v>
      </c>
    </row>
    <row spans="1:5" r="58">
      <c r="A58" t="s" s="4">
        <v>38</v>
      </c>
      <c r="E58" t="n" s="5">
        <v>320</v>
      </c>
    </row>
    <row spans="1:5" r="59">
      <c r="A59" t="s" s="4">
        <v>114</v>
      </c>
      <c r="D59" t="n" s="7">
        <v>374</v>
      </c>
      <c r="E59" t="n" s="5">
        <v>107</v>
      </c>
    </row>
    <row spans="1:5" r="60">
      <c r="A60" t="s" s="4">
        <v>53</v>
      </c>
      <c r="D60" t="n" s="5">
        <v>0</v>
      </c>
      <c r="E60" t="n" s="5">
        <v>0</v>
      </c>
    </row>
    <row spans="1:5" r="61">
      <c r="A61" t="s" s="4">
        <v>115</v>
      </c>
      <c r="D61" t="n" s="5">
        <v>453</v>
      </c>
      <c r="E61" t="n" s="5">
        <v>154</v>
      </c>
    </row>
    <row spans="1:5" r="62">
      <c r="A62" t="s" s="3">
        <v>116</v>
      </c>
    </row>
    <row spans="1:5" r="63">
      <c r="A63" t="s" s="4">
        <v>516</v>
      </c>
      <c r="D63" t="n" s="5">
        <v>0</v>
      </c>
    </row>
    <row spans="1:5" r="64">
      <c r="A64" t="s" s="4">
        <v>118</v>
      </c>
      <c r="D64" t="n" s="5">
        <v>0</v>
      </c>
      <c r="E64" t="n" s="5">
        <v>0</v>
      </c>
    </row>
    <row spans="1:5" r="65">
      <c r="A65" t="s" s="4">
        <v>119</v>
      </c>
      <c r="D65" t="n" s="5">
        <v>0</v>
      </c>
      <c r="E65" t="n" s="5">
        <v>0</v>
      </c>
    </row>
    <row spans="1:5" r="66">
      <c r="A66" t="s" s="3">
        <v>120</v>
      </c>
    </row>
    <row spans="1:5" r="67">
      <c r="A67" t="s" s="4">
        <v>124</v>
      </c>
      <c r="D67" t="n" s="5">
        <v>0</v>
      </c>
    </row>
    <row spans="1:5" r="68">
      <c r="A68" t="s" s="4">
        <v>121</v>
      </c>
      <c r="E68" t="n" s="5">
        <v>80213</v>
      </c>
    </row>
    <row spans="1:5" r="69">
      <c r="A69" t="s" s="4">
        <v>122</v>
      </c>
      <c r="E69" t="n" s="5">
        <v>-80213</v>
      </c>
    </row>
    <row spans="1:5" r="70">
      <c r="A70" t="s" s="4">
        <v>123</v>
      </c>
      <c r="E70" t="n" s="5">
        <v>-314</v>
      </c>
    </row>
    <row spans="1:5" r="71">
      <c r="A71" t="s" s="4">
        <v>125</v>
      </c>
      <c r="D71" t="n" s="5">
        <v>0</v>
      </c>
      <c r="E71" t="n" s="5">
        <v>0</v>
      </c>
    </row>
    <row spans="1:5" r="72">
      <c r="A72" t="s" s="4">
        <v>126</v>
      </c>
      <c r="E72" t="n" s="5">
        <v>-283</v>
      </c>
    </row>
    <row spans="1:5" r="73">
      <c r="A73" t="s" s="4">
        <v>127</v>
      </c>
      <c r="E73" t="n" s="5">
        <v>314</v>
      </c>
    </row>
    <row spans="1:5" r="74">
      <c r="A74" t="s" s="4">
        <v>517</v>
      </c>
      <c r="D74" t="n" s="5">
        <v>8269</v>
      </c>
      <c r="E74" t="n" s="5">
        <v>4202</v>
      </c>
    </row>
    <row spans="1:5" r="75">
      <c r="A75" t="s" s="4">
        <v>128</v>
      </c>
      <c r="D75" t="n" s="5">
        <v>-9614</v>
      </c>
      <c r="E75" t="n" s="5">
        <v>-3566</v>
      </c>
    </row>
    <row spans="1:5" r="76">
      <c r="A76" t="s" s="4">
        <v>129</v>
      </c>
      <c r="D76" t="n" s="5">
        <v>0</v>
      </c>
      <c r="E76" t="n" s="5">
        <v>0</v>
      </c>
    </row>
    <row spans="1:5" r="77">
      <c r="A77" t="s" s="4">
        <v>130</v>
      </c>
      <c r="D77" t="n" s="5">
        <v>-1345</v>
      </c>
      <c r="E77" t="n" s="5">
        <v>353</v>
      </c>
    </row>
    <row spans="1:5" r="78">
      <c r="A78" t="s" s="4">
        <v>131</v>
      </c>
      <c r="D78" t="n" s="5">
        <v>0</v>
      </c>
      <c r="E78" t="n" s="5">
        <v>0</v>
      </c>
    </row>
    <row spans="1:5" r="79">
      <c r="A79" t="s" s="4">
        <v>518</v>
      </c>
      <c r="D79" t="n" s="5">
        <v>-892</v>
      </c>
      <c r="E79" t="n" s="5">
        <v>507</v>
      </c>
    </row>
    <row spans="1:5" r="80">
      <c r="A80" t="s" s="4">
        <v>133</v>
      </c>
      <c r="D80" t="n" s="5">
        <v>982</v>
      </c>
      <c r="E80" t="n" s="5">
        <v>0</v>
      </c>
    </row>
    <row spans="1:5" r="81">
      <c r="A81" t="s" s="4">
        <v>134</v>
      </c>
      <c r="B81" t="n" s="5">
        <v>90</v>
      </c>
      <c r="C81" t="n" s="5">
        <v>507</v>
      </c>
      <c r="D81" t="n" s="5">
        <v>90</v>
      </c>
      <c r="E81" t="n" s="5">
        <v>507</v>
      </c>
    </row>
    <row spans="1:5" r="82">
      <c r="A82" t="s" s="3">
        <v>135</v>
      </c>
    </row>
    <row spans="1:5" r="83">
      <c r="A83" t="s" s="4">
        <v>136</v>
      </c>
      <c r="D83" t="n" s="5">
        <v>0</v>
      </c>
      <c r="E83" t="n" s="5">
        <v>0</v>
      </c>
    </row>
    <row spans="1:5" r="84">
      <c r="A84" t="s" s="4">
        <v>520</v>
      </c>
    </row>
    <row spans="1:5" r="85">
      <c r="A85" t="s" s="3">
        <v>104</v>
      </c>
    </row>
    <row spans="1:5" r="86">
      <c r="A86" t="s" s="4">
        <v>506</v>
      </c>
      <c r="B86" t="n" s="5">
        <v>2606</v>
      </c>
      <c r="C86" t="n" s="5">
        <v>5239</v>
      </c>
      <c r="D86" t="n" s="5">
        <v>5685</v>
      </c>
      <c r="E86" t="n" s="5">
        <v>9160</v>
      </c>
    </row>
    <row spans="1:5" r="87">
      <c r="A87" t="s" s="3">
        <v>512</v>
      </c>
    </row>
    <row spans="1:5" r="88">
      <c r="A88" t="s" s="4">
        <v>77</v>
      </c>
      <c r="D88" t="n" s="5">
        <v>2553</v>
      </c>
      <c r="E88" t="n" s="5">
        <v>3121</v>
      </c>
    </row>
    <row spans="1:5" r="89">
      <c r="A89" t="s" s="4">
        <v>513</v>
      </c>
      <c r="D89" t="n" s="5">
        <v>0</v>
      </c>
      <c r="E89" t="n" s="5">
        <v>3</v>
      </c>
    </row>
    <row spans="1:5" r="90">
      <c r="A90" t="s" s="4">
        <v>107</v>
      </c>
      <c r="D90" t="n" s="5">
        <v>0</v>
      </c>
      <c r="E90" t="n" s="5">
        <v>0</v>
      </c>
    </row>
    <row spans="1:5" r="91">
      <c r="A91" t="s" s="4">
        <v>108</v>
      </c>
      <c r="D91" t="n" s="5">
        <v>0</v>
      </c>
      <c r="E91" t="n" s="5">
        <v>0</v>
      </c>
    </row>
    <row spans="1:5" r="92">
      <c r="A92" t="s" s="4">
        <v>109</v>
      </c>
      <c r="D92" t="n" s="5">
        <v>-48</v>
      </c>
      <c r="E92" t="n" s="5">
        <v>-16</v>
      </c>
    </row>
    <row spans="1:5" r="93">
      <c r="A93" t="s" s="4">
        <v>514</v>
      </c>
      <c r="B93" t="n" s="5">
        <v>0</v>
      </c>
      <c r="C93" t="n" s="5">
        <v>0</v>
      </c>
      <c r="D93" t="n" s="5">
        <v>0</v>
      </c>
      <c r="E93" t="n" s="5">
        <v>0</v>
      </c>
    </row>
    <row spans="1:5" r="94">
      <c r="A94" t="s" s="4">
        <v>515</v>
      </c>
      <c r="D94" t="n" s="5">
        <v>12</v>
      </c>
      <c r="E94" t="n" s="5">
        <v>-105</v>
      </c>
    </row>
    <row spans="1:5" r="95">
      <c r="A95" t="s" s="4">
        <v>111</v>
      </c>
      <c r="D95" t="n" s="5">
        <v>0</v>
      </c>
    </row>
    <row spans="1:5" r="96">
      <c r="A96" t="s" s="3">
        <v>112</v>
      </c>
    </row>
    <row spans="1:5" r="97">
      <c r="A97" t="s" s="4">
        <v>113</v>
      </c>
      <c r="D97" t="n" s="5">
        <v>4962</v>
      </c>
      <c r="E97" t="n" s="5">
        <v>7637</v>
      </c>
    </row>
    <row spans="1:5" r="98">
      <c r="A98" t="s" s="4">
        <v>489</v>
      </c>
      <c r="E98" t="n" s="5">
        <v>160</v>
      </c>
    </row>
    <row spans="1:5" r="99">
      <c r="A99" t="s" s="4">
        <v>38</v>
      </c>
      <c r="D99" t="n" s="5">
        <v>1057</v>
      </c>
      <c r="E99" t="n" s="5">
        <v>-215</v>
      </c>
    </row>
    <row spans="1:5" r="100">
      <c r="A100" t="s" s="4">
        <v>114</v>
      </c>
      <c r="D100" t="n" s="5">
        <v>10170</v>
      </c>
      <c r="E100" t="n" s="5">
        <v>5936</v>
      </c>
    </row>
    <row spans="1:5" r="101">
      <c r="A101" t="s" s="4">
        <v>53</v>
      </c>
      <c r="D101" t="n" s="5">
        <v>-240</v>
      </c>
      <c r="E101" t="n" s="5">
        <v>-14878</v>
      </c>
    </row>
    <row spans="1:5" r="102">
      <c r="A102" t="s" s="4">
        <v>115</v>
      </c>
      <c r="D102" t="n" s="5">
        <v>24151</v>
      </c>
      <c r="E102" t="n" s="5">
        <v>10803</v>
      </c>
    </row>
    <row spans="1:5" r="103">
      <c r="A103" t="s" s="3">
        <v>116</v>
      </c>
    </row>
    <row spans="1:5" r="104">
      <c r="A104" t="s" s="4">
        <v>516</v>
      </c>
      <c r="D104" t="n" s="5">
        <v>2</v>
      </c>
    </row>
    <row spans="1:5" r="105">
      <c r="A105" t="s" s="4">
        <v>118</v>
      </c>
      <c r="D105" t="n" s="5">
        <v>-1309</v>
      </c>
      <c r="E105" t="n" s="5">
        <v>-387</v>
      </c>
    </row>
    <row spans="1:5" r="106">
      <c r="A106" t="s" s="4">
        <v>119</v>
      </c>
      <c r="D106" t="n" s="5">
        <v>-64411</v>
      </c>
      <c r="E106" t="n" s="5">
        <v>-387</v>
      </c>
    </row>
    <row spans="1:5" r="107">
      <c r="A107" t="s" s="3">
        <v>120</v>
      </c>
    </row>
    <row spans="1:5" r="108">
      <c r="A108" t="s" s="4">
        <v>124</v>
      </c>
      <c r="D108" t="n" s="5">
        <v>63300</v>
      </c>
    </row>
    <row spans="1:5" r="109">
      <c r="A109" t="s" s="4">
        <v>121</v>
      </c>
      <c r="E109" t="n" s="5">
        <v>0</v>
      </c>
    </row>
    <row spans="1:5" r="110">
      <c r="A110" t="s" s="4">
        <v>122</v>
      </c>
      <c r="E110" t="n" s="5">
        <v>0</v>
      </c>
    </row>
    <row spans="1:5" r="111">
      <c r="A111" t="s" s="4">
        <v>123</v>
      </c>
      <c r="E111" t="n" s="5">
        <v>0</v>
      </c>
    </row>
    <row spans="1:5" r="112">
      <c r="A112" t="s" s="4">
        <v>125</v>
      </c>
      <c r="D112" t="n" s="5">
        <v>-5500</v>
      </c>
      <c r="E112" t="n" s="5">
        <v>-5000</v>
      </c>
    </row>
    <row spans="1:5" r="113">
      <c r="A113" t="s" s="4">
        <v>126</v>
      </c>
      <c r="E113" t="n" s="5">
        <v>0</v>
      </c>
    </row>
    <row spans="1:5" r="114">
      <c r="A114" t="s" s="4">
        <v>127</v>
      </c>
      <c r="E114" t="n" s="5">
        <v>0</v>
      </c>
    </row>
    <row spans="1:5" r="115">
      <c r="A115" t="s" s="4">
        <v>517</v>
      </c>
      <c r="D115" t="n" s="5">
        <v>-8269</v>
      </c>
      <c r="E115" t="n" s="5">
        <v>-4202</v>
      </c>
    </row>
    <row spans="1:5" r="116">
      <c r="A116" t="s" s="4">
        <v>128</v>
      </c>
      <c r="D116" t="n" s="5">
        <v>0</v>
      </c>
      <c r="E116" t="n" s="5">
        <v>0</v>
      </c>
    </row>
    <row spans="1:5" r="117">
      <c r="A117" t="s" s="4">
        <v>129</v>
      </c>
      <c r="D117" t="n" s="5">
        <v>-1567</v>
      </c>
      <c r="E117" t="n" s="5">
        <v>-1293</v>
      </c>
    </row>
    <row spans="1:5" r="118">
      <c r="A118" t="s" s="4">
        <v>130</v>
      </c>
      <c r="D118" t="n" s="5">
        <v>47964</v>
      </c>
      <c r="E118" t="n" s="5">
        <v>-10495</v>
      </c>
    </row>
    <row spans="1:5" r="119">
      <c r="A119" t="s" s="4">
        <v>131</v>
      </c>
      <c r="D119" t="n" s="5">
        <v>-255</v>
      </c>
      <c r="E119" t="n" s="5">
        <v>0</v>
      </c>
    </row>
    <row spans="1:5" r="120">
      <c r="A120" t="s" s="4">
        <v>518</v>
      </c>
      <c r="D120" t="n" s="5">
        <v>7449</v>
      </c>
      <c r="E120" t="n" s="5">
        <v>-79</v>
      </c>
    </row>
    <row spans="1:5" r="121">
      <c r="A121" t="s" s="4">
        <v>133</v>
      </c>
      <c r="D121" t="n" s="5">
        <v>16598</v>
      </c>
      <c r="E121" t="n" s="5">
        <v>24606</v>
      </c>
    </row>
    <row spans="1:5" r="122">
      <c r="A122" t="s" s="4">
        <v>134</v>
      </c>
      <c r="B122" t="n" s="5">
        <v>24047</v>
      </c>
      <c r="C122" t="n" s="5">
        <v>24527</v>
      </c>
      <c r="D122" t="n" s="5">
        <v>24047</v>
      </c>
      <c r="E122" t="n" s="5">
        <v>24527</v>
      </c>
    </row>
    <row spans="1:5" r="123">
      <c r="A123" t="s" s="3">
        <v>135</v>
      </c>
    </row>
    <row spans="1:5" r="124">
      <c r="A124" t="s" s="4">
        <v>136</v>
      </c>
      <c r="D124" t="n" s="5">
        <v>18</v>
      </c>
      <c r="E124" t="n" s="5">
        <v>42</v>
      </c>
    </row>
    <row spans="1:5" r="125">
      <c r="A125" t="s" s="4">
        <v>521</v>
      </c>
    </row>
    <row spans="1:5" r="126">
      <c r="A126" t="s" s="3">
        <v>104</v>
      </c>
    </row>
    <row spans="1:5" r="127">
      <c r="A127" t="s" s="4">
        <v>506</v>
      </c>
      <c r="B127" t="n" s="5">
        <v>-180</v>
      </c>
      <c r="C127" t="n" s="5">
        <v>-48</v>
      </c>
      <c r="D127" t="n" s="5">
        <v>-71</v>
      </c>
      <c r="E127" t="n" s="5">
        <v>173</v>
      </c>
    </row>
    <row spans="1:5" r="128">
      <c r="A128" t="s" s="3">
        <v>512</v>
      </c>
    </row>
    <row spans="1:5" r="129">
      <c r="A129" t="s" s="4">
        <v>77</v>
      </c>
      <c r="D129" t="n" s="5">
        <v>276</v>
      </c>
      <c r="E129" t="n" s="5">
        <v>105</v>
      </c>
    </row>
    <row spans="1:5" r="130">
      <c r="A130" t="s" s="4">
        <v>513</v>
      </c>
      <c r="D130" t="n" s="5">
        <v>-1</v>
      </c>
      <c r="E130" t="n" s="5">
        <v>0</v>
      </c>
    </row>
    <row spans="1:5" r="131">
      <c r="A131" t="s" s="4">
        <v>107</v>
      </c>
      <c r="D131" t="n" s="5">
        <v>0</v>
      </c>
      <c r="E131" t="n" s="5">
        <v>0</v>
      </c>
    </row>
    <row spans="1:5" r="132">
      <c r="A132" t="s" s="4">
        <v>108</v>
      </c>
      <c r="D132" t="n" s="5">
        <v>0</v>
      </c>
      <c r="E132" t="n" s="5">
        <v>0</v>
      </c>
    </row>
    <row spans="1:5" r="133">
      <c r="A133" t="s" s="4">
        <v>109</v>
      </c>
      <c r="D133" t="n" s="5">
        <v>0</v>
      </c>
      <c r="E133" t="n" s="5">
        <v>0</v>
      </c>
    </row>
    <row spans="1:5" r="134">
      <c r="A134" t="s" s="4">
        <v>514</v>
      </c>
      <c r="B134" t="n" s="5">
        <v>0</v>
      </c>
      <c r="C134" t="n" s="5">
        <v>0</v>
      </c>
      <c r="D134" t="n" s="5">
        <v>0</v>
      </c>
      <c r="E134" t="n" s="5">
        <v>0</v>
      </c>
    </row>
    <row spans="1:5" r="135">
      <c r="A135" t="s" s="4">
        <v>515</v>
      </c>
      <c r="D135" t="n" s="5">
        <v>16</v>
      </c>
      <c r="E135" t="n" s="5">
        <v>30</v>
      </c>
    </row>
    <row spans="1:5" r="136">
      <c r="A136" t="s" s="4">
        <v>111</v>
      </c>
      <c r="D136" t="n" s="5">
        <v>0</v>
      </c>
    </row>
    <row spans="1:5" r="137">
      <c r="A137" t="s" s="3">
        <v>112</v>
      </c>
    </row>
    <row spans="1:5" r="138">
      <c r="A138" t="s" s="4">
        <v>113</v>
      </c>
      <c r="D138" t="n" s="5">
        <v>-834</v>
      </c>
      <c r="E138" t="n" s="5">
        <v>2527</v>
      </c>
    </row>
    <row spans="1:5" r="139">
      <c r="A139" t="s" s="4">
        <v>489</v>
      </c>
      <c r="E139" t="n" s="5">
        <v>17</v>
      </c>
    </row>
    <row spans="1:5" r="140">
      <c r="A140" t="s" s="4">
        <v>38</v>
      </c>
      <c r="D140" t="n" s="5">
        <v>65</v>
      </c>
      <c r="E140" t="n" s="5">
        <v>12</v>
      </c>
    </row>
    <row spans="1:5" r="141">
      <c r="A141" t="s" s="4">
        <v>114</v>
      </c>
      <c r="D141" t="n" s="5">
        <v>-3320</v>
      </c>
      <c r="E141" t="n" s="5">
        <v>202</v>
      </c>
    </row>
    <row spans="1:5" r="142">
      <c r="A142" t="s" s="4">
        <v>53</v>
      </c>
      <c r="D142" t="n" s="5">
        <v>-39</v>
      </c>
      <c r="E142" t="n" s="5">
        <v>-1205</v>
      </c>
    </row>
    <row spans="1:5" r="143">
      <c r="A143" t="s" s="4">
        <v>115</v>
      </c>
      <c r="D143" t="n" s="5">
        <v>-3908</v>
      </c>
      <c r="E143" t="n" s="5">
        <v>1861</v>
      </c>
    </row>
    <row spans="1:5" r="144">
      <c r="A144" t="s" s="3">
        <v>116</v>
      </c>
    </row>
    <row spans="1:5" r="145">
      <c r="A145" t="s" s="4">
        <v>516</v>
      </c>
      <c r="D145" t="n" s="5">
        <v>0</v>
      </c>
    </row>
    <row spans="1:5" r="146">
      <c r="A146" t="s" s="4">
        <v>118</v>
      </c>
      <c r="D146" t="n" s="5">
        <v>-30</v>
      </c>
      <c r="E146" t="n" s="5">
        <v>-5</v>
      </c>
    </row>
    <row spans="1:5" r="147">
      <c r="A147" t="s" s="4">
        <v>119</v>
      </c>
      <c r="D147" t="n" s="5">
        <v>-30</v>
      </c>
      <c r="E147" t="n" s="5">
        <v>-5</v>
      </c>
    </row>
    <row spans="1:5" r="148">
      <c r="A148" t="s" s="3">
        <v>120</v>
      </c>
    </row>
    <row spans="1:5" r="149">
      <c r="A149" t="s" s="4">
        <v>124</v>
      </c>
      <c r="D149" t="n" s="7">
        <v>5500</v>
      </c>
    </row>
    <row spans="1:5" r="150">
      <c r="A150" t="s" s="4">
        <v>121</v>
      </c>
      <c r="E150" t="n" s="5">
        <v>0</v>
      </c>
    </row>
    <row spans="1:5" r="151">
      <c r="A151" t="s" s="4">
        <v>122</v>
      </c>
      <c r="E151" t="n" s="5">
        <v>0</v>
      </c>
    </row>
    <row spans="1:5" r="152">
      <c r="A152" t="s" s="4">
        <v>123</v>
      </c>
      <c r="E152" t="n" s="5">
        <v>0</v>
      </c>
    </row>
    <row spans="1:5" r="153">
      <c r="A153" t="s" s="4">
        <v>125</v>
      </c>
      <c r="E153" t="n" s="5">
        <v>0</v>
      </c>
    </row>
    <row spans="1:5" r="154">
      <c r="A154" t="s" s="4">
        <v>126</v>
      </c>
      <c r="E154" t="n" s="5">
        <v>0</v>
      </c>
    </row>
    <row spans="1:5" r="155">
      <c r="A155" t="s" s="4">
        <v>127</v>
      </c>
      <c r="E155" t="n" s="5">
        <v>0</v>
      </c>
    </row>
    <row spans="1:5" r="156">
      <c r="A156" t="s" s="4">
        <v>517</v>
      </c>
      <c r="D156" t="n" s="7">
        <v>0</v>
      </c>
      <c r="E156" t="n" s="5">
        <v>0</v>
      </c>
    </row>
    <row spans="1:5" r="157">
      <c r="A157" t="s" s="4">
        <v>128</v>
      </c>
      <c r="D157" t="n" s="5">
        <v>0</v>
      </c>
      <c r="E157" t="n" s="5">
        <v>0</v>
      </c>
    </row>
    <row spans="1:5" r="158">
      <c r="A158" t="s" s="4">
        <v>129</v>
      </c>
      <c r="D158" t="n" s="5">
        <v>0</v>
      </c>
      <c r="E158" t="n" s="5">
        <v>0</v>
      </c>
    </row>
    <row spans="1:5" r="159">
      <c r="A159" t="s" s="4">
        <v>130</v>
      </c>
      <c r="D159" t="n" s="5">
        <v>5500</v>
      </c>
      <c r="E159" t="n" s="5">
        <v>0</v>
      </c>
    </row>
    <row spans="1:5" r="160">
      <c r="A160" t="s" s="4">
        <v>131</v>
      </c>
      <c r="D160" t="n" s="5">
        <v>-289</v>
      </c>
      <c r="E160" t="n" s="5">
        <v>-39</v>
      </c>
    </row>
    <row spans="1:5" r="161">
      <c r="A161" t="s" s="4">
        <v>518</v>
      </c>
      <c r="D161" t="n" s="5">
        <v>1273</v>
      </c>
      <c r="E161" t="n" s="5">
        <v>1817</v>
      </c>
    </row>
    <row spans="1:5" r="162">
      <c r="A162" t="s" s="4">
        <v>133</v>
      </c>
      <c r="D162" t="n" s="5">
        <v>3177</v>
      </c>
      <c r="E162" t="n" s="5">
        <v>2084</v>
      </c>
    </row>
    <row spans="1:5" r="163">
      <c r="A163" t="s" s="4">
        <v>134</v>
      </c>
      <c r="B163" t="n" s="5">
        <v>4450</v>
      </c>
      <c r="C163" t="n" s="5">
        <v>3901</v>
      </c>
      <c r="D163" t="n" s="5">
        <v>4450</v>
      </c>
      <c r="E163" t="n" s="5">
        <v>3901</v>
      </c>
    </row>
    <row spans="1:5" r="164">
      <c r="A164" t="s" s="3">
        <v>135</v>
      </c>
    </row>
    <row spans="1:5" r="165">
      <c r="A165" t="s" s="4">
        <v>136</v>
      </c>
      <c r="D165" t="n" s="5">
        <v>0</v>
      </c>
      <c r="E165" t="n" s="5">
        <v>0</v>
      </c>
    </row>
    <row spans="1:5" r="166">
      <c r="A166" t="s" s="4">
        <v>494</v>
      </c>
    </row>
    <row spans="1:5" r="167">
      <c r="A167" t="s" s="3">
        <v>104</v>
      </c>
    </row>
    <row spans="1:5" r="168">
      <c r="A168" t="s" s="4">
        <v>506</v>
      </c>
      <c r="B168" t="n" s="5">
        <v>-2665</v>
      </c>
      <c r="C168" t="n" s="5">
        <v>-5101</v>
      </c>
      <c r="D168" t="n" s="5">
        <v>-5755</v>
      </c>
      <c r="E168" t="n" s="5">
        <v>-8999</v>
      </c>
    </row>
    <row spans="1:5" r="169">
      <c r="A169" t="s" s="3">
        <v>512</v>
      </c>
    </row>
    <row spans="1:5" r="170">
      <c r="A170" t="s" s="4">
        <v>77</v>
      </c>
      <c r="D170" t="n" s="5">
        <v>0</v>
      </c>
      <c r="E170" t="n" s="5">
        <v>0</v>
      </c>
    </row>
    <row spans="1:5" r="171">
      <c r="A171" t="s" s="4">
        <v>513</v>
      </c>
      <c r="D171" t="n" s="5">
        <v>0</v>
      </c>
      <c r="E171" t="n" s="5">
        <v>0</v>
      </c>
    </row>
    <row spans="1:5" r="172">
      <c r="A172" t="s" s="4">
        <v>107</v>
      </c>
      <c r="D172" t="n" s="5">
        <v>0</v>
      </c>
      <c r="E172" t="n" s="5">
        <v>0</v>
      </c>
    </row>
    <row spans="1:5" r="173">
      <c r="A173" t="s" s="4">
        <v>108</v>
      </c>
      <c r="D173" t="n" s="5">
        <v>0</v>
      </c>
      <c r="E173" t="n" s="5">
        <v>0</v>
      </c>
    </row>
    <row spans="1:5" r="174">
      <c r="A174" t="s" s="4">
        <v>109</v>
      </c>
      <c r="D174" t="n" s="5">
        <v>0</v>
      </c>
      <c r="E174" t="n" s="5">
        <v>0</v>
      </c>
    </row>
    <row spans="1:5" r="175">
      <c r="A175" t="s" s="4">
        <v>514</v>
      </c>
      <c r="B175" t="n" s="5">
        <v>2665</v>
      </c>
      <c r="C175" t="n" s="5">
        <v>5101</v>
      </c>
      <c r="D175" t="n" s="5">
        <v>5755</v>
      </c>
      <c r="E175" t="n" s="5">
        <v>8999</v>
      </c>
    </row>
    <row spans="1:5" r="176">
      <c r="A176" t="s" s="4">
        <v>515</v>
      </c>
      <c r="D176" t="n" s="5">
        <v>0</v>
      </c>
      <c r="E176" t="n" s="5">
        <v>0</v>
      </c>
    </row>
    <row spans="1:5" r="177">
      <c r="A177" t="s" s="4">
        <v>111</v>
      </c>
      <c r="D177" t="n" s="5">
        <v>0</v>
      </c>
    </row>
    <row spans="1:5" r="178">
      <c r="A178" t="s" s="3">
        <v>112</v>
      </c>
    </row>
    <row spans="1:5" r="179">
      <c r="A179" t="s" s="4">
        <v>113</v>
      </c>
      <c r="D179" t="n" s="5">
        <v>0</v>
      </c>
      <c r="E179" t="n" s="5">
        <v>0</v>
      </c>
    </row>
    <row spans="1:5" r="180">
      <c r="A180" t="s" s="4">
        <v>489</v>
      </c>
      <c r="E180" t="n" s="5">
        <v>0</v>
      </c>
    </row>
    <row spans="1:5" r="181">
      <c r="A181" t="s" s="4">
        <v>38</v>
      </c>
      <c r="D181" t="n" s="5">
        <v>0</v>
      </c>
      <c r="E181" t="n" s="5">
        <v>0</v>
      </c>
    </row>
    <row spans="1:5" r="182">
      <c r="A182" t="s" s="4">
        <v>114</v>
      </c>
      <c r="D182" t="n" s="5">
        <v>0</v>
      </c>
      <c r="E182" t="n" s="5">
        <v>0</v>
      </c>
    </row>
    <row spans="1:5" r="183">
      <c r="A183" t="s" s="4">
        <v>53</v>
      </c>
      <c r="D183" t="n" s="5">
        <v>0</v>
      </c>
      <c r="E183" t="n" s="5">
        <v>0</v>
      </c>
    </row>
    <row spans="1:5" r="184">
      <c r="A184" t="s" s="4">
        <v>115</v>
      </c>
      <c r="D184" t="n" s="5">
        <v>0</v>
      </c>
      <c r="E184" t="n" s="5">
        <v>0</v>
      </c>
    </row>
    <row spans="1:5" r="185">
      <c r="A185" t="s" s="3">
        <v>116</v>
      </c>
    </row>
    <row spans="1:5" r="186">
      <c r="A186" t="s" s="4">
        <v>516</v>
      </c>
      <c r="D186" t="n" s="5">
        <v>0</v>
      </c>
    </row>
    <row spans="1:5" r="187">
      <c r="A187" t="s" s="4">
        <v>118</v>
      </c>
      <c r="D187" t="n" s="5">
        <v>0</v>
      </c>
      <c r="E187" t="n" s="5">
        <v>0</v>
      </c>
    </row>
    <row spans="1:5" r="188">
      <c r="A188" t="s" s="4">
        <v>119</v>
      </c>
      <c r="D188" t="n" s="5">
        <v>0</v>
      </c>
      <c r="E188" t="n" s="5">
        <v>0</v>
      </c>
    </row>
    <row spans="1:5" r="189">
      <c r="A189" t="s" s="3">
        <v>120</v>
      </c>
    </row>
    <row spans="1:5" r="190">
      <c r="A190" t="s" s="4">
        <v>124</v>
      </c>
      <c r="D190" t="n" s="5">
        <v>0</v>
      </c>
    </row>
    <row spans="1:5" r="191">
      <c r="A191" t="s" s="4">
        <v>121</v>
      </c>
      <c r="E191" t="n" s="5">
        <v>0</v>
      </c>
    </row>
    <row spans="1:5" r="192">
      <c r="A192" t="s" s="4">
        <v>122</v>
      </c>
      <c r="E192" t="n" s="5">
        <v>0</v>
      </c>
    </row>
    <row spans="1:5" r="193">
      <c r="A193" t="s" s="4">
        <v>123</v>
      </c>
      <c r="E193" t="n" s="5">
        <v>0</v>
      </c>
    </row>
    <row spans="1:5" r="194">
      <c r="A194" t="s" s="4">
        <v>125</v>
      </c>
      <c r="D194" t="n" s="5">
        <v>0</v>
      </c>
      <c r="E194" t="n" s="5">
        <v>0</v>
      </c>
    </row>
    <row spans="1:5" r="195">
      <c r="A195" t="s" s="4">
        <v>126</v>
      </c>
      <c r="E195" t="n" s="5">
        <v>0</v>
      </c>
    </row>
    <row spans="1:5" r="196">
      <c r="A196" t="s" s="4">
        <v>127</v>
      </c>
      <c r="E196" t="n" s="5">
        <v>0</v>
      </c>
    </row>
    <row spans="1:5" r="197">
      <c r="A197" t="s" s="4">
        <v>517</v>
      </c>
      <c r="D197" t="n" s="5">
        <v>0</v>
      </c>
      <c r="E197" t="n" s="5">
        <v>0</v>
      </c>
    </row>
    <row spans="1:5" r="198">
      <c r="A198" t="s" s="4">
        <v>128</v>
      </c>
      <c r="D198" t="n" s="5">
        <v>0</v>
      </c>
      <c r="E198" t="n" s="5">
        <v>0</v>
      </c>
    </row>
    <row spans="1:5" r="199">
      <c r="A199" t="s" s="4">
        <v>129</v>
      </c>
      <c r="D199" t="n" s="5">
        <v>0</v>
      </c>
      <c r="E199" t="n" s="5">
        <v>0</v>
      </c>
    </row>
    <row spans="1:5" r="200">
      <c r="A200" t="s" s="4">
        <v>130</v>
      </c>
      <c r="D200" t="n" s="5">
        <v>0</v>
      </c>
      <c r="E200" t="n" s="5">
        <v>0</v>
      </c>
    </row>
    <row spans="1:5" r="201">
      <c r="A201" t="s" s="4">
        <v>131</v>
      </c>
      <c r="D201" t="n" s="5">
        <v>0</v>
      </c>
      <c r="E201" t="n" s="5">
        <v>0</v>
      </c>
    </row>
    <row spans="1:5" r="202">
      <c r="A202" t="s" s="4">
        <v>518</v>
      </c>
      <c r="D202" t="n" s="5">
        <v>0</v>
      </c>
      <c r="E202" t="n" s="5">
        <v>0</v>
      </c>
    </row>
    <row spans="1:5" r="203">
      <c r="A203" t="s" s="4">
        <v>133</v>
      </c>
      <c r="D203" t="n" s="5">
        <v>0</v>
      </c>
      <c r="E203" t="n" s="5">
        <v>0</v>
      </c>
    </row>
    <row spans="1:5" r="204">
      <c r="A204" t="s" s="4">
        <v>134</v>
      </c>
      <c r="B204" t="n" s="7">
        <v>0</v>
      </c>
      <c r="C204" t="n" s="7">
        <v>0</v>
      </c>
      <c r="D204" t="n" s="5">
        <v>0</v>
      </c>
      <c r="E204" t="n" s="5">
        <v>0</v>
      </c>
    </row>
    <row spans="1:5" r="205">
      <c r="A205" t="s" s="3">
        <v>135</v>
      </c>
    </row>
    <row spans="1:5" r="206">
      <c r="A206" t="s" s="4">
        <v>136</v>
      </c>
      <c r="D206" t="n" s="5">
        <v>0</v>
      </c>
      <c r="E206" t="n" s="5">
        <v>0</v>
      </c>
    </row>
    <row spans="1:5" r="207">
      <c r="A207" t="s" s="4">
        <v>137</v>
      </c>
    </row>
    <row spans="1:5" r="208">
      <c r="A208" t="s" s="3">
        <v>116</v>
      </c>
    </row>
    <row spans="1:5" r="209">
      <c r="A209" t="s" s="4">
        <v>522</v>
      </c>
      <c r="D209" t="n" s="5">
        <v>-52588</v>
      </c>
      <c r="E209" t="n" s="5">
        <v>0</v>
      </c>
    </row>
    <row spans="1:5" r="210">
      <c r="A210" t="s" s="4">
        <v>523</v>
      </c>
    </row>
    <row spans="1:5" r="211">
      <c r="A211" t="s" s="3">
        <v>116</v>
      </c>
    </row>
    <row spans="1:5" r="212">
      <c r="A212" t="s" s="4">
        <v>522</v>
      </c>
      <c r="D212" t="n" s="5">
        <v>0</v>
      </c>
    </row>
    <row spans="1:5" r="213">
      <c r="A213" t="s" s="4">
        <v>524</v>
      </c>
    </row>
    <row spans="1:5" r="214">
      <c r="A214" t="s" s="3">
        <v>116</v>
      </c>
    </row>
    <row spans="1:5" r="215">
      <c r="A215" t="s" s="4">
        <v>522</v>
      </c>
      <c r="D215" t="n" s="5">
        <v>-52588</v>
      </c>
    </row>
    <row spans="1:5" r="216">
      <c r="A216" t="s" s="4">
        <v>525</v>
      </c>
    </row>
    <row spans="1:5" r="217">
      <c r="A217" t="s" s="3">
        <v>116</v>
      </c>
    </row>
    <row spans="1:5" r="218">
      <c r="A218" t="s" s="4">
        <v>522</v>
      </c>
      <c r="D218" t="n" s="5">
        <v>0</v>
      </c>
    </row>
    <row spans="1:5" r="219">
      <c r="A219" t="s" s="4">
        <v>526</v>
      </c>
    </row>
    <row spans="1:5" r="220">
      <c r="A220" t="s" s="3">
        <v>116</v>
      </c>
    </row>
    <row spans="1:5" r="221">
      <c r="A221" t="s" s="4">
        <v>522</v>
      </c>
      <c r="D221" t="n" s="5">
        <v>0</v>
      </c>
    </row>
    <row spans="1:5" r="222">
      <c r="A222" t="s" s="4">
        <v>139</v>
      </c>
    </row>
    <row spans="1:5" r="223">
      <c r="A223" t="s" s="3">
        <v>116</v>
      </c>
    </row>
    <row spans="1:5" r="224">
      <c r="A224" t="s" s="4">
        <v>522</v>
      </c>
      <c r="D224" t="n" s="5">
        <v>-10516</v>
      </c>
      <c r="E224" t="n" s="7">
        <v>0</v>
      </c>
    </row>
    <row spans="1:5" r="225">
      <c r="A225" t="s" s="4">
        <v>527</v>
      </c>
    </row>
    <row spans="1:5" r="226">
      <c r="A226" t="s" s="3">
        <v>116</v>
      </c>
    </row>
    <row spans="1:5" r="227">
      <c r="A227" t="s" s="4">
        <v>522</v>
      </c>
      <c r="D227" t="n" s="5">
        <v>0</v>
      </c>
    </row>
    <row spans="1:5" r="228">
      <c r="A228" t="s" s="4">
        <v>528</v>
      </c>
    </row>
    <row spans="1:5" r="229">
      <c r="A229" t="s" s="3">
        <v>116</v>
      </c>
    </row>
    <row spans="1:5" r="230">
      <c r="A230" t="s" s="4">
        <v>522</v>
      </c>
      <c r="D230" t="n" s="5">
        <v>-10516</v>
      </c>
    </row>
    <row spans="1:5" r="231">
      <c r="A231" t="s" s="4">
        <v>529</v>
      </c>
    </row>
    <row spans="1:5" r="232">
      <c r="A232" t="s" s="3">
        <v>116</v>
      </c>
    </row>
    <row spans="1:5" r="233">
      <c r="A233" t="s" s="4">
        <v>522</v>
      </c>
      <c r="D233" t="n" s="5">
        <v>0</v>
      </c>
    </row>
    <row spans="1:5" r="234">
      <c r="A234" t="s" s="4">
        <v>530</v>
      </c>
    </row>
    <row spans="1:5" r="235">
      <c r="A235" t="s" s="3">
        <v>116</v>
      </c>
    </row>
    <row spans="1:5" r="236">
      <c r="A236" t="s" s="4">
        <v>522</v>
      </c>
      <c r="D236" t="n"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8</v>
      </c>
      <c r="B1" t="s" s="2">
        <v>70</v>
      </c>
      <c r="D1" t="s" s="2">
        <v>1</v>
      </c>
    </row>
    <row spans="1:5" r="2">
      <c r="B2" t="s" s="2">
        <v>2</v>
      </c>
      <c r="C2" t="s" s="2">
        <v>71</v>
      </c>
      <c r="D2" t="s" s="2">
        <v>2</v>
      </c>
      <c r="E2" t="s" s="2">
        <v>71</v>
      </c>
    </row>
    <row spans="1:5" r="3">
      <c r="A3" t="s" s="4">
        <v>85</v>
      </c>
      <c r="B3" t="n" s="7">
        <v>1859</v>
      </c>
      <c r="C3" t="n" s="7">
        <v>4929</v>
      </c>
      <c r="D3" t="n" s="7">
        <v>4685</v>
      </c>
      <c r="E3" t="n" s="7">
        <v>8446</v>
      </c>
    </row>
    <row spans="1:5" r="4">
      <c r="A4" t="s" s="4">
        <v>99</v>
      </c>
      <c r="B4" t="n" s="5">
        <v>137</v>
      </c>
      <c r="C4" t="n" s="5">
        <v>415</v>
      </c>
      <c r="D4" t="n" s="5">
        <v>-747</v>
      </c>
      <c r="E4" t="n" s="5">
        <v>-44</v>
      </c>
    </row>
    <row spans="1:5" r="5">
      <c r="A5" t="s" s="4">
        <v>100</v>
      </c>
      <c r="B5" t="n" s="5">
        <v>1996</v>
      </c>
      <c r="C5" t="n" s="5">
        <v>5344</v>
      </c>
      <c r="D5" t="n" s="5">
        <v>3938</v>
      </c>
      <c r="E5" t="n" s="5">
        <v>8402</v>
      </c>
    </row>
    <row spans="1:5" r="6">
      <c r="A6" t="s" s="4">
        <v>101</v>
      </c>
      <c r="B6" t="n" s="5">
        <v>-77</v>
      </c>
      <c r="C6" t="n" s="5">
        <v>1456</v>
      </c>
      <c r="D6" t="n" s="5">
        <v>-367</v>
      </c>
      <c r="E6" t="n" s="5">
        <v>2152</v>
      </c>
    </row>
    <row spans="1:5" r="7">
      <c r="A7" t="s" s="4">
        <v>102</v>
      </c>
      <c r="B7" t="n" s="7">
        <v>2073</v>
      </c>
      <c r="C7" t="n" s="7">
        <v>3888</v>
      </c>
      <c r="D7" t="n" s="7">
        <v>4305</v>
      </c>
      <c r="E7" t="n" s="7">
        <v>62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3</v>
      </c>
      <c r="B1" t="s" s="2">
        <v>1</v>
      </c>
    </row>
    <row spans="1:3" r="2">
      <c r="B2" t="s" s="2">
        <v>2</v>
      </c>
      <c r="C2" t="s" s="2">
        <v>71</v>
      </c>
    </row>
    <row spans="1:3" r="3">
      <c r="A3" t="s" s="3">
        <v>104</v>
      </c>
    </row>
    <row spans="1:3" r="4">
      <c r="A4" t="s" s="4">
        <v>85</v>
      </c>
      <c r="B4" t="n" s="7">
        <v>4685</v>
      </c>
      <c r="C4" t="n" s="7">
        <v>8446</v>
      </c>
    </row>
    <row spans="1:3" r="5">
      <c r="A5" t="s" s="3">
        <v>105</v>
      </c>
    </row>
    <row spans="1:3" r="6">
      <c r="A6" t="s" s="4">
        <v>77</v>
      </c>
      <c r="B6" t="n" s="5">
        <v>2829</v>
      </c>
      <c r="C6" t="n" s="5">
        <v>3226</v>
      </c>
    </row>
    <row spans="1:3" r="7">
      <c r="A7" t="s" s="4">
        <v>106</v>
      </c>
      <c r="B7" t="n" s="5">
        <v>-1</v>
      </c>
      <c r="C7" t="n" s="5">
        <v>3</v>
      </c>
    </row>
    <row spans="1:3" r="8">
      <c r="A8" t="s" s="4">
        <v>107</v>
      </c>
      <c r="B8" t="n" s="5">
        <v>271</v>
      </c>
      <c r="C8" t="n" s="5">
        <v>367</v>
      </c>
    </row>
    <row spans="1:3" r="9">
      <c r="A9" t="s" s="4">
        <v>108</v>
      </c>
      <c r="B9" t="n" s="5">
        <v>532</v>
      </c>
      <c r="C9" t="n" s="5">
        <v>424</v>
      </c>
    </row>
    <row spans="1:3" r="10">
      <c r="A10" t="s" s="4">
        <v>109</v>
      </c>
      <c r="B10" t="n" s="5">
        <v>-48</v>
      </c>
      <c r="C10" t="n" s="5">
        <v>-16</v>
      </c>
    </row>
    <row spans="1:3" r="11">
      <c r="A11" t="s" s="4">
        <v>110</v>
      </c>
      <c r="B11" t="n" s="5">
        <v>28</v>
      </c>
      <c r="C11" t="n" s="5">
        <v>-75</v>
      </c>
    </row>
    <row spans="1:3" r="12">
      <c r="A12" t="s" s="4">
        <v>111</v>
      </c>
      <c r="B12" t="n" s="5">
        <v>183</v>
      </c>
    </row>
    <row spans="1:3" r="13">
      <c r="A13" t="s" s="3">
        <v>112</v>
      </c>
    </row>
    <row spans="1:3" r="14">
      <c r="A14" t="s" s="4">
        <v>113</v>
      </c>
      <c r="B14" t="n" s="5">
        <v>4150</v>
      </c>
      <c r="C14" t="n" s="5">
        <v>10164</v>
      </c>
    </row>
    <row spans="1:3" r="15">
      <c r="A15" t="s" s="4">
        <v>38</v>
      </c>
      <c r="B15" t="n" s="5">
        <v>1122</v>
      </c>
      <c r="C15" t="n" s="5">
        <v>117</v>
      </c>
    </row>
    <row spans="1:3" r="16">
      <c r="A16" t="s" s="4">
        <v>114</v>
      </c>
      <c r="B16" t="n" s="5">
        <v>7224</v>
      </c>
      <c r="C16" t="n" s="5">
        <v>6245</v>
      </c>
    </row>
    <row spans="1:3" r="17">
      <c r="A17" t="s" s="4">
        <v>53</v>
      </c>
      <c r="B17" t="n" s="5">
        <v>-279</v>
      </c>
      <c r="C17" t="n" s="5">
        <v>-16083</v>
      </c>
    </row>
    <row spans="1:3" r="18">
      <c r="A18" t="s" s="4">
        <v>115</v>
      </c>
      <c r="B18" t="n" s="5">
        <v>20696</v>
      </c>
      <c r="C18" t="n" s="5">
        <v>12818</v>
      </c>
    </row>
    <row spans="1:3" r="19">
      <c r="A19" t="s" s="3">
        <v>116</v>
      </c>
    </row>
    <row spans="1:3" r="20">
      <c r="A20" t="s" s="4">
        <v>117</v>
      </c>
      <c r="B20" t="n" s="5">
        <v>2</v>
      </c>
      <c r="C20" t="n" s="5">
        <v>0</v>
      </c>
    </row>
    <row spans="1:3" r="21">
      <c r="A21" t="s" s="4">
        <v>118</v>
      </c>
      <c r="B21" t="n" s="5">
        <v>-1339</v>
      </c>
      <c r="C21" t="n" s="5">
        <v>-392</v>
      </c>
    </row>
    <row spans="1:3" r="22">
      <c r="A22" t="s" s="4">
        <v>119</v>
      </c>
      <c r="B22" t="n" s="5">
        <v>-64441</v>
      </c>
      <c r="C22" t="n" s="5">
        <v>-392</v>
      </c>
    </row>
    <row spans="1:3" r="23">
      <c r="A23" t="s" s="3">
        <v>120</v>
      </c>
    </row>
    <row spans="1:3" r="24">
      <c r="A24" t="s" s="4">
        <v>121</v>
      </c>
      <c r="B24" t="n" s="5">
        <v>0</v>
      </c>
      <c r="C24" t="n" s="5">
        <v>80213</v>
      </c>
    </row>
    <row spans="1:3" r="25">
      <c r="A25" t="s" s="4">
        <v>122</v>
      </c>
      <c r="B25" t="n" s="5">
        <v>0</v>
      </c>
      <c r="C25" t="n" s="5">
        <v>-80213</v>
      </c>
    </row>
    <row spans="1:3" r="26">
      <c r="A26" t="s" s="4">
        <v>123</v>
      </c>
      <c r="B26" t="n" s="5">
        <v>0</v>
      </c>
      <c r="C26" t="n" s="5">
        <v>-314</v>
      </c>
    </row>
    <row spans="1:3" r="27">
      <c r="A27" t="s" s="4">
        <v>124</v>
      </c>
      <c r="B27" t="n" s="5">
        <v>68800</v>
      </c>
      <c r="C27" t="n" s="5">
        <v>0</v>
      </c>
    </row>
    <row spans="1:3" r="28">
      <c r="A28" t="s" s="4">
        <v>125</v>
      </c>
      <c r="B28" t="n" s="5">
        <v>-5500</v>
      </c>
      <c r="C28" t="n" s="5">
        <v>-5000</v>
      </c>
    </row>
    <row spans="1:3" r="29">
      <c r="A29" t="s" s="4">
        <v>126</v>
      </c>
      <c r="B29" t="n" s="5">
        <v>0</v>
      </c>
      <c r="C29" t="n" s="5">
        <v>-283</v>
      </c>
    </row>
    <row spans="1:3" r="30">
      <c r="A30" t="s" s="4">
        <v>127</v>
      </c>
      <c r="B30" t="n" s="5">
        <v>0</v>
      </c>
      <c r="C30" t="n" s="5">
        <v>314</v>
      </c>
    </row>
    <row spans="1:3" r="31">
      <c r="A31" t="s" s="4">
        <v>128</v>
      </c>
      <c r="B31" t="n" s="5">
        <v>-9614</v>
      </c>
      <c r="C31" t="n" s="5">
        <v>-3566</v>
      </c>
    </row>
    <row spans="1:3" r="32">
      <c r="A32" t="s" s="4">
        <v>129</v>
      </c>
      <c r="B32" t="n" s="5">
        <v>-1567</v>
      </c>
      <c r="C32" t="n" s="5">
        <v>-1293</v>
      </c>
    </row>
    <row spans="1:3" r="33">
      <c r="A33" t="s" s="4">
        <v>130</v>
      </c>
      <c r="B33" t="n" s="5">
        <v>52119</v>
      </c>
      <c r="C33" t="n" s="5">
        <v>-10142</v>
      </c>
    </row>
    <row spans="1:3" r="34">
      <c r="A34" t="s" s="4">
        <v>131</v>
      </c>
      <c r="B34" t="n" s="5">
        <v>-544</v>
      </c>
      <c r="C34" t="n" s="5">
        <v>-39</v>
      </c>
    </row>
    <row spans="1:3" r="35">
      <c r="A35" t="s" s="4">
        <v>132</v>
      </c>
      <c r="B35" t="n" s="5">
        <v>7830</v>
      </c>
      <c r="C35" t="n" s="5">
        <v>2245</v>
      </c>
    </row>
    <row spans="1:3" r="36">
      <c r="A36" t="s" s="4">
        <v>133</v>
      </c>
      <c r="B36" t="n" s="5">
        <v>20757</v>
      </c>
      <c r="C36" t="n" s="5">
        <v>26690</v>
      </c>
    </row>
    <row spans="1:3" r="37">
      <c r="A37" t="s" s="4">
        <v>134</v>
      </c>
      <c r="B37" t="n" s="5">
        <v>28587</v>
      </c>
      <c r="C37" t="n" s="5">
        <v>28935</v>
      </c>
    </row>
    <row spans="1:3" r="38">
      <c r="A38" t="s" s="3">
        <v>135</v>
      </c>
    </row>
    <row spans="1:3" r="39">
      <c r="A39" t="s" s="4">
        <v>136</v>
      </c>
      <c r="B39" t="n" s="5">
        <v>18</v>
      </c>
      <c r="C39" t="n" s="5">
        <v>42</v>
      </c>
    </row>
    <row spans="1:3" r="40">
      <c r="A40" t="s" s="4">
        <v>137</v>
      </c>
    </row>
    <row spans="1:3" r="41">
      <c r="A41" t="s" s="3">
        <v>116</v>
      </c>
    </row>
    <row spans="1:3" r="42">
      <c r="A42" t="s" s="4">
        <v>138</v>
      </c>
      <c r="B42" t="n" s="5">
        <v>-52588</v>
      </c>
      <c r="C42" t="n" s="5">
        <v>0</v>
      </c>
    </row>
    <row spans="1:3" r="43">
      <c r="A43" t="s" s="4">
        <v>139</v>
      </c>
    </row>
    <row spans="1:3" r="44">
      <c r="A44" t="s" s="3">
        <v>116</v>
      </c>
    </row>
    <row spans="1:3" r="45">
      <c r="A45" t="s" s="4">
        <v>138</v>
      </c>
      <c r="B45" t="n" s="7">
        <v>-10516</v>
      </c>
      <c r="C45"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r="A1" t="s" s="1">
        <v>140</v>
      </c>
      <c r="B1" t="s" s="2">
        <v>2</v>
      </c>
      <c r="C1" t="s" s="2">
        <v>141</v>
      </c>
      <c r="D1" t="s" s="2">
        <v>142</v>
      </c>
      <c r="E1" t="s" s="2">
        <v>143</v>
      </c>
    </row>
    <row spans="1:5" r="2">
      <c r="A2" t="s" s="4">
        <v>137</v>
      </c>
    </row>
    <row spans="1:5" r="3">
      <c r="A3" t="s" s="4">
        <v>144</v>
      </c>
      <c r="B3" t="s" s="4">
        <v>145</v>
      </c>
      <c r="D3" t="s" s="4">
        <v>145</v>
      </c>
      <c r="E3" t="s" s="4">
        <v>146</v>
      </c>
    </row>
    <row spans="1:5" r="4">
      <c r="A4" t="s" s="4">
        <v>139</v>
      </c>
    </row>
    <row spans="1:5" r="5">
      <c r="A5" t="s" s="4">
        <v>144</v>
      </c>
      <c r="B5" t="s" s="4">
        <v>147</v>
      </c>
      <c r="C5" t="s" s="4">
        <v>1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Q10"/>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22"/>
    <col customWidth="1" max="5" min="5" width="28"/>
    <col customWidth="1" max="6" min="6" width="37"/>
    <col customWidth="1" max="7" min="7" width="23"/>
    <col customWidth="1" max="8" min="8" width="25"/>
    <col customWidth="1" max="9" min="9" width="54"/>
    <col customWidth="1" max="10" min="10" width="58"/>
    <col customWidth="1" max="11" min="11" width="44"/>
    <col customWidth="1" max="12" min="12" width="46"/>
    <col customWidth="1" max="13" min="13" width="62"/>
    <col customWidth="1" max="14" min="14" width="52"/>
    <col customWidth="1" max="15" min="15" width="69"/>
    <col customWidth="1" max="16" min="16" width="58"/>
    <col customWidth="1" max="17" min="17" width="64"/>
  </cols>
  <sheetData>
    <row spans="1:17" r="1">
      <c r="A1" t="s" s="1">
        <v>148</v>
      </c>
      <c r="B1" t="s" s="2">
        <v>149</v>
      </c>
      <c r="C1" t="s" s="2">
        <v>150</v>
      </c>
      <c r="D1" t="s" s="2">
        <v>30</v>
      </c>
      <c r="E1" t="s" s="2">
        <v>28</v>
      </c>
      <c r="F1" t="s" s="2">
        <v>151</v>
      </c>
      <c r="G1" t="s" s="2">
        <v>152</v>
      </c>
      <c r="H1" t="s" s="2">
        <v>153</v>
      </c>
      <c r="I1" t="s" s="2">
        <v>154</v>
      </c>
      <c r="J1" t="s" s="2">
        <v>155</v>
      </c>
      <c r="K1" t="s" s="2">
        <v>156</v>
      </c>
      <c r="L1" t="s" s="2">
        <v>157</v>
      </c>
      <c r="M1" t="s" s="2">
        <v>158</v>
      </c>
      <c r="N1" t="s" s="2">
        <v>159</v>
      </c>
      <c r="O1" t="s" s="2">
        <v>160</v>
      </c>
      <c r="P1" t="s" s="2">
        <v>161</v>
      </c>
      <c r="Q1" t="s" s="2">
        <v>162</v>
      </c>
    </row>
    <row spans="1:17" r="2">
      <c r="A2" t="s" s="4">
        <v>163</v>
      </c>
      <c r="B2" t="n" s="7">
        <v>100428</v>
      </c>
      <c r="C2" t="n" s="7">
        <v>26573</v>
      </c>
      <c r="D2" t="n" s="7">
        <v>6285</v>
      </c>
      <c r="E2" t="n" s="7">
        <v>66096</v>
      </c>
      <c r="F2" t="n" s="7">
        <v>-525</v>
      </c>
      <c r="G2" t="n" s="7">
        <v>100428</v>
      </c>
      <c r="H2" t="n" s="7">
        <v>1999</v>
      </c>
    </row>
    <row spans="1:17" r="3">
      <c r="A3" t="s" s="4">
        <v>164</v>
      </c>
      <c r="B3" t="n" s="5">
        <v>4685</v>
      </c>
      <c r="C3" t="n" s="5">
        <v>90</v>
      </c>
      <c r="D3" t="n" s="5">
        <v>2390</v>
      </c>
      <c r="E3" t="n" s="5">
        <v>2388</v>
      </c>
      <c r="G3" t="n" s="5">
        <v>4685</v>
      </c>
      <c r="H3" t="n" s="5">
        <v>-183</v>
      </c>
    </row>
    <row spans="1:17" r="4">
      <c r="A4" t="s" s="4">
        <v>165</v>
      </c>
      <c r="B4" t="n" s="5">
        <v>-747</v>
      </c>
      <c r="C4" t="n" s="5">
        <v>-456</v>
      </c>
      <c r="D4" t="n" s="5">
        <v>0</v>
      </c>
      <c r="E4" t="n" s="5">
        <v>0</v>
      </c>
      <c r="F4" t="n" s="5">
        <v>-291</v>
      </c>
      <c r="G4" t="n" s="5">
        <v>-747</v>
      </c>
    </row>
    <row spans="1:17" r="5">
      <c r="A5" t="s" s="4">
        <v>166</v>
      </c>
      <c r="I5" t="n" s="7">
        <v>-23878</v>
      </c>
      <c r="J5" t="n" s="7">
        <v>-981</v>
      </c>
      <c r="K5" t="n" s="7">
        <v>-52588</v>
      </c>
      <c r="L5" t="n" s="7">
        <v>-27729</v>
      </c>
      <c r="M5" t="n" s="7">
        <v>9506</v>
      </c>
      <c r="N5" t="n" s="7">
        <v>9506</v>
      </c>
      <c r="O5" t="n" s="7">
        <v>-940</v>
      </c>
      <c r="P5" t="n" s="7">
        <v>470</v>
      </c>
      <c r="Q5" t="n" s="7">
        <v>470</v>
      </c>
    </row>
    <row spans="1:17" r="6">
      <c r="A6" t="s" s="4">
        <v>167</v>
      </c>
      <c r="G6" t="n" s="5">
        <v>183</v>
      </c>
      <c r="H6" t="n" s="5">
        <v>183</v>
      </c>
    </row>
    <row spans="1:17" r="7">
      <c r="A7" t="s" s="4">
        <v>168</v>
      </c>
      <c r="D7" t="n" s="5">
        <v>-4810</v>
      </c>
      <c r="E7" t="n" s="5">
        <v>-4804</v>
      </c>
      <c r="F7" t="n" s="5">
        <v>0</v>
      </c>
      <c r="G7" t="n" s="5">
        <v>-9614</v>
      </c>
    </row>
    <row spans="1:17" r="8">
      <c r="A8" t="s" s="4">
        <v>169</v>
      </c>
      <c r="C8" t="n" s="5">
        <v>-1421</v>
      </c>
      <c r="D8" t="n" s="5">
        <v>0</v>
      </c>
      <c r="E8" t="n" s="5">
        <v>0</v>
      </c>
      <c r="F8" t="n" s="5">
        <v>0</v>
      </c>
      <c r="G8" t="n" s="5">
        <v>-1567</v>
      </c>
      <c r="H8" t="n" s="5">
        <v>-146</v>
      </c>
    </row>
    <row spans="1:17" r="9">
      <c r="A9" t="s" s="4">
        <v>170</v>
      </c>
      <c r="D9" t="n" s="5">
        <v>452</v>
      </c>
      <c r="E9" t="n" s="5">
        <v>80</v>
      </c>
      <c r="F9" t="n" s="5">
        <v>0</v>
      </c>
      <c r="G9" t="n" s="5">
        <v>532</v>
      </c>
    </row>
    <row spans="1:17" r="10">
      <c r="A10" t="s" s="4">
        <v>171</v>
      </c>
      <c r="B10" t="n" s="7">
        <v>50818</v>
      </c>
      <c r="C10" t="n" s="7">
        <v>9474</v>
      </c>
      <c r="D10" t="n" s="7">
        <v>4787</v>
      </c>
      <c r="E10" t="n" s="7">
        <v>64230</v>
      </c>
      <c r="F10" t="n" s="7">
        <v>-1797</v>
      </c>
      <c r="G10" t="n" s="7">
        <v>50818</v>
      </c>
      <c r="H10" t="n" s="7">
        <v>-2587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14"/>
  </cols>
  <sheetData>
    <row spans="1:2" r="1">
      <c r="A1" t="s" s="1">
        <v>172</v>
      </c>
      <c r="B1" t="s" s="2">
        <v>2</v>
      </c>
    </row>
    <row spans="1:2" r="2">
      <c r="A2" t="s" s="4">
        <v>137</v>
      </c>
    </row>
    <row spans="1:2" r="3">
      <c r="A3" t="s" s="4">
        <v>144</v>
      </c>
      <c r="B3" t="s" s="4">
        <v>145</v>
      </c>
    </row>
    <row spans="1:2" r="4">
      <c r="A4" t="s" s="4">
        <v>173</v>
      </c>
    </row>
    <row spans="1:2" r="5">
      <c r="A5" t="s" s="4">
        <v>144</v>
      </c>
      <c r="B5" t="s" s="4">
        <v>145</v>
      </c>
    </row>
    <row spans="1:2" r="6">
      <c r="A6" t="s" s="4">
        <v>139</v>
      </c>
    </row>
    <row spans="1:2" r="7">
      <c r="A7" t="s" s="4">
        <v>144</v>
      </c>
      <c r="B7" t="s" s="4">
        <v>147</v>
      </c>
    </row>
    <row spans="1:2" r="8">
      <c r="A8" t="s" s="4">
        <v>174</v>
      </c>
    </row>
    <row spans="1:2" r="9">
      <c r="A9" t="s" s="4">
        <v>144</v>
      </c>
      <c r="B9" t="s" s="4">
        <v>147</v>
      </c>
    </row>
    <row spans="1:2" r="10">
      <c r="A10" t="s" s="4">
        <v>175</v>
      </c>
    </row>
    <row spans="1:2" r="11">
      <c r="A11" t="s" s="4">
        <v>144</v>
      </c>
      <c r="B11" t="s" s="4">
        <v>17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Unaudited Condensed Consolidat9</vt:lpstr>
      <vt:lpstr>Note 1 - Organization and Opera</vt:lpstr>
      <vt:lpstr>Note 2 - Basis of Presentation </vt:lpstr>
      <vt:lpstr>Note 3 - Initial Public Offerin</vt:lpstr>
      <vt:lpstr>Note 4 - Acquisitions</vt:lpstr>
      <vt:lpstr>Note 5 - Credit Agreement</vt:lpstr>
      <vt:lpstr>Note 6 - Income Taxes</vt:lpstr>
      <vt:lpstr>Note 7 - Equity Compensation</vt:lpstr>
      <vt:lpstr>Note 8 - Related-Party Transact</vt:lpstr>
      <vt:lpstr>Note 9 - Earnings per Unit and </vt:lpstr>
      <vt:lpstr>Note 10 - Commitments and Conti</vt:lpstr>
      <vt:lpstr>Note 11 - Reportable Segments</vt:lpstr>
      <vt:lpstr>Note 12 - Condensed Consolidati</vt:lpstr>
      <vt:lpstr>Accounting Policies, by Policy </vt:lpstr>
      <vt:lpstr>Note 4 - Acquisitions (Tables)</vt:lpstr>
      <vt:lpstr>Note 7 - Equity Compensation (T</vt:lpstr>
      <vt:lpstr>Note 9 - Earnings per Unit an25</vt:lpstr>
      <vt:lpstr>Note 11 - Reportable Segments (</vt:lpstr>
      <vt:lpstr>Note 12 - Condensed Consolida27</vt:lpstr>
      <vt:lpstr>Note 1 - Organization and Ope28</vt:lpstr>
      <vt:lpstr>Note 2 - Basis of Presentatio29</vt:lpstr>
      <vt:lpstr>Note 3 - Initial Public Offer30</vt:lpstr>
      <vt:lpstr>Note 4 - Acquisitions (Details)</vt:lpstr>
      <vt:lpstr>Note 4 - Acquisitions (Detail32</vt:lpstr>
      <vt:lpstr>Note 4 - Acquisitions (Detail33</vt:lpstr>
      <vt:lpstr>Note 5 - Credit Agreement (Deta</vt:lpstr>
      <vt:lpstr>Note 6 - Income Taxes (Details)</vt:lpstr>
      <vt:lpstr>Note 7 - Equity Compensation (D</vt:lpstr>
      <vt:lpstr>Note 7 - Equity Compensation 37</vt:lpstr>
      <vt:lpstr>Note 8 - Related-Party Transa38</vt:lpstr>
      <vt:lpstr>Note 9 - Earnings per Unit an39</vt:lpstr>
      <vt:lpstr>Note 9 - Earnings per Unit an40</vt:lpstr>
      <vt:lpstr>Note 10 - Commitments and Con41</vt:lpstr>
      <vt:lpstr>Note 11 - Reportable Segments42</vt:lpstr>
      <vt:lpstr>Note 11 - Reportable Segments43</vt:lpstr>
      <vt:lpstr>Note 12 - Condensed Consolida44</vt:lpstr>
      <vt:lpstr>Note 12 - Condensed Consolida45</vt:lpstr>
      <vt:lpstr>Note 12 - Condensed Consolida46</vt:lpstr>
      <vt:lpstr>Note 12 - Condensed Consolida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8:18:04Z</dcterms:created>
  <dcterms:modified xmlns:dcterms="http://purl.org/dc/terms/" xmlns:xsi="http://www.w3.org/2001/XMLSchema-instance" xsi:type="dcterms:W3CDTF">2015-08-13T08:18:04Z</dcterms:modified>
  <dc:title xmlns:dc="http://purl.org/dc/elements/1.1/">Untitled</dc:title>
  <dc:description xmlns:dc="http://purl.org/dc/elements/1.1/"/>
  <dc:subject xmlns:dc="http://purl.org/dc/elements/1.1/"/>
  <cp:keywords/>
  <cp:category/>
</cp:coreProperties>
</file>